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Certain Significant Risks and U" sheetId="9" state="visible" r:id="rId9"/>
    <sheet xmlns:r="http://schemas.openxmlformats.org/officeDocument/2006/relationships" name="Significant Transactions and Ev" sheetId="10" state="visible" r:id="rId10"/>
    <sheet xmlns:r="http://schemas.openxmlformats.org/officeDocument/2006/relationships" name="Net Revenues and Accounts Recei" sheetId="11" state="visible" r:id="rId11"/>
    <sheet xmlns:r="http://schemas.openxmlformats.org/officeDocument/2006/relationships" name="Loss Per Share" sheetId="12" state="visible" r:id="rId12"/>
    <sheet xmlns:r="http://schemas.openxmlformats.org/officeDocument/2006/relationships" name="Segment Information"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Other (Income) Loss" sheetId="19" state="visible" r:id="rId19"/>
    <sheet xmlns:r="http://schemas.openxmlformats.org/officeDocument/2006/relationships" name="Asset Impairment Charges" sheetId="20" state="visible" r:id="rId20"/>
    <sheet xmlns:r="http://schemas.openxmlformats.org/officeDocument/2006/relationships" name="Assets Held for Sale"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Certain Significant Risks and_2" sheetId="26" state="visible" r:id="rId26"/>
    <sheet xmlns:r="http://schemas.openxmlformats.org/officeDocument/2006/relationships" name="Net Revenues and Accounts Rec_2" sheetId="27" state="visible" r:id="rId27"/>
    <sheet xmlns:r="http://schemas.openxmlformats.org/officeDocument/2006/relationships" name="Loss Per Share (Tables)" sheetId="28" state="visible" r:id="rId28"/>
    <sheet xmlns:r="http://schemas.openxmlformats.org/officeDocument/2006/relationships" name="Segment Information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Other (Income) Loss (Tables)" sheetId="33" state="visible" r:id="rId33"/>
    <sheet xmlns:r="http://schemas.openxmlformats.org/officeDocument/2006/relationships" name="Assets Held for Sale (Tables)" sheetId="34" state="visible" r:id="rId34"/>
    <sheet xmlns:r="http://schemas.openxmlformats.org/officeDocument/2006/relationships" name="Fair Value of Financial Instr_2" sheetId="35" state="visible" r:id="rId35"/>
    <sheet xmlns:r="http://schemas.openxmlformats.org/officeDocument/2006/relationships" name="General Information (Details)" sheetId="36" state="visible" r:id="rId36"/>
    <sheet xmlns:r="http://schemas.openxmlformats.org/officeDocument/2006/relationships" name="General Information - Recently " sheetId="37" state="visible" r:id="rId37"/>
    <sheet xmlns:r="http://schemas.openxmlformats.org/officeDocument/2006/relationships" name="Certain Significant Risks and_3" sheetId="38" state="visible" r:id="rId38"/>
    <sheet xmlns:r="http://schemas.openxmlformats.org/officeDocument/2006/relationships" name="Certain Significant Risks and_4" sheetId="39" state="visible" r:id="rId39"/>
    <sheet xmlns:r="http://schemas.openxmlformats.org/officeDocument/2006/relationships" name="Significant Transactions and _2" sheetId="40" state="visible" r:id="rId40"/>
    <sheet xmlns:r="http://schemas.openxmlformats.org/officeDocument/2006/relationships" name="Significant Transactions and _3" sheetId="41" state="visible" r:id="rId41"/>
    <sheet xmlns:r="http://schemas.openxmlformats.org/officeDocument/2006/relationships" name="Net Revenues and Accounts Rec_3" sheetId="42" state="visible" r:id="rId42"/>
    <sheet xmlns:r="http://schemas.openxmlformats.org/officeDocument/2006/relationships" name="Net Revenues and Accounts Rec_4" sheetId="43" state="visible" r:id="rId43"/>
    <sheet xmlns:r="http://schemas.openxmlformats.org/officeDocument/2006/relationships" name="Loss Per Share - Calculation of" sheetId="44" state="visible" r:id="rId44"/>
    <sheet xmlns:r="http://schemas.openxmlformats.org/officeDocument/2006/relationships" name="Loss Per Share - Antidilutive S" sheetId="45" state="visible" r:id="rId45"/>
    <sheet xmlns:r="http://schemas.openxmlformats.org/officeDocument/2006/relationships" name="Segment Information - Segment R" sheetId="46" state="visible" r:id="rId46"/>
    <sheet xmlns:r="http://schemas.openxmlformats.org/officeDocument/2006/relationships" name="Segment Information - Assets an" sheetId="47" state="visible" r:id="rId47"/>
    <sheet xmlns:r="http://schemas.openxmlformats.org/officeDocument/2006/relationships" name="Segment Information - segment g" sheetId="48" state="visible" r:id="rId48"/>
    <sheet xmlns:r="http://schemas.openxmlformats.org/officeDocument/2006/relationships" name="Property and Equipment (Details" sheetId="49" state="visible" r:id="rId49"/>
    <sheet xmlns:r="http://schemas.openxmlformats.org/officeDocument/2006/relationships" name="Property and Equipment - Lease " sheetId="50" state="visible" r:id="rId50"/>
    <sheet xmlns:r="http://schemas.openxmlformats.org/officeDocument/2006/relationships" name="Leases - General (Details)" sheetId="51" state="visible" r:id="rId51"/>
    <sheet xmlns:r="http://schemas.openxmlformats.org/officeDocument/2006/relationships" name="Leases - Lease Transactions (De" sheetId="52" state="visible" r:id="rId52"/>
    <sheet xmlns:r="http://schemas.openxmlformats.org/officeDocument/2006/relationships" name="Lease - Future Minimum Capital " sheetId="53" state="visible" r:id="rId53"/>
    <sheet xmlns:r="http://schemas.openxmlformats.org/officeDocument/2006/relationships" name="Leases - Lease Maturities (Deta" sheetId="54" state="visible" r:id="rId54"/>
    <sheet xmlns:r="http://schemas.openxmlformats.org/officeDocument/2006/relationships" name="Leases - Lease costs (Details)" sheetId="55" state="visible" r:id="rId55"/>
    <sheet xmlns:r="http://schemas.openxmlformats.org/officeDocument/2006/relationships" name="Leases - Quantitative informati" sheetId="56" state="visible" r:id="rId56"/>
    <sheet xmlns:r="http://schemas.openxmlformats.org/officeDocument/2006/relationships" name="Lease - Lease covenants (Detail" sheetId="57" state="visible" r:id="rId57"/>
    <sheet xmlns:r="http://schemas.openxmlformats.org/officeDocument/2006/relationships" name="Long-Term Debt (Details)" sheetId="58" state="visible" r:id="rId58"/>
    <sheet xmlns:r="http://schemas.openxmlformats.org/officeDocument/2006/relationships" name="Long-Term Debt - New Asset Base" sheetId="59" state="visible" r:id="rId59"/>
    <sheet xmlns:r="http://schemas.openxmlformats.org/officeDocument/2006/relationships" name="Long-Term Debt - Term Loan Agre" sheetId="60" state="visible" r:id="rId60"/>
    <sheet xmlns:r="http://schemas.openxmlformats.org/officeDocument/2006/relationships" name="Long-Term Debt - Real Estate Lo" sheetId="61" state="visible" r:id="rId61"/>
    <sheet xmlns:r="http://schemas.openxmlformats.org/officeDocument/2006/relationships" name="Long-Term Debt - HUD Insured Lo" sheetId="62" state="visible" r:id="rId62"/>
    <sheet xmlns:r="http://schemas.openxmlformats.org/officeDocument/2006/relationships" name="Long-Term Debt - Notes Payable " sheetId="63" state="visible" r:id="rId63"/>
    <sheet xmlns:r="http://schemas.openxmlformats.org/officeDocument/2006/relationships" name="Long-Term Debt - Other (Details" sheetId="64" state="visible" r:id="rId64"/>
    <sheet xmlns:r="http://schemas.openxmlformats.org/officeDocument/2006/relationships" name="Long-Term Debt - Debt Covenants" sheetId="65" state="visible" r:id="rId65"/>
    <sheet xmlns:r="http://schemas.openxmlformats.org/officeDocument/2006/relationships" name="Income Taxes - Reconciliation (" sheetId="66" state="visible" r:id="rId66"/>
    <sheet xmlns:r="http://schemas.openxmlformats.org/officeDocument/2006/relationships" name="Income Taxes - Exchange Rights " sheetId="67" state="visible" r:id="rId67"/>
    <sheet xmlns:r="http://schemas.openxmlformats.org/officeDocument/2006/relationships" name="Related Party Transactions (Det" sheetId="68" state="visible" r:id="rId68"/>
    <sheet xmlns:r="http://schemas.openxmlformats.org/officeDocument/2006/relationships" name="Other (Income) Loss (Details)" sheetId="69" state="visible" r:id="rId69"/>
    <sheet xmlns:r="http://schemas.openxmlformats.org/officeDocument/2006/relationships" name="Asset Impairment Charges (Detai" sheetId="70" state="visible" r:id="rId70"/>
    <sheet xmlns:r="http://schemas.openxmlformats.org/officeDocument/2006/relationships" name="Assets Held for Sale (Details)" sheetId="71" state="visible" r:id="rId71"/>
    <sheet xmlns:r="http://schemas.openxmlformats.org/officeDocument/2006/relationships" name="Commitments and Contingencies -"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936">
  <si>
    <t>Document and Entity Information - shares</t>
  </si>
  <si>
    <t>3 Months Ended</t>
  </si>
  <si>
    <t>Mar. 31, 2019</t>
  </si>
  <si>
    <t>May 09, 2019</t>
  </si>
  <si>
    <t>Document and Entity Information [Line Items]</t>
  </si>
  <si>
    <t>Entity Registrant Name</t>
  </si>
  <si>
    <t>Genesis Healthcare, Inc.</t>
  </si>
  <si>
    <t>Entity Central Index Key</t>
  </si>
  <si>
    <t>0001351051</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Small Business</t>
  </si>
  <si>
    <t>true</t>
  </si>
  <si>
    <t>Entity Emerging Growth Company</t>
  </si>
  <si>
    <t>Entity Current Reporting Status</t>
  </si>
  <si>
    <t>Yes</t>
  </si>
  <si>
    <t>Class A Common Stock</t>
  </si>
  <si>
    <t>Entity Common Stock, Shares Outstanding</t>
  </si>
  <si>
    <t>Class B Common Stock</t>
  </si>
  <si>
    <t>Class C Common Stock</t>
  </si>
  <si>
    <t>Consolidated Balance Sheets - USD ($) $ in Thousands</t>
  </si>
  <si>
    <t>Dec. 31, 2018</t>
  </si>
  <si>
    <t>Current assets:</t>
  </si>
  <si>
    <t>Cash and cash equivalents</t>
  </si>
  <si>
    <t>Restricted cash and equivalents</t>
  </si>
  <si>
    <t>Restricted investments in marketable securities</t>
  </si>
  <si>
    <t>Accounts receivable</t>
  </si>
  <si>
    <t>Prepaid expenses</t>
  </si>
  <si>
    <t>Other current assets</t>
  </si>
  <si>
    <t>Assets held for sale</t>
  </si>
  <si>
    <t>Total current assets</t>
  </si>
  <si>
    <t>Property and equipment, net of accumulated depreciation of $417,808 and $976,802 at March 31, 2019 and December 31, 2018, respectively</t>
  </si>
  <si>
    <t>Finance lease right-of-use assets, net of accumulated amortization of $66,460 at March 31, 2019</t>
  </si>
  <si>
    <t>Operating lease right-of-use assets</t>
  </si>
  <si>
    <t>Other long-term assets</t>
  </si>
  <si>
    <t>Deferred income taxes</t>
  </si>
  <si>
    <t>Identifiable intangible assets, net of accumulated amortization of $68,374 and $99,160 at March 31, 2019 and December 31, 2018, respectively</t>
  </si>
  <si>
    <t>Goodwill</t>
  </si>
  <si>
    <t>Total assets</t>
  </si>
  <si>
    <t>Current liabilities:</t>
  </si>
  <si>
    <t>Current installments of long-term debt</t>
  </si>
  <si>
    <t>Current installments of finance lease obligations</t>
  </si>
  <si>
    <t>Current installments of finance lease obligations under Topic 840</t>
  </si>
  <si>
    <t>Current installments of operating lease obligations</t>
  </si>
  <si>
    <t>Current installments of financing obligations under Topic 840</t>
  </si>
  <si>
    <t>Accounts payable</t>
  </si>
  <si>
    <t>Accrued expenses</t>
  </si>
  <si>
    <t>Accrued compensation</t>
  </si>
  <si>
    <t>Self-insurance reserves</t>
  </si>
  <si>
    <t>Current portion of liabilities held for sale</t>
  </si>
  <si>
    <t>Total current liabilities</t>
  </si>
  <si>
    <t>Long-term liabilities:</t>
  </si>
  <si>
    <t>Long-term debt</t>
  </si>
  <si>
    <t>Finance lease obligations</t>
  </si>
  <si>
    <t>Finance lease obligations under Topic 840</t>
  </si>
  <si>
    <t>Operating lease obligations</t>
  </si>
  <si>
    <t>Financing obligations</t>
  </si>
  <si>
    <t>Liabilities held for sale</t>
  </si>
  <si>
    <t>Other long-term liabilities</t>
  </si>
  <si>
    <t>Commitments and contingencies</t>
  </si>
  <si>
    <t xml:space="preserve"> </t>
  </si>
  <si>
    <t>Stockholders’ deficit:</t>
  </si>
  <si>
    <t>Additional paid-in-capital</t>
  </si>
  <si>
    <t>Accumulated deficit</t>
  </si>
  <si>
    <t>Accumulated other comprehensive incom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Other assets:</t>
  </si>
  <si>
    <t>Accumulated depreciation on property and equipment</t>
  </si>
  <si>
    <t>Accumulated amortization on finance lease ROU asse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Mar. 31, 2018</t>
  </si>
  <si>
    <t>CONSOLIDATED STATEMENTS OF OPERATIONS (UNAUDITED)</t>
  </si>
  <si>
    <t>Net revenues</t>
  </si>
  <si>
    <t>Salaries, wages and benefits</t>
  </si>
  <si>
    <t>Other operating expenses</t>
  </si>
  <si>
    <t>General and administrative costs</t>
  </si>
  <si>
    <t>Lease expense</t>
  </si>
  <si>
    <t>Lease expense under Topic 840</t>
  </si>
  <si>
    <t>Depreciation and amortization expense</t>
  </si>
  <si>
    <t>Interest expense</t>
  </si>
  <si>
    <t>Loss on early extinguishment of debt</t>
  </si>
  <si>
    <t>Investment income</t>
  </si>
  <si>
    <t>Other (income) loss</t>
  </si>
  <si>
    <t>Transaction costs</t>
  </si>
  <si>
    <t>Long-lived asset impairments</t>
  </si>
  <si>
    <t>Equity in net (income) loss of unconsolidated affiliates</t>
  </si>
  <si>
    <t>Loss before income tax expense</t>
  </si>
  <si>
    <t>Income tax expense</t>
  </si>
  <si>
    <t>Net loss</t>
  </si>
  <si>
    <t>Less net loss attributable to noncontrolling interests</t>
  </si>
  <si>
    <t>Net loss attributable to Genesis Healthcare, Inc.</t>
  </si>
  <si>
    <t>Basic and Diluted:</t>
  </si>
  <si>
    <t>Weighted-average shares outstanding for loss from continuing operations per share</t>
  </si>
  <si>
    <t>Net loss per common share:</t>
  </si>
  <si>
    <t>Consolidated Statements of Comprehensive Loss - USD ($) $ in Thousands</t>
  </si>
  <si>
    <t>CONSOLIDATED STATEMENTS OF COMPREHENSIVE LOSS</t>
  </si>
  <si>
    <t>Net unrealized gain (loss) on marketable securities, net of tax</t>
  </si>
  <si>
    <t>Comprehensive loss</t>
  </si>
  <si>
    <t>Less: comprehensive loss attributable to noncontrolling interests</t>
  </si>
  <si>
    <t>Comprehensive loss attributable to Genesis Healthcare, Inc.</t>
  </si>
  <si>
    <t>Consolidated Statements of Stockholders' Deficit - USD ($) shares in Thousands, $ in Thousands</t>
  </si>
  <si>
    <t>Common StockClass A Common Stock</t>
  </si>
  <si>
    <t>Common StockClass B Common Stock</t>
  </si>
  <si>
    <t>Common StockClass C Common Stock</t>
  </si>
  <si>
    <t>Additional Paid-In Capital</t>
  </si>
  <si>
    <t>Accumulated Deficit</t>
  </si>
  <si>
    <t>Accumulated Other Comprehensive income (loss)</t>
  </si>
  <si>
    <t>Stockholders' deficit</t>
  </si>
  <si>
    <t>Total</t>
  </si>
  <si>
    <t>Balance, beginning of period at Dec. 31, 2017</t>
  </si>
  <si>
    <t>Balance, beginning of period (in shares) at Dec. 31, 2017</t>
  </si>
  <si>
    <t>Increase (decrease) in stockholders' deficit</t>
  </si>
  <si>
    <t>Share-based compensation</t>
  </si>
  <si>
    <t>Issuance of common stock, shares</t>
  </si>
  <si>
    <t>Conversion of common stock among classes</t>
  </si>
  <si>
    <t>Conversion of common stock among classes (in shares)</t>
  </si>
  <si>
    <t>Distributions to noncontrolling interests</t>
  </si>
  <si>
    <t>Balance, end of period at Mar. 31, 2018</t>
  </si>
  <si>
    <t>Balance, end of period (in shares) at Mar. 31, 2018</t>
  </si>
  <si>
    <t>Balance, beginning of period at Dec. 31, 2018</t>
  </si>
  <si>
    <t>Balance, beginning of period (in shares) at Dec. 31, 2018</t>
  </si>
  <si>
    <t>Contributions from noncontrolling interests</t>
  </si>
  <si>
    <t>Cumulative effect of accounting change</t>
  </si>
  <si>
    <t>Balance, end of period at Mar. 31, 2019</t>
  </si>
  <si>
    <t>Balance, end of period (in shares) at Mar. 31, 2019</t>
  </si>
  <si>
    <t>Consolidated Statements of Cash Flows - USD ($) $ in Thousands</t>
  </si>
  <si>
    <t>Cash flows from operating activities</t>
  </si>
  <si>
    <t>Adjustments to reconcile net loss to net cash provided by (used in) operating activities:</t>
  </si>
  <si>
    <t>Non-cash interest and leasing arrangements, net</t>
  </si>
  <si>
    <t>Other non-cash (gains) charges, net</t>
  </si>
  <si>
    <t>Share based compensation</t>
  </si>
  <si>
    <t>Operating lease right-of-use asset amortization</t>
  </si>
  <si>
    <t>Provision for losses on accounts receivable</t>
  </si>
  <si>
    <t>(Benefit) provision for deferred taxes</t>
  </si>
  <si>
    <t>Changes in assets and liabilities:</t>
  </si>
  <si>
    <t>Accounts payable and other accrued expenses and other</t>
  </si>
  <si>
    <t>Net cash provided by operating activities</t>
  </si>
  <si>
    <t>Cash flows from investing activities:</t>
  </si>
  <si>
    <t>Capital expenditures</t>
  </si>
  <si>
    <t>Purchase of marketable securities</t>
  </si>
  <si>
    <t>Proceeds on maturity or sale of marketable securities</t>
  </si>
  <si>
    <t>Purchase of Assets</t>
  </si>
  <si>
    <t>Sales of assets</t>
  </si>
  <si>
    <t>Other, net</t>
  </si>
  <si>
    <t>Net cash provided by investing activities</t>
  </si>
  <si>
    <t>Cash flows from financing activities:</t>
  </si>
  <si>
    <t>Borrowings under revolving credit facilities</t>
  </si>
  <si>
    <t>Repayments under revolving credit facilities</t>
  </si>
  <si>
    <t>Proceeds from issuance of long-term debt</t>
  </si>
  <si>
    <t>Repayment of long-term debt</t>
  </si>
  <si>
    <t>Repayment of finance lease obligations</t>
  </si>
  <si>
    <t>Debt issuance costs</t>
  </si>
  <si>
    <t>Debt settlement costs</t>
  </si>
  <si>
    <t>Distributions to noncontrolling interests and stockholders</t>
  </si>
  <si>
    <t>Net cash provided by financing activities</t>
  </si>
  <si>
    <t>Net increase (decrease) in cash, cash equivalents and restricted cash and equivalents</t>
  </si>
  <si>
    <t>Cash, cash equivalents and restricted cash and equivalents:</t>
  </si>
  <si>
    <t>Beginning of period</t>
  </si>
  <si>
    <t>End of period</t>
  </si>
  <si>
    <t>Supplemental cash flow information:</t>
  </si>
  <si>
    <t>Interest paid</t>
  </si>
  <si>
    <t>Net taxes paid</t>
  </si>
  <si>
    <t>Non-cash investing and financing activities:</t>
  </si>
  <si>
    <t>Financing obligations, net (write-down) gross-up due to lease activity</t>
  </si>
  <si>
    <t>Assets subject to capital lease obligations, net write-down (gross-up) due to lease activity</t>
  </si>
  <si>
    <t>Operating lease obligations, net gross-up due to lease activity</t>
  </si>
  <si>
    <t>Assets subject to operating leases, net (gross-up) due to lease activity</t>
  </si>
  <si>
    <t>Capital lease obligations, net (write-down) gross-up due to lease activity</t>
  </si>
  <si>
    <t>Assets subject to financing obligations, net write-down (gross-up) due to lease activity</t>
  </si>
  <si>
    <t>General Information</t>
  </si>
  <si>
    <t>(1) General Informatio
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March 31, 2019, the Company provides inpatient services through 414 skilled nursing, assisted/senior living and behavioral health centers located in 29 states. Revenues of the Company’s owned, leased and otherwise consolidated inpatient businesses constitute approximately 87%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0%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ich entity has the power to direct the activities that "most significantly impact" the VIE's economic performance and has the obligation to absorb losses of, or the right to receive benefits that could be potentially significant to the VIE. In the three months ended March 31, 2019, the Company entered into a partnership that acquired the real property of 15 skilled nursing facilities that are leased to the Company. The partnership qualifies as a consolidated VIE. See Note – 3 “ Significant Transactions and Events – Next Partnership .”
The accompanying unaudited consolidated financial statements have been prepared in accordance with the instructions for Form 10-Q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8 filed with the U.S. Securities and Exchange Commission (the SEC) on Form 10-K on March 18, 2019.
Financial Condition and Liquidity Considerations
The accompanying consolidated financial statements have been prepared on the basis that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May 10, 2019). Management considered the recent results of operations as well as the Company’s current financial condition and liquidity sources, including current funds available, forecasted future cash flows and the Company’s conditional and unconditional obligations due before May 10, 2020. Based upon such considerations, management determined that there are no known or knowable conditions or events that raise substantial doubt about the Company’s ability to continue as a going concern for 12 months following the date of issuance of these financial statements (May 10, 2019).
The Company’s results of operations continue to be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 Company expects to continue to pursue cost mitigation and other strategies in 2019 in response to the operating environment and liquidity requirements. During the three months ended March 31, 2019, the Company amended, or obtained waivers related to, the financial covenants of all of its material debt and lease agreements to account for these ongoing changes in its capital structure and business conditions. Although the Company is and projects to be in compliance with all of its material debt and lease covenants through May 10, 2020, the ongoing uncertainty related to the impact of healthcare reform initiatives may have an adverse impact on the Company’s ability to remain in compliance with the covenants. Should the Company fail to comply with its debt and lease covenants at a future measurement date it could, absent necessary and timely waivers and/or amendments, be in default under certain of its existing debt and lease agreements. To the extent any cross-default provisions apply, the default could have a more significant impact on the Company’s financial position.
Recently Adopt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adopted the new standard on January 1, 2019. The Company elected the option to apply the transition requirements in Topic 842 at the effective date of January 1, 2019 with the effects of initially applying Topic 842 recognized as a cumulative-effect adjustment to accumulated deficit in the period of adoption. Consequently, financial information has not been updated and the disclosures required under the new standard have not been provided for dates and periods before January 1, 2019.
The new standard provides a number of optional practical expedients in transition. The Company has elected the ‘package of practical expedients’, which permit it to not reassess its prior conclusions about lease identification, lease classification and initial direct costs. The Company did not elect the use-of-hindsight or the practical expedient pertaining to land easements; the latter is not applicable to the Company.
The adoption of the new standard had a material effect on the Company’s financial statements. The most significant effects relate to (1) the recognition of new ROU assets and lease liabilities on its balance sheet for real estate operating leases; (2) the derecognition of existing assets and liabilities for sale-leaseback transactions (including those arising from build-to-suit lease arrangements for which construction is complete and the Company is leasing the constructed asset) that historically did not qualify for sale accounting; and (3) providing significant new disclosures about its leasing activities.
Upon adoption, the Company:
·
Recognized operating lease liabilities of $0.6 billion based on the present value of the remaining minimum rental payments as determined in accordance with Topic 842 for leases that had historically been accounted for as operating leases under the previous leasing standards. The Company recognized corresponding ROU assets of approximately $0.5 billion based on the operating lease liabilities, adjusted for existing straight-line lease liabilities, existing assets and liabilities related to favorable and unfavorable terms of operating leases previously recognized in respect of business combinations, and the impairment of the ROU assets. The resulting net impact of $0.1 billion associated with this change in accounting was recognized as an increase to opening accumulated deficit as of January 1, 2019.
·
Derecognized existing financing obligations of $2.7 billion and existing property and equipment of $1.7 billion. The Company recognized new operating lease liabilities and corresponding ROU assets of $1.9 billion on its balance sheet for the associated leases. The resulting net impact of $1.0 billion associated with this change in accounting was recognized as a reduction to opening accumulated deficit as of January 1, 2019.
The new standard also provides practical expedients for an entity’s ongoing accounting. The Company elected the short-term lease recognition exemption for all leases that qualify. This means, for those leases that qualify, the Company does not recognize ROU assets or lease liabilities, and this includes not recognizing ROU assets or lease liabilities for existing short-term leases of those assets in transition. See Note 8 – “ Leases ”.
In February 2018, the FASB issued ASU 2018-02, Reclassification of Certain Tax Effects from Accumulated Other Comprehensive Income , which permits entities to reclassify the disproportionate income tax effects of the Tax Cuts and Jobs Act (Tax Reform Act) on items within accumulated other comprehensive income (loss) to retain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from continuing operations is not affected by this update. The Company adopted the new standard on January 1, 2019. The adoption of ASU 2018-02 did not have a material impact on the Company’s consolidated financial statements.
Recently Issued Accounting Pronouncements
In August 2018, the FASB issued ASU 2018-13, Fair Value Measurement (Topic 820): Disclosure Framework – Changes to the Disclosure Requirements for Fair Value Measurement , which simplifies the fair value measurement disclosure requirements. The standard is effective for fiscal years beginning after December 15, 2019, with early adoption permitted. The Company is currently evaluating the effect that the standard will have on its consolidated financial statements and related disclosures.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The standard is effective for fiscal years beginning after December 15, 2019, including interim periods within those annual periods, with early adoption permitted for fiscal years beginning after December 15, 2018. The Company is currently evaluating the effect that the standard will have on its consolidated financial statements and related disclosures.</t>
  </si>
  <si>
    <t>Certain Significant Risks and Uncertainties</t>
  </si>
  <si>
    <t xml:space="preserve">(2) Certain Significant Risks and Uncertainties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9% of its revenue from Medicare and various state Medicaid programs. The following table depicts the Company’s inpatient services segment revenue by source for the three months ended March 31, 2019 and 2018:
Three months ended March 31,
2019
2018
Medicare
21
%
23
%
Medicaid
58
%
55
%
Insurance
12
%
13
%
Private
7
%
8
%
Other
2
%
1
%
Total
100
%
100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Concentration of Credit Risk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Management assesses its exposure to loss on accounts at the customer level. The greatest concentration of risk exists in the Company’s rehabilitation therapy services business where it has over 170 distinct customers, many being chain operators with more than one location. One customer, which is a related party of the Company, comprises $29.6 million, approximately 31%, of the gross outstanding contract receivables in the rehabilitation services business at March 31, 2019. See Note 11 – “Related Party Transactions.” One former customer comprises $10.1 million, approximately 11%, of the gross outstanding contract receivables in the rehabilitation services business at March 31, 2019. An adverse event impacting the solvency of these large customers resulting in their insolvency or other economic distress would have a material impact on the Company.
The Company’s business is subject to a number of other known and unknown risks and uncertainties, which are discussed in Part II. Item 1A, “ Risk Factors” of the Company’s Annual Report on Form 10-K for the fiscal year ended December 31, 2018, which was filed with the SEC on March 18, 2019, and in the Company’s Quarterly Reports on Form 10-Q, including the risk factors discussed herein in Part II. Item 1A.
Covenant Compliance
Should the Company fail to comply with its debt and lease covenants at a future measurement date, it could, absent necessary and timely waivers and/or amendments, be in default under certain of its existing debt and lease agreements. To the extent any cross-default provisions may apply, the default could have an even more significant impact on the Company’s financial position.
Although the Company is in compliance, and projects to remain in compliance, with the covenants required by its material debt and lease agreements, the ongoing uncertainty related to the impact of healthcare reform initiatives may have an adverse impact on the Company’s ability to remain in compliance with its financial covenants. Such uncertainty includes changes in reimbursement patterns, patient admission patterns, bundled payment arrangements, as well as potential changes to the Patient Protection and Affordable Care Act of 2010, among others.
The Company’s ability to maintain compliance with financial covenants required by its debt and lease agreements depends in part on management’s ability to increase revenues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and lease covenant requirements.
There can be no assurance that the confluence of these and other factors will not impede the Company’s ability to meet covenants required by its debt and lease agreements in the future. </t>
  </si>
  <si>
    <t>Significant Transactions and Events</t>
  </si>
  <si>
    <t>Significant Transactions And Events</t>
  </si>
  <si>
    <t>(3) Significant Transactions and Events
Next Partnership
On January 31, 2019, Welltower Inc. (Welltower) sold the real estate of 15 facilities to a real estate partnership (Partnership), of which the Company acquired a 46% membership interest for $16.0 million. The remaining interest is held by Next Healthcare (Next), a related party. See Note 11 – “ Related Party Transactions .” The Company will continue to operate these facilities pursuant to a new master lease with the Partnership. The term of the master lease is 15 years with two five-year renewal options available. The Company will pay annual rent of $19.5 million, with no rent escalators for the first five years and an escalator of 2% beginning in the sixth lease year and thereafter. The Company also obtained a fixed price purchase option to acquire all of the real property of the facilities. The purchase option becomes exercisable between lease years five and seven, reducing in price each successive year down to a 10% premium over the original purchase price.
In accordance with U.S. GAAP, the Company has concluded the Partnership qualifies as a VIE and the Company is the primary beneficiary. As such, the Company has consolidated all of the accounts of the Partnership in the accompanying financial statements. The Partnership acquired all 22 skilled nursing facilities for a purchase price of $252.5 million but immediately sold seven of these facilities for $79.0 million. The initial consolidation of the remaining 15 facilities resulted in property and equipment of $173.5 million, non-recourse debt of $165.4 million, net of debt issuance costs, and non-controlling interest of $18.5 million. The Company has not finalized the analysis of the consideration and purchase price allocation and will continue to review this during the measurement period. The impact of consolidation on the accompanying consolidated statement of operations was not material for the three months ended March 31, 2019.
Divestiture of Non-Strategic Facilities
Between January 31, 2019 and February 7, 2019, the Company divested nine facilities located in New Jersey and Ohio that were subject to the master lease with Welltower (the Welltower Master Lease). The nine divested facilities had aggregate annual revenue of $90.2 million and annual pre-tax net loss of $6.0 million. The Company recognized a loss on exit reserves of $3.1 million.
Lease Amendments
Between January 31, 2019 and February 7, 2019, the Company amended the Welltower Master Lease several times to reflect the lease termination of 24 facilities, including the 15 facilities sold and now leased from the Partnership. As a result of the lease termination on the 24 facilities, the Company received annual rent credits of $23.4 million from Welltower. ROU assets and lease obligations of $221.3 million and $241.6 million, respectively, were written off resulting in a gain of $20.3 million.
On March 8, 2019, the Company amended a master lease agreement for 19 skilled nursing facilities. The amendment extended the lease term by five years through October 31, 2026, removed the Company’s option to purchase certain facilities under the lease and adjusted certain financial covenants. In conjunction with the amendment, one facility located in Ohio was closed. The facility generated annual revenues of $7.7 million and pre-tax net loss of $1.6 million. The divestiture resulted in a loss of $0.2 million.
Gains and losses associated with transactions and divestitures are included in other (income) loss on the consolidated statements of operations. See Note 12 – “ Other (Income) Loss .”</t>
  </si>
  <si>
    <t>Net Revenues and Accounts Receivable</t>
  </si>
  <si>
    <t>(4) Net Revenues and Accounts Receivable
Revenue Streams
Inpatient Services
The Company generates revenues primarily by providing services to patients within its facilities. The Company uses interdisciplinary teams of experienced medical professionals to provide services prescribed by physicians. These teams include registered nurses, licensed practical nurses, certified nursing assistants and other professionals who provide individualized comprehensive nursing care. Many of the Company’s facilities are equipped to provide specialty care, such as on-site dialysis, ventilator care, cardiac and pulmonary management, as well as standard services, such as room and board, special nutritional programs, social services, recreational activities and related healthcare and other services. The Company assesses collectibility on all accounts prior to providing services.
Rehabilitation Therapy Services
The Company generates revenues by providing rehabilitation therapy services, including speech-language pathology, physical therapy, occupational therapy and respiratory therapy at its skilled nursing facilities and assisted/senior living facilities, as well as facilities of third-party skilled nursing operators and other outpatient settings. The majority of revenues generated by rehabilitation therapy services rendered are billed to contracted third party providers.
Other Services
The Company generates revenues by providing an array of other specialty medical services, including physician services, staffing services, and other healthcare related services.
Revenue Recognition
The Company generates revenues, primarily by providing healthcare services to its customers. Revenues are recognized when control of the promised good or service is transferred to our customers, in an amount that reflects the consideration to which the Company expects to be entitled from patients, third-party payors (including government programs and insurers) and others, in exchange for those goods and services.
Performance obligations are determined based on the nature of the services provided. The majority of the Company’s healthcare services represent a bundle of services that are not capable of being distinct and as such, are treated as a single performance obligation satisfied over time as services are rendered. The Company also provides certain ancillary services which are not included in the bundle of services, and as such, are treated as separate performance obligations satisfied at a point in time, if and when those services are rendered.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Variable consideration also exists in the form of settlements with Medicare and Medicaid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Adjustments arising from a change in the transaction price were not significant for the three months ended March 31, 2019 and 2018.
The Company has elected a practical expedient to not adjust the promised amount of consideration for the effects of a significant financing component due to its expectation that the period between the time the service is provided and the time payment is received will be one year or less.
The Company recognizes revenue in the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Payments that the Company receives from customers in advance of providing services represent contract liabilities. Such payments primarily relate to private pay patients, which are billed monthly in advance. The Company had no material contract liabilities or activity as of and for the three months ended March 31, 2019.
Disaggregation of Revenues
The Company disaggregates revenue from contracts with customers by reportable operating segments and payor type. The Company notes that disaggregation of revenue into these categories achieves the disclosure objectives to depict how the nature, amount, timing and uncertainty of revenue and cash flows are affected by economic factors. The payment terms and conditions within the Company's revenue-generating contracts vary by contract type and payor source. Payments are generally received within 30 to 60 days after billing. See Note 6 – “ Segment Information .”
The composition of net revenues by payor type and operating segment for the three months ended March 31, 2019 and 2018 are as follows (in thousands):
Three months ended March 31, 2019
Rehabilitation
Inpatient
Therapy
Other
Services
Services
Services
Total
Medicare
$
207,968
$
22,752
$
—
$
230,720
Medicaid
580,947
555
—
581,502
Insurance
125,080
5,234
—
130,314
Private
76,933
111
—
77,044
Third party providers
—
89,529
20,607
110,136
Other
16,564
2,659
12,701
31,924
Total net revenues
$
1,007,492
$
120,840
.
$
33,308
$
1,161,640
Three months ended March 31, 2018
Rehabilitation
Inpatient
Therapy
Other
Services
Services
Services
Total
Medicare
$
251,225
$
22,483
$
—
$
273,708
Medicaid
621,433
575
—
622,008
Insurance
143,006
6,514
—
149,520
Private
86,662
160
—
86,822
Third party providers
—
110,691
23,109
133,800
Other
18,005
3,408
13,801
35,214
Total net revenues
$
1,120,331
$
143,831
$
36,910
$
1,301,072
(1)
Includes Assisted/Senior living revenue of $23.6 million and $23.5 million for the three months ended March 31, 2019 and 2018,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t>
  </si>
  <si>
    <t>Loss Per Share</t>
  </si>
  <si>
    <t xml:space="preserve">(5) Loss Per Share
The Company has three classes of common stock. Classes A and B are identical in economic and voting interests. Class C has a 1:1 voting ratio with each of the other two classes, representing the voting interests of the noncontrolling interest of the legacy FC-GEN Operations Investment, LLC (FC-GEN) owners.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net loss plus the effect of any assumed conversions by the weighted-average number of outstanding common shares after giving effect to all potential dilutive common stock.
A reconciliation of the numerator and denominator used in the calculation of basic and diluted net loss per common share follows (in thousands, except per share data):
Three months ended March 31,
2019
2018
Numerator:
Loss from continuing operations
$
(25,082)
$
(108,673)
Less: Net loss attributable to noncontrolling interests
(9,819)
(40,135)
Net loss attributable to Genesis Healthcare, Inc.
$
(15,263)
$
(68,538)
Denominator:
Weighted-average shares outstanding for basic and diluted net loss per share
103,715
98,252
Basic and diluted net loss per common share:
Net loss attributable to Genesis Healthcare, Inc.
$
(0.15)
$
(0.70)
The following shares were excluded from the computation of dilutive net loss per common share in the three months ended March 31, 2019 and 2018, as their inclusion would have been anti-dilutive (in thousands):
Three months ended March 31,
2019
2018
Exchange of noncontrolling interests
58,729
61,465
Employee and director unvested restricted stock units
659
366
Stock warrants
1,500
1,073
The combined impact of the assumed conversion to common stock and the related tax implications attributable to the noncontrolling interest, the grants under the 2015 Omnibus Equity Incentive Plan, and stock warrants are anti-dilutive to EPS because the Company is in a net loss position for the three months ended March 31, 2019 and 2018. As of March 31, 2019, there were 56.6 million units attributable to the noncontrolling interests outstanding. </t>
  </si>
  <si>
    <t>Segment Information</t>
  </si>
  <si>
    <t>(6) Segment Information
The Company has three reportable operating segments: (i) inpatient services; (ii) rehabilitation therapy services; and (iii) other services. For additional information on these reportable segments, see Note 1 – “ General Information – Description of Business .”
A summary of the Company’s segmented revenues follows (in thousands, except percentages):
Three months ended March 31,
2019
2018
Increase / (Decrease)
Revenue
Revenue
Revenue
Revenue
Dollars
Percentage
Dollars
Percentage
Dollars
Percentage
Revenues:
Inpatient services:
Skilled nursing facilities
$
982,396
84.6
%
$
1,095,220
84.1
%
$
(112,824)
(10.3)
%
Assisted/Senior living facilities
23,649
2.0
%
23,586
1.8
%
63
0.3
%
Administration of third party facilities
2,247
0.2
%
2,252
0.2
%
(5)
(0.2)
%
Elimination of administrative services
(800)
—
%
(727)
—
%
(73)
10.0
%
Inpatient services, net
1,007,492
86.8
%
1,120,331
86.1
%
(112,839)
(10.1)
%
Rehabilitation therapy services:
Total therapy services
195,071
16.8
%
236,577
18.2
%
(41,506)
(17.5)
%
Elimination of intersegment rehabilitation therapy services
(74,231)
(6.4)
%
(92,746)
(7.1)
%
18,515
(20.0)
%
Third party rehabilitation therapy services, net
120,840
10.4
%
143,831
11.1
%
(22,991)
(16.0)
%
Other services:
Total other services
42,118
3.6
%
48,508
3.7
%
(6,390)
(13.2)
%
Elimination of intersegment other services
(8,810)
(0.8)
%
(11,598)
(0.9)
%
2,788
(24.0)
%
Third party other services, net
33,308
2.8
%
36,910
2.8
%
(3,602)
(9.8)
%
Net revenues
$
1,161,640
100.0
%
$
1,301,072
100.0
%
$
(139,432)
(10.7)
%
A summary of the Company’s unaudited condensed consolidated statement of operations follows (in thousands):
Three months ended March 31, 2019
Rehabilitation
Inpatient
Therapy
Other
Services
Services
Services
Corporate
Eliminations
Consolidated
Net revenues
$
1,008,292
$
195,071
$
42,065
$
53
$
(83,841)
$
1,161,640
Salaries, wages and benefits
456,762
157,092
28,556
—
—
642,410
Other operating expenses
401,932
10,957
13,489
—
(83,840)
342,538
General and administrative costs
—
—
—
35,532
—
35,532
Lease expense
92,966
330
342
423
—
94,061
Depreciation and amortization expense
31,872
3,164
174
2,985
—
38,195
Interest expense
27,040
14
9
24,453
—
51,516
Investment income
—
—
—
(1,864)
—
(1,864)
Other income
(16,841)
(76)
—
—
—
(16,917)
Transaction costs
—
—
—
1,261
—
1,261
Equity in net (income) loss of unconsolidated affiliates
—
—
—
(524)
463
(61)
Income (loss) before income tax expense
14,561
23,590
(505)
(62,213)
(464)
(25,031)
Income tax expense
—
—
—
51
—
51
Income (loss) from continuing operations
$
14,561
$
23,590
$
(505)
$
(62,264)
$
(464)
$
(25,082)
Three months ended March 31, 2018
Rehabilitation
Inpatient
Therapy
Other
Services
Services
Services
Corporate
Eliminations
Consolidated
Net revenues
$
1,121,058
$
236,577
$
42,795
$
33
$
(99,391)
$
1,301,072
Salaries, wages and benefits
507,030
199,831
28,909
—
—
735,770
Other operating expenses
455,801
14,416
13,334
—
(99,391)
384,160
General and administrative costs
—
—
—
39,875
—
39,875
Lease expense
32,434
—
327
310
—
33,071
Depreciation and amortization expense
44,330
3,194
169
3,810
—
51,503
Interest expense
93,619
14
9
21,395
—
115,037
Loss on early extinguishment of debt
—
—
—
10,286
—
10,286
Investment income
—
—
—
(1,047)
—
(1,047)
Other (income) loss
(10)
—
78
—
—
68
Transaction costs
—
—
—
12,095
—
12,095
Long-lived asset impairments
28,360
—
—
—
—
28,360
Equity in net (income) loss of unconsolidated affiliates
—
—
—
(154)
374
220
(Loss) income before income tax expense
(40,506)
19,122
(31)
(86,537)
(374)
(108,326)
Income tax expense
—
—
—
347
—
347
(Loss) income from continuing operations
$
(40,506)
$
19,122
$
(31)
$
(86,884)
$
(374)
$
(108,673)
The following table presents the segment assets as of March 31, 2019 compared to December 31, 2018 (in thousands):
March 31, 2019
December 31, 2018
Inpatient services
$
4,318,126
$
3,735,778
Rehabilitation therapy services
316,091
329,687
Other services
40,745
36,240
Corporate and eliminations
104,961
161,918
Total assets
$
4,779,923
$
4,263,623
The following table presents segment goodwill as of March 31, 2019 compared to December 31, 2018 (in thousands):
Inpatient
Rehabilitation Therapy Services
Other Services
Consolidated
Balance at December 31, 2018
Goodwill
351,470
73,814
11,828
437,112
Accumulated impairment losses
(351,470)
—
—
(351,470)
$
—
$
73,814
$
11,828
$
85,642
Balance at March 31, 2019
Goodwill
351,470
73,814
11,828
437,112
Accumulated impairment losses
(351,470)
—
—
(351,470)
$
—
$
73,814
$
11,828
$
85,642</t>
  </si>
  <si>
    <t>Property and Equipment</t>
  </si>
  <si>
    <t xml:space="preserve">(7) Property and Equipment
Property and equipment consisted of the following as of March 31, 2019 and December 31, 2018 (in thousands):
March 31, 2019
December 31, 2018
Land, buildings and improvements
$
692,420
$
469,575
Finance lease land, buildings and improvements
—
693,546
Financing obligation land, buildings and improvements
—
2,274,211
Equipment, furniture and fixtures
398,382
417,684
Construction in progress
6,755
9,340
Gross property and equipment
1,097,557
3,864,356
Less: accumulated depreciation
(417,808)
(976,802)
Net property and equipment
$
679,749
$
2,887,554
On January 1, 2019, the Company derecognized net financing obligation land and buildings of $1.7 billion and reclassified net finance lease land and buildings of $0.6 billion to finance lease right-of-use assets within the consolidated balance sheets due to the adoption of Topic 842. See Note 1 – “General Information - Recently Adopted Accounting Pronouncements” and Note 8 – “Leases.” In addition, at March 31, 2019, improvements of $12.7 million and $73.6 million, which were historically associated with finance leases (referred to as “capital leases” prior to the adoption of Topic 842) and financing obligations, respectively, have been reclassified to “Land, buildings and improvements.”
At March 31, 2019, the Company consolidated the financial statements of the Next Partnership. See Note 3 – “ Significant Transactions and Events – Next Partnership .” The consolidation resulted in an increase to “Land, buildings and improvements” of $173.5 million.
At March 31, 2019, the Company classified the property and equipment of nine skilled nursing facilities as assets held for sale resulting in a total net reduction of property and equipment of $71.7 million, which was primarily classified in the “Land, buildings and improvements” line item. See Note 14 – “Assets Held for Sale.” </t>
  </si>
  <si>
    <t>Leases</t>
  </si>
  <si>
    <t>Lessee operating and finance leases</t>
  </si>
  <si>
    <t>(8) Leases
The Company leases the majority of the skilled nursing facilities and assisted/senior living facilities used in its operations, most of which are subject to triple-net leases, meaning that in addition to rent, the Company is responsible for paying property taxes, insurance, and maintenance and repair costs. As of March 31, 2019, the Company leased approximately 81% of its centers; 48% were leased pursuant to master lease agreements with four landlords. The Company also leases certain office space, land, and equipment.
The Company’s real estate leases generally have initial lease terms of 10 to 15 years or more and typically include one or more options to renew, with renewal terms that generally extend the lease term for an additional five to ten years or more. Exercise of the renewal options is generally subject to the satisfaction of certain conditions which vary by contract and generally follow payment terms that are consistent with those in place during the initial term. The Company assesses renewal options using a “reasonably certain” threshold, which is understood to be a high threshold and, therefore, the majority of its leases’ terms do not include renewal periods for accounting purposes. For leases where the Company is reasonably certain to exercise its renewal option, the option periods are included within the lease term and, therefore, the measurement of the right-of-use asset and lease liability. The payment structure of the Company’s leases generally contain annual escalation clauses that are either fixed or variable in nature, some of which are dependent upon published indices. Leases with an initial term of 12 months or less are not recorded on the balance sheet; expense for these leases is recognized on a straight-line basis over the lease term as an other operating expense.
Certain leases include options for the Company to purchase the leased asset. For such leases, the Company assesses the likelihood of exercising the purchase option using a “reasonably certain” threshold, which is understood to be a high threshold and, therefore, purchase options are generally accounted for when a compelling economic reason to exercise the option exists. Certain leases include options to terminate the lease, the terms and conditions of which vary by contract. Such options allow the contract parties to terminate their obligations under the lease contract, typically in return for an agreed financial consideration. The Company’s lease agreements do not contain any material residual value guarantees. The Company leases certain facilities from affiliates of related parties. See Note 11 – “Related Party Transactions.”
The Company makes certain assumptions and judgements in determining the discount rate. As most of our leases do not provide an implicit rate, we use our incremental borrowing rate, for collateralized borrowings, based on the information available at commencement date in determining the present value of lease payments. In order to apply the incremental borrowing rate, a portfolio approach was utilized to group assets based on similar lease terms in a manner whereby the Company reasonably expects that the application does not differ materially from application to individual leases.
Subsequent to lease commencement date, the Company reassesses lease classification when there is a contract modification that is accounted for as a separate contract, a change in lease term, or a change in the assessment of whether the lessee is reasonably certain to exercise an option to purchase the underlying asset. This reassessment is made using current facts, circumstances and conditions. As a result of a lease’s modification, the remaining consideration in the contract is reallocated to lease and non-lease components, as applicable, and the lease liability is remeasured using the applicable discount rate at the effective date of the modification. The remeasurement of the lease liability will result in adjustment to the corresponding right-of-use asset, unless the lease is fully or partially terminated, in which case, a gain or loss will be recognized.
Lease Transactions
During the three months ended March 31, 2019, the Company amended, extended and partially terminated several material lease agreements resulting in ROU asset and liability adjustments.
The Welltower master lease agreement was amended multiple times in the three months ended March 31, 2019 due to the divestiture and lease termination of 24 skilled nursing facilities. The Company was granted an annual rent credit of $23.4 million. A lease modification analysis was performed and the remaining 49 facilities subject to the master lease were classified as operating leases. Finance lease ROU assets and liabilities of $61.5 million and $130.2 million, respectively, were written off. On a net basis, operating lease ROU assets and liabilities of $159.8 million and $111.3 million, respectively, were written down and a gain on the partial lease termination was recorded for $20.3 million. See Note – 3 “ Significant Transactions and Events – Next Partnership” and “ Significant Transactions and Events – Divestiture of Non-Strategic Facilities .” See Note 12 – “ Other (Income) Loss .”
On January 31, 2019, the Company entered into a new master lease agreement with Next to lease 15 skilled nursing facilities for an initial term of 15 years plus two five-year renewal options. The Company has concluded it is the primary beneficiary of the Next Partnership and has consolidated the financial statements of the 15 real estate entities. As such, the ROU assets and liabilities related to this lease agreement have been fully eliminated in the Company’s consolidated financial statements. See Note – 3 “ Significant Transactions and Events – Next Partnership.”
On March 8, 2019, the Company exercised a five-year renewal option on one master lease agreement with a third party landlord relating to 19 facilities extending the lease term through October 31, 2026. The renewal option period was not included in the initial operating lease ROU asset and liability as it was not determined to be reasonably certain of exercising upon the Company’s transition to ASC 842 on January 1, 2019. The extension resulted in an operating lease ROU asset and liability step-up of $77.2 million.
The maturity of total operating and finance lease obligations at March 31, 2019 is as follows (in thousands):
Year ending December 31,
Operating Leases
Finance Leases (1)
2019 (excluding the three months ended March 31, 2019)
$
255,616
$
57,557
2020
343,205
79,083
2021
346,096
80,509
2022
339,481
82,016
2023
338,167
83,568
Thereafter
3,057,564
2,944,589
Total lease payments
4,680,129
3,327,322
Less interest
(2,293,139)
(2,488,279)
Total lease obligations
2,386,990
839,043
Less current portion
(107,497)
(2,734)
Long-term lease obligations
$
2,279,493
$
836,309
(1)
Finance lease payments include $2.3 billion related to options to extend lease terms that are reasonably certain of being exercised.
The Company’s future minimum commitments under finance leases (formerly capital leases), operating leases and financing obligations as of December 31, 2018 were as follows (in thousands):
Year ending December 31,
Finance Leases
Financing Obligations
Operating Leases
2019
$
88,793
$
237,335
$
110,755
2020
89,397
242,052
109,391
2021
91,292
245,311
106,031
2022
93,281
242,214
84,003
2023
95,376
247,852
76,701
Thereafter
3,325,042
6,661,624
373,753
Total future minimum lease payments
3,783,181
7,876,388
$
860,634
Less amount representing interest
(2,813,068)
(5,141,448)
Total lease obligation
970,113
$
2,734,940
Less current portion
(2,171)
(2,001)
Long-term obligation
$
967,942
$
2,732,939
Three months ended
Lease Cost
Classification
March 31, 2019
Operating lease cost
Lease expense
$
94,061
Finance lease cost:
Amortization of finance lease right-of-use assets
Depreciation and amortization expense
6,858
Interest on finance lease obligations
Interest expense
22,792
Total finance lease expense
29,650
Variable lease cost
Other operating expenses
10,771
Short-term leases
Other operating expenses
6,176
Total lease cost
$
140,658
The following tables include supplemental lease information as of and for the three months ended March 31, 2019 (dollars in thousands):
Lease Term and Discount Rate
March 31, 2019
Weighted-average remaining lease term (years)
Operating leases
13.7
Finance leases
30.4
Weighted-average discount rate
Operating leases
Finance leases
Three months ended
Other information
March 31, 2019
Cash paid for amounts included in the measurement of lease obligations
Operating cash flows from operating leases
$
87,619
Operating cash flows from finance leases
21,443
Financing cash flows from finance leases
575
Right of use assets obtained in exchange for new lease obligations
Operating leases
77,166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These leases include cross-default provisions with each other and certain material debt instruments.
The Company has master lease agreements with Welltower, Sabra Health Care REIT, Inc. (Sabra), and Omega Healthcare Investors, Inc. (Omega) and Second Spring Healthcare Investments (Second Spring) (collectively, the Master Lease Agreements). The Master Lease Agreements each contain a number of financial, affirmative and negative covenants, including a maximum leverage ratio, a minimum fixed charge coverage ratio, and minimum liquidity. At March 31, 2019, the Company is in compliance with the financial covenants contained in the Master Lease Agreements.
The Company has two master lease agreements with Cindat Best Years Welltower JV LLC (CBYW) involving 28 of its facilities. The Company did not meet certain financial covenants contained in one of the master lease agreements involving nine of its facilities at March 31, 2019. On May 7, 2019, the Company received a waiver for these covenant breaches through July 1, 2020. At March 31, 2019, the Company is in compliance with the financial covenants contained in the other master lease agreement.
At March 31, 2019, the Company did not meet certain financial covenants contained in four leases related to 12 of its facilities. The Company is and expects to continue to be current in the timely payment of its obligations under such leases. These leases do not have cross default provisions, nor do they trigger cross default provisions in any of the Company’s other loan or lease agreements. The Company will continue to work with the related credit parties to amend such leases and the related financial covenants. The Company does not believe the breach of such financial covenants at March 31, 2019 will have a material adverse impact on it.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would, absent necessary and timely waivers and/or amendments, be in default under certain of its existing lease agreements. To the extent any cross-default provisions may apply, the default would have an even more significant impact on the Company’s financial position.</t>
  </si>
  <si>
    <t>Long-Term Debt</t>
  </si>
  <si>
    <t>Long-Term Debt.</t>
  </si>
  <si>
    <t>(9) Long-Term Debt
Long-term debt at March 31, 2019 and December 31, 2018 consisted of the following (in thousands):
March 31, 2019
December 31, 2018
Asset based lending facilities, net of debt issuance costs of $10,655 and $11,335 at March 31, 2019 and December 31, 2018, respectively
$
388,293
$
419,289
Term loan agreements, net of debt issuance costs of $1,559 and $1,851 and debt premium balance of $7,038 and $8,446 at March 31, 2019 and December 31, 2018, respectively
187,151
184,652
Real estate loans, net of debt issuance costs of $4,981 and $5,360 and debt premium balance of $26,576 and $28,992 at March 31, 2019 and December 31, 2018, respectively
278,831
307,690
HUD insured loans, net of debt issuance costs of $4,468 and $5,247 and debt premium balance of $0 and $860 at March 31, 2019 and December 31, 2018, respectively
130,868
181,762
Notes payable
79,486
81,398
Mortgages and other secured debt (recourse)
5,674
4,190
Mortgages and other secured debt (non-recourse), net of debt issuance costs of $3,836 and $187 and debt premium balance of $1,495 and $1,520 at March 31, 2019 and December 31, 2018, respectively
186,559
26,483
1,256,862
1,205,464
Less: Current installments of long-term debt
(89,695)
(122,531)
Long-term debt
$
1,167,167
$
1,082,933
Asset Based Lending Facilities
On March 6, 2018, the Company entered into a new asset based lending facility agreement with MidCap Funding IV Trust and MidCap Financial Trust (collectively, MidCap). The agreement provides for a $555 million asset based lending facility comprised of (a) a $325 million first lien term loan facility, (b) a $200 million first lien revolving credit facility and (c) a $30 million delayed draw term loan facility (collectively, the ABL Credit Facilities). The commitments under the delayed draw term loan facility will be reduced to $20 million in the year 2020.
The ABL Credit Facilities have a five-year term set to mature on March 6, 2023. The ABL Credit Facilities include a springing maturity clause that would accelerate its maturity 90 days prior to the maturity of the Term Loan Agreements, Welltower Real Estate Loans or MidCap Real Estate Loans (each defined below), in the event those agreements are not extended or refinanced. The revolving credit facility includes a swinging lockbox arrangement whereby the Company transfers all funds deposited within its designated lockboxes to MidCap on a daily basis and then draws from the revolving credit facility as needed. In accordance with U.S. GAAP, the Company has presented the entire revolving credit facility borrowings balance of $73.9 million in current installments of long-term debt at March 31, 2019. Despite this classification, the Company expects that it will have the ability to borrow and repay on the revolving credit facility through its maturity on March 6, 2023. Cash proceeds of $52.1 million received under the ABL Credit Facilities remain in a restricted account. This amount is pledged to cash collateralize letters of credit. The Company has classified this deposit and all cash account balances subject to deposit account control agreements that were sprung under the ABL Credit Facilities as restricted cash and equivalents on the consolidated balance sheets at March 31, 2019 and December 31, 2018.
Borrowings under the term loan and revolving credit facility components of the ABL Credit Facilities bear interest at a 90-day LIBOR rate (subject to a floor of 0.5%) plus an applicable margin of 6%. Borrowings under the delayed draw component bear interest at a 90-day LIBOR rate (subject to a floor of 1%) plus an applicable margin of 11%. Borrowing levels under the term loan and revolving credit facility components of the ABL Credit Facilities are limited to a borrowing base that is computed based upon the level of eligible accounts receivable.
In addition to paying interest on the outstanding principal borrowed under the revolving credit facility, the Company is required to pay a commitment fee to the lenders for any unutilized commitments. The commitment fee rate equals 0.5% per annum on the revolving credit facility and 2% on the delayed draw term loan facility.
The term loan facility and revolving credit facility include a termination fee equal to 2% if the loans are prepaid within the first year, 1% if the loans are prepaid after year one and before year two, and 0.5% thereafter. The term loan facility and revolving credit facility include an exit fee equal to $1.6 million and $1.0 million, respectively, due and payable on the earlier of the loans retirement or on the maturity date.
The ABL Credit Facilities contain representations and warranties, affirmative covenants, negative covenants, financial covenants and events of default and security interests that are customarily required for similar financings. Financial covenants include a minimum consolidated fixed charge coverage ratio, a maximum leverage ratio and minimum liquidity.
Borrowings and interest rates under the ABL Credit Facilities were as follows at March 31, 2019 (dollars in thousands):
Weighted
Average
ABL Credit Facilities
Commitment
Borrowings
Interest
Term loan facility
$
325,000
$
325,000
8.60
%
Revolving credit facility (Non-HUD)
155,000
29,826
8.60
%
Revolving credit facility (HUD)
45,000
14,123
8.60
%
Delayed draw term loan facility
30,000
30,000
13.60
%
$
555,000
$
398,949
8.98
%
As of March 31, 2019, the Company had a total borrowing base capacity of $432.5 million with outstanding borrowings under the ABL Credit Facilities of $398.9 million, leaving the Company with approximately $33.6 million of available borrowing capacity under the ABL Credit Facilities.
Term Loan Agreements
The Company and certain of its affiliates, including FC-GEN (the Borrower) are party to a term loan agreement, as amended, (the Term Loan Agreement) with an affiliate of Welltower and an affiliate of Omega. The Term Loan Agreement originally provided for term loans (the Term Loans) in the aggregate principal amount of $120.0 million and later expanded to $160.0 million. The Term Loan Agreement has a maturity date of July 29, 2020. The original Term Loan for $120.0 million bears interest at a rate equal to 10.0% per annum, with up to 5.0% per annum to be paid in kind. The additional Term Loan for $40.0 million bears interest at a rate equal to 14.0% per annum, with up to 9.0% per annum to be paid in kind. As of March 31, 2019, the Term Loans had an outstanding principal balance of $181.7 million, including a net debt premium balance of $7.0 million. See Note 17 – “ Subsequent Events .”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ABL Credit Facilities on a first priority basis.
Welltower and Omega, or their respective affiliates, are each currently landlords under certain master lease agreements to which the Company and/or its affiliates are tenants.
The Term Loan Agreement contains financial, affirmative and negative covenants, and events of default that are customary for debt securities of this type. Financial covenants include four maintenance covenants which require the Company to maintain a maximum leverage ratio, a minimum interest coverage ratio, a minimum fixed charge coverage ratio and maximum capital expenditures. The most restrictive financial covenant is the minimum interest coverage ratio which requires the Company to maintain a coverage ratio, as defined therein, of no less than 1.70 to 1.0 through December 31, 2020, and increasing to 1.80 to 1.0 thereafter.
Real Estate Loans
On March 30, 2018, the Company entered into two real estate loans with MidCap (MidCap Real Estate Loans) with combined available proceeds of $75.0 million, $73.0 million of which was drawn as of March 31, 2019. The MidCap Real Estate Loans are secured by 18 skilled nursing facilities and are subject to a five-year term maturing on March 30, 2023. The maturity of the MidCap Real Estate Loans will accelerate in the event the ABL Credit Facilities are repaid in full and terminated. The loans, which were interest only in the first year, are subject to an annual interest rate equal to 30-day LIBOR (subject to a floor of 1.5%) plus an applicable margin of 5.85%. Beginning April 1, 2019, mandatory principal payments commence with the balance of the loans to be repaid at maturity. Proceeds from the MidCap Real Estate Loans were used to repay partially the Welltower Real Estate Loans (defined below).
On November 8, 2018, one of the MidCap Real Estate Loans was amended with an additional borrowing of $10.0 million. The proceeds were used to retire a maturing mortgage loan on a corporate office building. The office building has been added as collateral and the loan maturity remains March 30, 2023. The $10.0 million additional loan is subject to an annual interest rate equal to 30-day LIBOR (subject to a floor of 2.0%) plus an applicable margin of 6.25% with principal amortizing immediately and the balance due at maturity.
Three skilled nursing facilities subject to the MidCap Real Estate Loans were reclassified as assets held for sale in the consolidated balance sheets at March 31, 2019. These three skilled nursing facilities had an aggregate principal balance of $27.7 million, which will be retired using proceeds from the sale. The sale of these facilities was completed on May 1, 2019. See Note 14 – “ Assets Held for Sale ” and Note 17 – “Subsequent Events.”
The Company is subject to multiple real estate loan agreements with Welltower (Welltower Real Estate Loans). The Welltower Real Estat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Real Estate Loans. Each Welltower Real Estate Loan has a maturity date of January 1, 2022 and an annual interest rate of 12.0%, of which 7.0% will be paid in cash and 5.0% will be paid in kind. The Company agreed to make commercially reasonable efforts to secure commitments to repay no less than $105.0 million of the Welltower Real Estate Loan obligations. As of March 31, 2019, the Company has not yet secured the total required repayments or commitments. As a result, the annual cash component of the interest payments was increased by approximately $2.0 million with a corresponding decrease in the paid in kind component of interest. At March 31, 2019, the Welltower Real Estate Loans are secured by a mortgage lien on the real property and a second lien on certain receivables of the operators of the five remaining facilities subject to the Welltower Real Estate Loans. As of March 31, 2019, the Welltower Real Estate Loans have an outstanding principal balance of $202.0 million, including a debt premium balance of $26.6 million.
HUD Insured Loans
As of March 31, 2019, the Company has 25 skilled nursing facility loans insured by the U.S. Department of Housing and Urban Development (HUD) with a combined aggregate principal balance of $212.7 million, including a debt premium balance of $3.7 million.
The HUD insured loans have an original amortization term of 30 to 35 years and an average remaining term of 29 years with fixed interest rates ranging from 3.0% to 4.2% and a weighted average interest rate of 3.4%.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March 31, 2019, the Company has total escrow reserve funds of $20.7 million with the loan servicer that are reported within prepaid expenses.
The HUD loans of nine skilled nursing facilities were reclassified as assets held for sale in the consolidated balance sheets at March 31, 2019. These nine skilled nursing facilities had an aggregate principal balance of $76.3 million, net of debt issuance costs and debt premiums, and aggregate escrow reserve funds of $8.5 million. The sales are expected to be completed in 2019. See Note 14 – “ Assets Held for Sale .”
Notes Payable
On January 17, 2018, the Company converted $19.6 million of its trade payables into a note payable. The note, as amended, will be repaid in equal monthly installments through December 2019 at an annual interest rate of 5.75% and has an outstanding balance of $5.9 million at March 31, 2019.
In connection with Welltower’s sale of 64 skilled nursing facilities to Second Spring on November 1, 2016, the Company issued a note totaling $51.2 million to Welltower. The note accrues cash interest at 3% and paid-in-kind interest at 7%. Cash interest is paid and paid-in-kind interest accretes the principal amount semi-annually every May 1 and November 1. The note matures on October 30, 2020, and has an outstanding accreted balance of $60.0 million at March 31, 2019. See Note 17 – “ Subsequent Events .”
In connection with Welltower’s sale of 28 skilled nursing facilities to CBYW on December 23, 2016, the Company issued a note to Welltower. The note has an initial principal balance of $11.7 million and accrues cash interest at 3% and paid-in-kind interest at 7%. Cash interest is paid and paid-in-kind interest accretes the principal amount semi-annually every June 15 and December 15. The note matures on December 15, 2021, and has an outstanding accreted principal balance of $13.6 million at March 31, 2019.
Other Debt
Mortgages and other secured debt (recourse). The Company carries mortgage loans and notes payable on certain of its corporate office buildings and other acquired assets. The loans are secured by the underlying real property and have fixed or variable rates of interest with a weighted average interest rate of 1.6% at March 31, 2019, with maturity dates ranging from 2019 to 2020.
Mortgages and other secured debt (non-recourse). Loans are carried by certain of the Company’s consolidated joint ventures and VIEs. The loans consist principally of revenue bonds and secured bank loans. Loans are secured by the underlying real and personal property of individual facilities and have fixed or variable rates of interest with a weighted average interest rate of 5.1% at March 31, 2019. Maturity dates range from 2022 to 2034. Loans are labeled “ non-recourse” because neither the Company nor any of its wholly owned subsidiaries is obligated to perform under the respective loan agreements. The aggregate principal balance of these loans includes a $1.5 million debt premium on one debt instrument. In the three months ended March 31, 2019, the Company consolidated the financial statements of the Next Partnership. See Note 3 – “ Significant Transactions and Events – Next Partnership .” The Next Partnership’s debt consists of a three-year term loan in the amount of $142.1 million and a 10-year mezzanine loan in the amount of $27.0 million.
Debt Covenants
The ABL Credit Facilities, the Term Loan Agreement and the Welltower Real Estate Loans (collectively, the Credit Facilities) each contain a number of financial, affirmative and negative covenants, including a maximum leverage ratio, a minimum interest coverage ratio, a minimum fixed charge coverage ratio, minimum liquidity and maximum capital expenditures. The Credit Facilities include cross-default provisions with each other and certain material lease agreements. At March 31, 2019, the Company was in compliance with its financial covenants contained in the Credit Facilities.
The Company’s ability to maintain compliance with its debt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covenant compliance requirements. Should the Company fail to comply with its debt covenants at a future measurement date, it would, absent necessary and timely waivers and/or amendments, be in default under certain of its existing credit agreements. To the extent any cross-default provisions may apply, the default would have an even more significant impact on the Company’s financial position.
The maturity of total debt of $1,252.3 million, excluding debt issuance costs and other non-cash debt discounts and premiums, at March 31, 2019 is as follows (in thousands):
Twelve months ended March 31,
2020
$
89,737
2021
248,280
2022
363,440
2023
389,030
2024
7,181
Thereafter
154,613
Total debt maturity
$
1,252,281</t>
  </si>
  <si>
    <t>Income Taxes</t>
  </si>
  <si>
    <t>(10) Income Taxes
The Company effectively owns 65.1% of FC-GEN, which is an entity taxed as a partnership for U.S. income tax purposes and the Company’s only source of taxable income. FC-GEN is subject to income taxes in several U.S. state and local jurisdictions. The income taxes assessed by these jurisdictions are included in the Company’s tax provision, but at its 65.1% ownership of FC-GEN.
For the three months ended March 31, 2019, the Company recorded income tax expense of $0.1 million from continuing operations, representing an effective tax rate of (0.2)%, compared to income tax expense of $0.3 million from continuing operations, representing an effective tax rate of (0.3)%, for the same period in 2018.
The Company continues to assess the requirement for, and amount of, a valuation allowance in accordance with the “more likely than not” standard. Management had previously determined that the Company would not realize its deferred tax assets and established a valuation allowance against the deferred tax assets. As of March 31, 2019, management has determined that the valuation allowance is still necessary.
The Company’s Bermuda captive insurance company is expected to produce a minimal U.S. federal taxable loss in 2019. The captive is expected to generate positive pre-tax income in future periods to off-set its deferred tax assets. The 2019 U.S. federal taxable loss cannot be carried back but can be carried forward indefinitely.
The Company provides rehabilitation therapy services within the People’s Republic of China and Hong Kong. At March 31, 2019, these business operations do not comprise a significant portion of the Company’s overall operating results. Management does not anticipate these operations will generate significant taxable income in the near term. The operations currently do not have a material effect on the Company’s effective tax rate.
Exchange Rights and Tax Receivable Agreement
The owners of FC-GEN have the right to exchange their membership units in FC-GEN , along with an equivalent number of Class C shares, for shares of Class A common stock of the Company or cash, at the Company’s option. As a result of such exchanges, the Company’s membership interest in FC-GEN would increase and its purchase price would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result in a decreased gain (or increased loss) on future dispositions of the affected assets. There were exchanges of 3,080,348 FC-GEN units and Class C shares in the three months ended March 31, 2019 equating to 3,080,883 Class A shares. The exchanges during the three months ended March 31, 2019 resulted in a $12.9 million internal revenue code (IRC) Section 754 tax basis step-up in the tax deductible goodwill of FC-GEN. There were exchanges of 830,082 FC-GEN units and Class C shares in the three months ended March 31, 2018 equating to 830,224 Class A shares. The exchanges during the three months ended March 31, 2018 resulted in a $5.5 million IRC Section 754 tax basis step-up in the tax deductible goodwill of FC-GEN.
The Company is party 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Related Party Transactions</t>
  </si>
  <si>
    <t>( 11)
The Company provides rehabilitation services to certain facilities owned and operated by a customer in which certain members of the Company’s board of directors and board observers beneficially own a majority ownership interest in the aggregate. These services resulted in net revenues of $29.9 million and $32.9 million in the three months ended March 31, 2019 and 2018, respectively. The services resulted in net accounts receivable balances of $29.6 million and $32.3 million at March 31, 2019 and December 31, 2018, respectively. In addition, the Company has a note receivable for $58.9 million due from the related party customer. The Company has posted a $55.0 million reserve against the note receivable and deems this reserve prudent given the delays in collection on account of this related party customer. Further, the reserve represents the judgment of management, and does not indicate a forgiveness of any amount of the outstanding accounts receivable owed by this related party customer. The Company is monitoring the financial condition of this customer and will adjust the reserve levels accordingly as new information about their outlook is available.
Certain members of the Company’s board of directors and board observers indirectly beneficially hold ownership interests in FC Compassus LLC (Compassus) totaling less than 10% in the aggregate. The Company is party to certain immaterial preferred provider and affiliation agreements with Compassus. Separately, the Company has a note receivable balance of $20.0 million from Compassus outstanding at March 31, 2019. The note, which is comprised of principal of $12.0 million and accrued interest, is associated with the Company’s sale of its hospice and home health operations to Compassus, which was completed during 2016.
Certain members of the Company’s board of directors and board observers indirectly beneficially hold ownership interests in Trident USA totaling less than 10% in the aggregate. The Company is party to mobile radiology and laboratory/diagnostic services agreements with Trident USA. Fees for these services were $2.6 million and $3.2 million in the three months ended March 31, 2019 and 2018, respectively.
Certain subsidiaries of the Company are subject to a lease and a purchase option of 12 centers in New Hampshire and Florida from 12 separate limited liability companies affiliated with Next (the Next Landlord Entities). The lease was effective June 1, 2018 and the initial annualized rent to be paid is $13.0 million. The purchase option will become exercisable in the fifth lease year. In addition, certain subsidiaries of the Company are subject to a lease and a purchase option of 15 centers in Pennsylvania, New Jersey, Connecticut, Massachusetts and West Virginia from 15 separate limited liability companies affiliated with the Next Landlord Entities. The Company owns a 46% membership interest in the Partnership. The lease was effective February 1, 2019 and the initial annualized rent to be paid is $19.5 million. The purchase option is exercisable for a period of time in the fifth, sixth and seventh lease years. See Note 3 – “ Significant Transactions and Events – Next Partnership .” Certain members of the Company’s board of directors each directly or indirectly hold an ownership interest in the Next Landlord Entities totaling approximately 4% in the aggregate. These members have earned acquisition fees, and may earn asset management fees and other fees with respect to the Next Landlord Entities.
As of March 31, 2019, Welltower held approximately 9.2% of the shares of the Company’s Class A Common Stock, representing approximately 5.9% of the voting power of the Company’s voting securities. The Company is party to a master lease with an affiliate of Welltower. The initial term of the master lease expires on January 31, 2037 and the Company has one eleven-year renewal option. Beginning January 1, 2019, annual rent escalators under the master lease were 2.0%. During the three months ended March 31, 2019, the Company paid rent of approximately $20.1 million to Welltower. The Company holds options to purchase certain facilities subject to the master lease. At March 31, 2019, the Company leased 49 facilities from Welltower. The Company and certain of its affiliates are also party to certain debt instruments with Welltower. See Note 9 – “ Long-Term Debt – Term Loan Agreements, ” “ Long-Term Debt – Real Estate Loans, ” and “ Long-Term Debt – Notes Payable .”
In the third quarter of 2018, the Company began providing rehabilitation services to five health care centers operated by affiliates of NSPR Centers, LLC (NSpire). Certain members of the Company’s board of directors and board observers beneficially own in the aggregate a majority of the ownership interests in NSpire. The Company recorded $1.8 million in revenues for services provided to NSpire in the three months ended March 31, 2019.</t>
  </si>
  <si>
    <t>Other (Income) Loss</t>
  </si>
  <si>
    <t>Other (Income) Loss.</t>
  </si>
  <si>
    <t>(12)
In the the three months ended March 31, 2019 and 2018, the Company completed multiple transactions, including the divestiture of numerous skilled nursing facilities and the termination or modification of certain lease agreements. See Note 3 – “ Significant Transactions and Events .” These transactions resulted in a net (gain) loss recorded as other (income) loss in the consolidated statements of operations. The following table summarizes those net (gains) losses (in thousands):
Three months ended March 31,
2019
2018
Loss recognized for exit costs associated with divestiture of operations
$
3,344
$
68
Gain on partial master lease termination
(20,261)
—
Total other (income) loss
$
(16,917)
$
68</t>
  </si>
  <si>
    <t>Asset Impairment Charges</t>
  </si>
  <si>
    <t>Goodwill and Identifiable Intangible Assets</t>
  </si>
  <si>
    <t>(13)
Long-Lived Assets with a Definite Useful Life
In each quarter, the Company’s long-lived assets with a definite useful life a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the primary asset in each long-lived asset group, principally a building in the inpatient segment and customer relationship assets in the rehabilitation therapy services segment. During the three months ended March 31, 2018, the Company recognized impairment charges in the inpatient segment totaling $28.4 million.</t>
  </si>
  <si>
    <t>Assets Held for Sale</t>
  </si>
  <si>
    <t>(14)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In the year ended December 31, 2018, the Company identified a disposal group of seven skilled nursing facilities operated by the Company in the state of Texas that qualified as assets held for sale. The Company is party to a purchase and sale agreement, as amended, to sell the facilities for $20.1 million. Four of the facilities are subject to Welltower Real Estate Loans and three of the facilities are subject to HUD-insured loans. The disposal group does not meet the criteria as a discontinued operation. The sale of the real estate of the seven skilled nursing facilities is expected to close in 2019 and marks an exit from the inpatient business in Texas.
In the quarter ended March 31, 2019, the Company identified a disposal group of nine skilled nursing facilities operated by the Company in the state of California that qualified as assets held for sale. The Company is party to a purchase and sale agreement to sell the facilities for $98.0 million. Three of the facilities are subject to MidCap Real Estate Loans and six of the facilities are subject to HUD-insured loans. Closing is subject to licensure and other regulatory approvals and is expected to occur in 2019. The disposal group does not meet the criteria as a discontinued operation. No gain or loss was recognized in the statements of operations for the disposal group. Five of the nine skilled nursing facilities were sold on May 1, 2019. See Note 17 – “ Subsequent Events .”
In total, the Company has classified as assets held for sale in its consolidated balance sheets as of March 31, 2019, the real property and other balances associated with these 16 skilled nursing facilities.
The following table sets forth the major classes of assets and liabilities included as part of the disposal groups (in thousands):
March 31, 2019
December 31, 2018
Current assets:
Prepaid expenses
$
8,539
$
3,375
Long-term assets:
Property and equipment, net of accumulated depreciation of $16,723 and $3,640 at March 31, 2019 and December 31, 2018, respectively
71,692
16,087
Total assets
$
80,231
$
19,462
Current liabilities:
Current installments of long-term debt
$
1,763
$
639
Long-term liabilities:
Long-term debt
102,235
25,942
Total liabilities
$
103,998
$
26,581</t>
  </si>
  <si>
    <t>Commitments and Contingencies</t>
  </si>
  <si>
    <t>(15)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12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frequently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a combination of third-party administrators (TPAs), in-house adjusters, and legal counsel, along with systems designed to maintain and process claims, to provide it with the data utilized in its assessments of reserve adequacy. Where TPAs are utilized, they operate under the oversight of the Company’s in-house risk management and legal functions. These functions and system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for the current policy year of 2.7%. The discount rates are based upon the risk-free rate for the appropriate duration for the respective policy year. The removal of discounting would have resulted in an increased reserve for workers’ compensation risks of $8.9 million and $8.3 million as of March 31, 2019 and December 31, 2018, respectively. The reserves for general and professional liability are recorded on an undiscounted basis.
For the three months ended March 31, 2019 and 2018, the provision for general and professional liability risk totaled $21.4 million and $28.1 million, respectively. The March 31, 2019 provision reflects reduced claims volume due to a combination of the Company’s portfolio optimization strategy, divestiture of underperforming non-strategic facilities, tort reforms in historically high volume states, and favorable development of historical claim values following a targeted claims settlement campaign. The reserves for general and professional liability were $425.5 million and $435.3 million as of March 31, 2019 and December 31, 2018, respectively.
For the three months ended March 31, 2019 and 2018, the provision for workers’ compensation risk totaled $15.2 million and $15.3 million, respectively. The reserves for workers’ compensation risks were $169.3 million and $168.3 million as of March 31, 2019 and December 31, 2018,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6.1 million and $16.6 million as of March 31, 2019 and December 31, 2018,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t>
  </si>
  <si>
    <t>Fair Value of Financial Instruments</t>
  </si>
  <si>
    <t xml:space="preserve">(16)
The Company’s financial instruments consist primarily of cash and cash equivalents, restricted cash and equivalents, restricted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and liabilities measured at fair value on a recurring basis as of March 31, 2019 and December 31, 2018, aggregated by the level in the fair value hierarchy within which those measurements fall (in thousands):
Fair Value Measurements at Reporting Date Using
Quoted Prices in
Significant
Active Markets for
Significant Other
Unobservable
March 31,
Identical Assets
Observable Inputs
Inputs
Assets:
2019
(Level 1)
(Level 2)
(Level 3)
Cash and cash equivalents
$
14,464
$
14,464
$
—
$
—
Restricted cash and equivalents
84,040
84,040
—
—
Restricted investments in marketable securities
143,355
50,295
93,060
—
Total
$
241,859
$
148,799
$
93,060
$
—
Fair Value Measurements at Reporting Date Using
Quoted Prices in
Significant
Active Markets for
Significant Other
Unobservable
December 31,
Identical Assets
Observable Inputs
Inputs
Assets:
2018
(Level 1)
(Level 2)
(Level 3)
Cash and cash equivalents
$
20,865
$
20,865
$
—
$
—
Restricted cash and equivalents
121,411
121,411
—
—
Restricted investments in marketable securities
136,153
40,699
95,454
—
Total
$
278,429
$
182,975
$
95,454
$
—
The Company places its cash and cash equivalents, restricted cash and equivalents and restricted investments in marketable securities in quality financial instruments and limits the amount invested in any one institution or in any one type of instrument. The Company has not experienced any significant losses on such investments. Many of the Company’s financial instruments have quoted prices but are traded less frequently, instruments whose fair value has been derived using a model where inputs to the model are directly observable in the market, or can be derived principally from or corroborated by observable market data, and instruments that are fairly valued using other financial instruments, the parameters of which can be directly observed. These financial instruments have been reported as Level 2 measurements.
Debt Instruments
The table below shows the carrying amounts and estimated fair values, net of debt issuance costs and other non-cash debt discounts and premiums, of the Company’s primary long-term debt instruments (in thousands):
March 31, 2019
December 31, 2018
Carrying Value
Fair Value
Carrying Value
Fair Value
Asset based lending facilities
$
388,293
$
388,293
$
419,289
$
419,289
Term loan agreements
187,151
187,151
184,652
184,652
Real estate loans
278,831
278,831
307,690
307,690
HUD insured loans
130,868
130,868
181,762
180,950
Notes payable
79,486
79,486
81,398
81,398
Mortgages and other secured debt (recourse)
5,674
5,674
4,190
4,190
Mortgages and other secured debt (non-recourse)
186,559
186,559
26,483
26,483
$
1,256,862
$
1,256,862
$
1,205,464
$
1,204,652
The fair value of debt is based upon market prices or is computed using discounted cash flow analysis, based on the Company’s estimated borrowing rate at the end of each fiscal period presented. The majority of the Company’s debt instruments contain variable rates that are based upon current market prices, or have been refinanced within the recent past. Consequently, management believes the carrying value of these debt instruments approximates fair value. The Company believes this approach approximates the exit price notion of fair value measurement and the inputs to the pricing models qualify as Level 2 measurements.
Non-Recurring Fair Value Measures
The Company recently applied the fair value measurement principles to certain of its non-recurring nonfinancial assets in connection with an impairment test .
The following tables presents the Company’s hierarchy for nonfinancial assets measured at fair value on a non-recurring basis (in thousands):
Impairment Charges -
Carrying Value
Three months ended
March 31, 2019
March 31, 2019
Assets:
Property and equipment, net
$
679,749
$
—
Finance lease right-of-use assets, net
523,167
—
Operating lease right-of-use assets
2,235,128
—
Intangible assets, net
95,015
—
Goodwill
85,642
—
Impairment Charges -
Carrying Value
Three months ended
December 31, 2018
March 31, 2018
Assets:
Property and equipment, net
$
2,887,554
$
28,360
Intangible assets, net
119,082
—
Goodwill
85,642
—
The fair value allocation related to the Company’s acquisitions and the fair value of tangible and intangible assets related to the Company’s impairment analysis are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affe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Subsequent Events</t>
  </si>
  <si>
    <t>Subsequent Events.</t>
  </si>
  <si>
    <t>(17) Subsequent Events
On April 1, 2019, the Company divested the operations of one behavioral health center located in California upon the lease’s expiration. The center generated annual revenues of $3.1 million and pre-tax net loss of $0.3 million. The divestiture resulted in a loss of $0.1 million.
On May 1, 2019, the Company divested the operations of two skilled nursing facilities located in Connecticut that were subject to the Welltower Master Lease. The facilities generated annual revenues of $18.0 million and pre-tax net loss of $1.6 million.
On May 1, 2019, the Company divested the real property and operations of five skilled nursing facilities in California for a sale price of $56.5 million. The property and equipment and HUD escrows had a carrying value of approximately $29.0 million. Loan repayments of $14.2 million and $27.7 million, respectively, retired the HUD-insured loans of two facilities and paid down the MidCap Real Estate Loan of three facilities. The Company incurred prepayment penalties and other closing costs of $2.4 million at settlement. The facilities generated annual revenues of $53.0 million and pre-tax net income of $1.6 million. The facilities were classified as assets held for sale in the Company’s consolidated balance sheets at March 31, 2019. See Note 14 – “ Assets Held For Sale .”
The Company is currently assessing the impact the May 1, 2019 divestitures will have on its consolidated financial statements. The Company expects to recognize a gain on the sale of real property partially offset by exit reserves associated with the divestiture of the two Connecticut and five California operations.
On May 9, 2019, the Company entered into two loan amendments with Welltower to (1) extend the maturity date of the Term Loan Agreement from July 29, 2020 to November 30, 2021 and (2) extend the maturity date of one of the notes payable from October 30, 2020 to December 15, 2021. See Note 9 – “ Long-Term Debt – Term Loan Agreements ” and “ Long-Term Debt – Notes Payable. ”</t>
  </si>
  <si>
    <t>General Information (Policies)</t>
  </si>
  <si>
    <t>Description of Business</t>
  </si>
  <si>
    <t>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March 31, 2019, the Company provides inpatient services through 414 skilled nursing, assisted/senior living and behavioral health centers located in 29 states. Revenues of the Company’s owned, leased and otherwise consolidated inpatient businesses constitute approximately 87%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0% of the Company’s revenues.
The Company provides an array of other specialty medical services, including management services, physician services, staffing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control and economics that considers which entity has the power to direct the activities that "most significantly impact" the VIE's economic performance and has the obligation to absorb losses of, or the right to receive benefits that could be potentially significant to the VIE. In the three months ended March 31, 2019, the Company entered into a partnership that acquired the real property of 15 skilled nursing facilities that are leased to the Company. The partnership qualifies as a consolidated VIE. See Note – 3 “ Significant Transactions and Events – Next Partnership .”
The accompanying unaudited consolidated financial statements have been prepared in accordance with the instructions for Form 10-Q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8 filed with the U.S. Securities and Exchange Commission (the SEC) on Form 10-K on March 18, 2019.</t>
  </si>
  <si>
    <t>Financial Condition and Liquidity Considerations</t>
  </si>
  <si>
    <t>Financial Condition and Liquidity Considerations
The accompanying consolidated financial statements have been prepared on the basis that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May 10, 2019). Management considered the recent results of operations as well as the Company’s current financial condition and liquidity sources, including current funds available, forecasted future cash flows and the Company’s conditional and unconditional obligations due before May 10, 2020. Based upon such considerations, management determined that there are no known or knowable conditions or events that raise substantial doubt about the Company’s ability to continue as a going concern for 12 months following the date of issuance of these financial statements (May 10, 2019).
The Company’s results of operations continue to be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 Company expects to continue to pursue cost mitigation and other strategies in 2019 in response to the operating environment and liquidity requirements. During the three months ended March 31, 2019, the Company amended, or obtained waivers related to, the financial covenants of all of its material debt and lease agreements to account for these ongoing changes in its capital structure and business conditions. Although the Company is and projects to be in compliance with all of its material debt and lease covenants through May 10, 2020, the ongoing uncertainty related to the impact of healthcare reform initiatives may have an adverse impact on the Company’s ability to remain in compliance with the covenants. Should the Company fail to comply with its debt and lease covenants at a future measurement date it could, absent necessary and timely waivers and/or amendments, be in default under certain of its existing debt and lease agreements. To the extent any cross-default provisions apply, the default could have a more significant impact on the Company’s financial position.</t>
  </si>
  <si>
    <t>Recent Accounting Pronouncements</t>
  </si>
  <si>
    <t>Recently Adopt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adopted the new standard on January 1, 2019. The Company elected the option to apply the transition requirements in Topic 842 at the effective date of January 1, 2019 with the effects of initially applying Topic 842 recognized as a cumulative-effect adjustment to accumulated deficit in the period of adoption. Consequently, financial information has not been updated and the disclosures required under the new standard have not been provided for dates and periods before January 1, 2019.
The new standard provides a number of optional practical expedients in transition. The Company has elected the ‘package of practical expedients’, which permit it to not reassess its prior conclusions about lease identification, lease classification and initial direct costs. The Company did not elect the use-of-hindsight or the practical expedient pertaining to land easements; the latter is not applicable to the Company.
The adoption of the new standard had a material effect on the Company’s financial statements. The most significant effects relate to (1) the recognition of new ROU assets and lease liabilities on its balance sheet for real estate operating leases; (2) the derecognition of existing assets and liabilities for sale-leaseback transactions (including those arising from build-to-suit lease arrangements for which construction is complete and the Company is leasing the constructed asset) that historically did not qualify for sale accounting; and (3) providing significant new disclosures about its leasing activities.
Upon adoption, the Company:
·
Recognized operating lease liabilities of $0.6 billion based on the present value of the remaining minimum rental payments as determined in accordance with Topic 842 for leases that had historically been accounted for as operating leases under the previous leasing standards. The Company recognized corresponding ROU assets of approximately $0.5 billion based on the operating lease liabilities, adjusted for existing straight-line lease liabilities, existing assets and liabilities related to favorable and unfavorable terms of operating leases previously recognized in respect of business combinations, and the impairment of the ROU assets. The resulting net impact of $0.1 billion associated with this change in accounting was recognized as an increase to opening accumulated deficit as of January 1, 2019.
·
Derecognized existing financing obligations of $2.7 billion and existing property and equipment of $1.7 billion. The Company recognized new operating lease liabilities and corresponding ROU assets of $1.9 billion on its balance sheet for the associated leases. The resulting net impact of $1.0 billion associated with this change in accounting was recognized as a reduction to opening accumulated deficit as of January 1, 2019.
The new standard also provides practical expedients for an entity’s ongoing accounting. The Company elected the short-term lease recognition exemption for all leases that qualify. This means, for those leases that qualify, the Company does not recognize ROU assets or lease liabilities, and this includes not recognizing ROU assets or lease liabilities for existing short-term leases of those assets in transition. See Note 8 – “ Leases ”.
In February 2018, the FASB issued ASU 2018-02, Reclassification of Certain Tax Effects from Accumulated Other Comprehensive Income , which permits entities to reclassify the disproportionate income tax effects of the Tax Cuts and Jobs Act (Tax Reform Act) on items within accumulated other comprehensive income (loss) to retain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from continuing operations is not affected by this update. The Company adopted the new standard on January 1, 2019. The adoption of ASU 2018-02 did not have a material impact on the Company’s consolidated financial statements.
Recently Issued Accounting Pronouncements
In August 2018, the FASB issued ASU 2018-13, Fair Value Measurement (Topic 820): Disclosure Framework – Changes to the Disclosure Requirements for Fair Value Measurement , which simplifies the fair value measurement disclosure requirements. The standard is effective for fiscal years beginning after December 15, 2019, with early adoption permitted. The Company is currently evaluating the effect that the standard will have on its consolidated financial statements and related disclosures.
In June 2016, the FASB issued ASU 2016-13, Financial Instruments - Credit Losses: Measurement of Credit Losses on Financial Instruments , which is intended to improve financial reporting by requiring earlier recognition of credit losses on certain financial assets, such as available-for-sale debt securities. The standard replaces the current incurred loss impairment model that recognizes losses when a probable threshold is met with a requirement to recognize lifetime expected credit losses immediately when a financial asset is originated or purchased. The standard is effective for fiscal years beginning after December 15, 2019, including interim periods within those annual periods, with early adoption permitted for fiscal years beginning after December 15, 2018. The Company is currently evaluating the effect that the standard will have on its consolidated financial statements and related disclosures.</t>
  </si>
  <si>
    <t>Certain Significant Risks and Uncertainties (Tables)</t>
  </si>
  <si>
    <t>Schedule of revenue by major source (in thousands)</t>
  </si>
  <si>
    <t>Three months ended March 31,
2019
2018
Medicare
21
%
23
%
Medicaid
58
%
55
%
Insurance
12
%
13
%
Private
7
%
8
%
Other
2
%
1
%
Total
100
%
100
%</t>
  </si>
  <si>
    <t>Net Revenues and Accounts Receivable (Tables)</t>
  </si>
  <si>
    <t>Schedule of revenues by revenue source</t>
  </si>
  <si>
    <t>The composition of net revenues by payor type and operating segment for the three months ended March 31, 2019 and 2018 are as follows (in thousands):
Three months ended March 31, 2019
Rehabilitation
Inpatient
Therapy
Other
Services
Services
Services
Total
Medicare
$
207,968
$
22,752
$
—
$
230,720
Medicaid
580,947
555
—
581,502
Insurance
125,080
5,234
—
130,314
Private
76,933
111
—
77,044
Third party providers
—
89,529
20,607
110,136
Other
16,564
2,659
12,701
31,924
Total net revenues
$
1,007,492
$
120,840
.
$
33,308
$
1,161,640
Three months ended March 31, 2018
Rehabilitation
Inpatient
Therapy
Other
Services
Services
Services
Total
Medicare
$
251,225
$
22,483
$
—
$
273,708
Medicaid
621,433
575
—
622,008
Insurance
143,006
6,514
—
149,520
Private
86,662
160
—
86,822
Third party providers
—
110,691
23,109
133,800
Other
18,005
3,408
13,801
35,214
Total net revenues
$
1,120,331
$
143,831
$
36,910
$
1,301,072
(1)
Includes Assisted/Senior living revenue of $23.6 million and $23.5 million for the three months ended March 31, 2019 and 2018,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t>
  </si>
  <si>
    <t>Loss Per Share (Tables)</t>
  </si>
  <si>
    <t>Reconciliation of the numerator and denominator used in the calculation of net income per share</t>
  </si>
  <si>
    <t>Three months ended March 31,
2019
2018
Numerator:
Loss from continuing operations
$
(25,082)
$
(108,673)
Less: Net loss attributable to noncontrolling interests
(9,819)
(40,135)
Net loss attributable to Genesis Healthcare, Inc.
$
(15,263)
$
(68,538)
Denominator:
Weighted-average shares outstanding for basic and diluted net loss per share
103,715
98,252
Basic and diluted net loss per common share:
Net loss attributable to Genesis Healthcare, Inc.
$
(0.15)
$
(0.70)</t>
  </si>
  <si>
    <t>Schedule of anti-dilutive securities excluded from computation of net loss per share</t>
  </si>
  <si>
    <t>Three months ended March 31,
2019
2018
Exchange of noncontrolling interests
58,729
61,465
Employee and director unvested restricted stock units
659
366
Stock warrants
1,500
1,073</t>
  </si>
  <si>
    <t>Segment Information (Tables)</t>
  </si>
  <si>
    <t>Summary of segmented revenues</t>
  </si>
  <si>
    <t>A summary of the Company’s segmented revenues follows (in thousands, except percentages):
Three months ended March 31,
2019
2018
Increase / (Decrease)
Revenue
Revenue
Revenue
Revenue
Dollars
Percentage
Dollars
Percentage
Dollars
Percentage
Revenues:
Inpatient services:
Skilled nursing facilities
$
982,396
84.6
%
$
1,095,220
84.1
%
$
(112,824)
(10.3)
%
Assisted/Senior living facilities
23,649
2.0
%
23,586
1.8
%
63
0.3
%
Administration of third party facilities
2,247
0.2
%
2,252
0.2
%
(5)
(0.2)
%
Elimination of administrative services
(800)
—
%
(727)
—
%
(73)
10.0
%
Inpatient services, net
1,007,492
86.8
%
1,120,331
86.1
%
(112,839)
(10.1)
%
Rehabilitation therapy services:
Total therapy services
195,071
16.8
%
236,577
18.2
%
(41,506)
(17.5)
%
Elimination of intersegment rehabilitation therapy services
(74,231)
(6.4)
%
(92,746)
(7.1)
%
18,515
(20.0)
%
Third party rehabilitation therapy services, net
120,840
10.4
%
143,831
11.1
%
(22,991)
(16.0)
%
Other services:
Total other services
42,118
3.6
%
48,508
3.7
%
(6,390)
(13.2)
%
Elimination of intersegment other services
(8,810)
(0.8)
%
(11,598)
(0.9)
%
2,788
(24.0)
%
Third party other services, net
33,308
2.8
%
36,910
2.8
%
(3,602)
(9.8)
%
Net revenues
$
1,161,640
100.0
%
$
1,301,072
100.0
%
$
(139,432)
(10.7)
%</t>
  </si>
  <si>
    <t>Summary of condensed consolidated statements of operations, Total assets and Goodwill</t>
  </si>
  <si>
    <t>A summary of the Company’s unaudited condensed consolidated statement of operations follows (in thousands):
Three months ended March 31, 2019
Rehabilitation
Inpatient
Therapy
Other
Services
Services
Services
Corporate
Eliminations
Consolidated
Net revenues
$
1,008,292
$
195,071
$
42,065
$
53
$
(83,841)
$
1,161,640
Salaries, wages and benefits
456,762
157,092
28,556
—
—
642,410
Other operating expenses
401,932
10,957
13,489
—
(83,840)
342,538
General and administrative costs
—
—
—
35,532
—
35,532
Lease expense
92,966
330
342
423
—
94,061
Depreciation and amortization expense
31,872
3,164
174
2,985
—
38,195
Interest expense
27,040
14
9
24,453
—
51,516
Investment income
—
—
—
(1,864)
—
(1,864)
Other income
(16,841)
(76)
—
—
—
(16,917)
Transaction costs
—
—
—
1,261
—
1,261
Equity in net (income) loss of unconsolidated affiliates
—
—
—
(524)
463
(61)
Income (loss) before income tax expense
14,561
23,590
(505)
(62,213)
(464)
(25,031)
Income tax expense
—
—
—
51
—
51
Income (loss) from continuing operations
$
14,561
$
23,590
$
(505)
$
(62,264)
$
(464)
$
(25,082)
Three months ended March 31, 2018
Rehabilitation
Inpatient
Therapy
Other
Services
Services
Services
Corporate
Eliminations
Consolidated
Net revenues
$
1,121,058
$
236,577
$
42,795
$
33
$
(99,391)
$
1,301,072
Salaries, wages and benefits
507,030
199,831
28,909
—
—
735,770
Other operating expenses
455,801
14,416
13,334
—
(99,391)
384,160
General and administrative costs
—
—
—
39,875
—
39,875
Lease expense
32,434
—
327
310
—
33,071
Depreciation and amortization expense
44,330
3,194
169
3,810
—
51,503
Interest expense
93,619
14
9
21,395
—
115,037
Loss on early extinguishment of debt
—
—
—
10,286
—
10,286
Investment income
—
—
—
(1,047)
—
(1,047)
Other (income) loss
(10)
—
78
—
—
68
Transaction costs
—
—
—
12,095
—
12,095
Long-lived asset impairments
28,360
—
—
—
—
28,360
Equity in net (income) loss of unconsolidated affiliates
—
—
—
(154)
374
220
(Loss) income before income tax expense
(40,506)
19,122
(31)
(86,537)
(374)
(108,326)
Income tax expense
—
—
—
347
—
347
(Loss) income from continuing operations
$
(40,506)
$
19,122
$
(31)
$
(86,884)
$
(374)
$
(108,673)
The following table presents the segment assets as of March 31, 2019 compared to December 31, 2018 (in thousands):
March 31, 2019
December 31, 2018
Inpatient services
$
4,318,126
$
3,735,778
Rehabilitation therapy services
316,091
329,687
Other services
40,745
36,240
Corporate and eliminations
104,961
161,918
Total assets
$
4,779,923
$
4,263,623
The following table presents segment goodwill as of March 31, 2019 compared to December 31, 2018 (in thousands):
Inpatient
Rehabilitation Therapy Services
Other Services
Consolidated
Balance at December 31, 2018
Goodwill
351,470
73,814
11,828
437,112
Accumulated impairment losses
(351,470)
—
—
(351,470)
$
—
$
73,814
$
11,828
$
85,642
Balance at March 31, 2019
Goodwill
351,470
73,814
11,828
437,112
Accumulated impairment losses
(351,470)
—
—
(351,470)
$
—
$
73,814
$
11,828
$
85,642</t>
  </si>
  <si>
    <t>Property and Equipment (Tables)</t>
  </si>
  <si>
    <t>Schedule of property and equipment</t>
  </si>
  <si>
    <t>March 31, 2019
December 31, 2018
Land, buildings and improvements
$
692,420
$
469,575
Finance lease land, buildings and improvements
—
693,546
Financing obligation land, buildings and improvements
—
2,274,211
Equipment, furniture and fixtures
398,382
417,684
Construction in progress
6,755
9,340
Gross property and equipment
1,097,557
3,864,356
Less: accumulated depreciation
(417,808)
(976,802)
Net property and equipment
$
679,749
$
2,887,554</t>
  </si>
  <si>
    <t>Leases (Tables)</t>
  </si>
  <si>
    <t>Schedule of reconciliation of lease liability maturities</t>
  </si>
  <si>
    <t>The maturity of total operating and finance lease obligations at March 31, 2019 is as follows (in thousands):
Year ending December 31,
Operating Leases
Finance Leases (1)
2019 (excluding the three months ended March 31, 2019)
$
255,616
$
57,557
2020
343,205
79,083
2021
346,096
80,509
2022
339,481
82,016
2023
338,167
83,568
Thereafter
3,057,564
2,944,589
Total lease payments
4,680,129
3,327,322
Less interest
(2,293,139)
(2,488,279)
Total lease obligations
2,386,990
839,043
Less current portion
(107,497)
(2,734)
Long-term lease obligations
$
2,279,493
$
836,309
(1)
Finance lease payments include $2.3 billion related to options to extend lease terms that are reasonably certain of being exercised.</t>
  </si>
  <si>
    <t>Schedule of future minimum lease maturities</t>
  </si>
  <si>
    <t>The Company’s future minimum commitments under finance leases (formerly capital leases), operating leases and financing obligations as of December 31, 2018 were as follows (in thousands):
Year ending December 31,
Finance Leases
Financing Obligations
Operating Leases
2019
$
88,793
$
237,335
$
110,755
2020
89,397
242,052
109,391
2021
91,292
245,311
106,031
2022
93,281
242,214
84,003
2023
95,376
247,852
76,701
Thereafter
3,325,042
6,661,624
373,753
Total future minimum lease payments
3,783,181
7,876,388
$
860,634
Less amount representing interest
(2,813,068)
(5,141,448)
Total lease obligation
970,113
$
2,734,940
Less current portion
(2,171)
(2,001)
Long-term obligation
$
967,942
$
2,732,939</t>
  </si>
  <si>
    <t>Schedule of components of lease costs</t>
  </si>
  <si>
    <t>Three months ended
Lease Cost
Classification
March 31, 2019
Operating lease cost
Lease expense
$
94,061
Finance lease cost:
Amortization of finance lease right-of-use assets
Depreciation and amortization expense
6,858
Interest on finance lease obligations
Interest expense
22,792
Total finance lease expense
29,650
Variable lease cost
Other operating expenses
10,771
Short-term leases
Other operating expenses
6,176
Total lease cost
$
140,658</t>
  </si>
  <si>
    <t>Schedule of quantitative information associated with operating and finance leases</t>
  </si>
  <si>
    <t>Lease Term and Discount Rate
March 31, 2019
Weighted-average remaining lease term (years)
Operating leases
13.7
Finance leases
30.4
Weighted-average discount rate
Operating leases
Finance leases
Three months ended
Other information
March 31, 2019
Cash paid for amounts included in the measurement of lease obligations
Operating cash flows from operating leases
$
87,619
Operating cash flows from finance leases
21,443
Financing cash flows from finance leases
575
Right of use assets obtained in exchange for new lease obligations
Operating leases
77,166</t>
  </si>
  <si>
    <t>Long-term Debt (Tables)</t>
  </si>
  <si>
    <t>Schedule of long-term debt</t>
  </si>
  <si>
    <t>March 31, 2019
December 31, 2018
Asset based lending facilities, net of debt issuance costs of $10,655 and $11,335 at March 31, 2019 and December 31, 2018, respectively
$
388,293
$
419,289
Term loan agreements, net of debt issuance costs of $1,559 and $1,851 and debt premium balance of $7,038 and $8,446 at March 31, 2019 and December 31, 2018, respectively
187,151
184,652
Real estate loans, net of debt issuance costs of $4,981 and $5,360 and debt premium balance of $26,576 and $28,992 at March 31, 2019 and December 31, 2018, respectively
278,831
307,690
HUD insured loans, net of debt issuance costs of $4,468 and $5,247 and debt premium balance of $0 and $860 at March 31, 2019 and December 31, 2018, respectively
130,868
181,762
Notes payable
79,486
81,398
Mortgages and other secured debt (recourse)
5,674
4,190
Mortgages and other secured debt (non-recourse), net of debt issuance costs of $3,836 and $187 and debt premium balance of $1,495 and $1,520 at March 31, 2019 and December 31, 2018, respectively
186,559
26,483
1,256,862
1,205,464
Less: Current installments of long-term debt
(89,695)
(122,531)
Long-term debt
$
1,167,167
$
1,082,933</t>
  </si>
  <si>
    <t>Schedule of borrowings and interest rates</t>
  </si>
  <si>
    <t>Borrowings and interest rates under the ABL Credit Facilities were as follows at March 31, 2019 (dollars in thousands):
Weighted
Average
ABL Credit Facilities
Commitment
Borrowings
Interest
Term loan facility
$
325,000
$
325,000
8.60
%
Revolving credit facility (Non-HUD)
155,000
29,826
8.60
%
Revolving credit facility (HUD)
45,000
14,123
8.60
%
Delayed draw term loan facility
30,000
30,000
13.60
%
$
555,000
$
398,949
8.98
%</t>
  </si>
  <si>
    <t>Schedule of maturity of total debt</t>
  </si>
  <si>
    <t>The maturity of total debt of $1,252.3 million, excluding debt issuance costs and other non-cash debt discounts and premiums, at March 31, 2019 is as follows (in thousands):
Twelve months ended March 31,
2020
$
89,737
2021
248,280
2022
363,440
2023
389,030
2024
7,181
Thereafter
154,613
Total debt maturity
$
1,252,281</t>
  </si>
  <si>
    <t>Other (Income) Loss (Tables)</t>
  </si>
  <si>
    <t>Summary of Net (Gain) Loss Recorded as Other (Income) Loss</t>
  </si>
  <si>
    <t>Three months ended March 31,
2019
2018
Loss recognized for exit costs associated with divestiture of operations
$
3,344
$
68
Gain on partial master lease termination
(20,261)
—
Total other (income) loss
$
(16,917)
$
68</t>
  </si>
  <si>
    <t>Assets Held for Sale (Tables)</t>
  </si>
  <si>
    <t>Schedule of major classes of assets and liabilities included as part of the disposal groups</t>
  </si>
  <si>
    <t>March 31, 2019
December 31, 2018
Current assets:
Prepaid expenses
$
8,539
$
3,375
Long-term assets:
Property and equipment, net of accumulated depreciation of $16,723 and $3,640 at March 31, 2019 and December 31, 2018, respectively
71,692
16,087
Total assets
$
80,231
$
19,462
Current liabilities:
Current installments of long-term debt
$
1,763
$
639
Long-term liabilities:
Long-term debt
102,235
25,942
Total liabilities
$
103,998
$
26,581</t>
  </si>
  <si>
    <t>Fair Value of Financial Instruments (Tables)</t>
  </si>
  <si>
    <t>Schedule of fair value of assets measured on a recurring basis</t>
  </si>
  <si>
    <t>The tables below present the Company’s assets and liabilities measured at fair value on a recurring basis as of March 31, 2019 and December 31, 2018, aggregated by the level in the fair value hierarchy within which those measurements fall (in thousands):
Fair Value Measurements at Reporting Date Using
Quoted Prices in
Significant
Active Markets for
Significant Other
Unobservable
March 31,
Identical Assets
Observable Inputs
Inputs
Assets:
2019
(Level 1)
(Level 2)
(Level 3)
Cash and cash equivalents
$
14,464
$
14,464
$
—
$
—
Restricted cash and equivalents
84,040
84,040
—
—
Restricted investments in marketable securities
143,355
50,295
93,060
—
Total
$
241,859
$
148,799
$
93,060
$
—
Fair Value Measurements at Reporting Date Using
Quoted Prices in
Significant
Active Markets for
Significant Other
Unobservable
December 31,
Identical Assets
Observable Inputs
Inputs
Assets:
2018
(Level 1)
(Level 2)
(Level 3)
Cash and cash equivalents
$
20,865
$
20,865
$
—
$
—
Restricted cash and equivalents
121,411
121,411
—
—
Restricted investments in marketable securities
136,153
40,699
95,454
—
Total
$
278,429
$
182,975
$
95,454
$
—</t>
  </si>
  <si>
    <t>Schedule of carrying amounts and estimated fair values of long-term debt, net of issuance costs and other non-cash debt discounts and premiums</t>
  </si>
  <si>
    <t>March 31, 2019
December 31, 2018
Carrying Value
Fair Value
Carrying Value
Fair Value
Asset based lending facilities
$
388,293
$
388,293
$
419,289
$
419,289
Term loan agreements
187,151
187,151
184,652
184,652
Real estate loans
278,831
278,831
307,690
307,690
HUD insured loans
130,868
130,868
181,762
180,950
Notes payable
79,486
79,486
81,398
81,398
Mortgages and other secured debt (recourse)
5,674
5,674
4,190
4,190
Mortgages and other secured debt (non-recourse)
186,559
186,559
26,483
26,483
$
1,256,862
$
1,256,862
$
1,205,464
$
1,204,652</t>
  </si>
  <si>
    <t>Schedule of hierarchy of nonfinancial assets measured at fair value on a nonrecurring basis</t>
  </si>
  <si>
    <t>Impairment Charges -
Carrying Value
Three months ended
March 31, 2019
March 31, 2019
Assets:
Property and equipment, net
$
679,749
$
—
Finance lease right-of-use assets, net
523,167
—
Operating lease right-of-use assets
2,235,128
—
Intangible assets, net
95,015
—
Goodwill
85,642
—
Impairment Charges -
Carrying Value
Three months ended
December 31, 2018
March 31, 2018
Assets:
Property and equipment, net
$
2,887,554
$
28,360
Intangible assets, net
119,082
—
Goodwill
85,642
—</t>
  </si>
  <si>
    <t>General Information (Details)</t>
  </si>
  <si>
    <t>Mar. 31, 2019statefacility</t>
  </si>
  <si>
    <t>Revenue | Product Concentration Risk</t>
  </si>
  <si>
    <t>Concentration risk</t>
  </si>
  <si>
    <t>Concentration risk (as a percent)</t>
  </si>
  <si>
    <t>100.00%</t>
  </si>
  <si>
    <t>Rehabilitation therapy service | Revenue | Product Concentration Risk</t>
  </si>
  <si>
    <t>10.40%</t>
  </si>
  <si>
    <t>11.10%</t>
  </si>
  <si>
    <t>Inpatient Services</t>
  </si>
  <si>
    <t>Description of business</t>
  </si>
  <si>
    <t>Number of skilled nursing, assisted/senior living and behavioral health centers through which inpatient services are provided</t>
  </si>
  <si>
    <t>Number of states with facilities | state</t>
  </si>
  <si>
    <t>Inpatient Services | Revenue | Product Concentration Risk</t>
  </si>
  <si>
    <t>86.80%</t>
  </si>
  <si>
    <t>86.10%</t>
  </si>
  <si>
    <t>Skilled Nursing Facility</t>
  </si>
  <si>
    <t>Number of facilities leased from VIE in partnership</t>
  </si>
  <si>
    <t>General Information - Recently Adopted Accounting Pronouncements (Details) - USD ($) $ in Thousands</t>
  </si>
  <si>
    <t>Jan. 01, 2019</t>
  </si>
  <si>
    <t>New Accounting Pronouncements or Change in Accounting Principle [Line Items]</t>
  </si>
  <si>
    <t>Operating lease liability</t>
  </si>
  <si>
    <t>Lease, Practical Expedients, Package [true false]</t>
  </si>
  <si>
    <t>Lease, Practical Expedient, Use of Hindsight [true false]</t>
  </si>
  <si>
    <t>ASU 2016-02</t>
  </si>
  <si>
    <t>Increase in accumulated deficit</t>
  </si>
  <si>
    <t>Net financing obligation derecognized</t>
  </si>
  <si>
    <t>Property and equipment derecognized from PP&amp;E due to adoption of Topic 842</t>
  </si>
  <si>
    <t>New operating lease liabilities</t>
  </si>
  <si>
    <t>New operating lease right of use asset</t>
  </si>
  <si>
    <t>Decrease in accumulated deficit</t>
  </si>
  <si>
    <t>Certain Significant Risks and Uncertainties - Revenue Sources (Details) - Government contracts - Inpatient Services</t>
  </si>
  <si>
    <t>Revenue Sources</t>
  </si>
  <si>
    <t>Concentration Risk, Percentage</t>
  </si>
  <si>
    <t>Medicare</t>
  </si>
  <si>
    <t>21.00%</t>
  </si>
  <si>
    <t>23.00%</t>
  </si>
  <si>
    <t>Medicaid</t>
  </si>
  <si>
    <t>58.00%</t>
  </si>
  <si>
    <t>55.00%</t>
  </si>
  <si>
    <t>Insurance</t>
  </si>
  <si>
    <t>12.00%</t>
  </si>
  <si>
    <t>13.00%</t>
  </si>
  <si>
    <t>Private</t>
  </si>
  <si>
    <t>7.00%</t>
  </si>
  <si>
    <t>8.00%</t>
  </si>
  <si>
    <t>Other</t>
  </si>
  <si>
    <t>2.00%</t>
  </si>
  <si>
    <t>1.00%</t>
  </si>
  <si>
    <t>Revenue | Medicare and Medicaid</t>
  </si>
  <si>
    <t>79.00%</t>
  </si>
  <si>
    <t>Certain Significant Risks and Uncertainties - Concentration of Credit Risk (Details) $ in Thousands</t>
  </si>
  <si>
    <t>Mar. 31, 2019USD ($)customer</t>
  </si>
  <si>
    <t>Mar. 31, 2018USD ($)</t>
  </si>
  <si>
    <t>Concentration Risk</t>
  </si>
  <si>
    <t>Loss from continuing operations</t>
  </si>
  <si>
    <t>Rehabilitation therapy service</t>
  </si>
  <si>
    <t>Credit Concentration Risk [Member] | Accounts Receivable | Minimum | Rehabilitation Services</t>
  </si>
  <si>
    <t>Number of distinct customers | customer</t>
  </si>
  <si>
    <t>Credit Concentration Risk [Member] | Group Of Largest Customers | Accounts Receivable | Rehabilitation Services</t>
  </si>
  <si>
    <t>11.00%</t>
  </si>
  <si>
    <t>Contract receivables, net</t>
  </si>
  <si>
    <t>Credit Concentration Risk [Member] | Related Party Customer | Accounts Receivable | Rehabilitation Services</t>
  </si>
  <si>
    <t>31.00%</t>
  </si>
  <si>
    <t>Number of large customers comprising over 31% of the net outstanding contract receivables | customer</t>
  </si>
  <si>
    <t>Significant Transactions and Events - Next Partnership (Details) $ in Thousands</t>
  </si>
  <si>
    <t>Mar. 08, 2019facility</t>
  </si>
  <si>
    <t>Jan. 31, 2019USD ($)facilityitem</t>
  </si>
  <si>
    <t>Nov. 01, 2016item</t>
  </si>
  <si>
    <t>Mar. 31, 2019USD ($)</t>
  </si>
  <si>
    <t>Acquisitions, Lease Amendments and Terminations</t>
  </si>
  <si>
    <t>Number of facilities sold | item</t>
  </si>
  <si>
    <t>Annual rent</t>
  </si>
  <si>
    <t>Next Joint Venture</t>
  </si>
  <si>
    <t>Ownership interest in joint venture properties</t>
  </si>
  <si>
    <t>46.00%</t>
  </si>
  <si>
    <t>Next Partnership</t>
  </si>
  <si>
    <t>Variable Interest Entity [Abstract]</t>
  </si>
  <si>
    <t>Purchase price of facilities acquired</t>
  </si>
  <si>
    <t>Proceeds from sale of facilities</t>
  </si>
  <si>
    <t>Property and equipment consolidated in VIE</t>
  </si>
  <si>
    <t>Non-recourse debt</t>
  </si>
  <si>
    <t>Non-controlling interest</t>
  </si>
  <si>
    <t>Next Partnership | Skilled Nursing Facility</t>
  </si>
  <si>
    <t>Number of facilities sold | facility</t>
  </si>
  <si>
    <t>Number of facilities acquired | facility</t>
  </si>
  <si>
    <t>Number of facilities included in consolidation of VIE | facility</t>
  </si>
  <si>
    <t>Payment for investment in joint venture</t>
  </si>
  <si>
    <t>Number of years after the start of lease the fixed price purchase option becomes exercisable</t>
  </si>
  <si>
    <t>5 years</t>
  </si>
  <si>
    <t>Latest number of years after start of lease the fixed price purchase option may be exercised</t>
  </si>
  <si>
    <t>7 years</t>
  </si>
  <si>
    <t>Fixed price purchase option premium percentage</t>
  </si>
  <si>
    <t>10.00%</t>
  </si>
  <si>
    <t>Next master lease agreement | Skilled Nursing Facility</t>
  </si>
  <si>
    <t>Term of operating lease</t>
  </si>
  <si>
    <t>15 years</t>
  </si>
  <si>
    <t>Number of renewal options | item</t>
  </si>
  <si>
    <t>Renewal term (in years)</t>
  </si>
  <si>
    <t>Next master lease agreement | Next Joint Venture</t>
  </si>
  <si>
    <t>Annual Escalators (as a percent)</t>
  </si>
  <si>
    <t>Next master lease agreement | Next Joint Venture | Skilled Nursing Facility</t>
  </si>
  <si>
    <t>0.00%</t>
  </si>
  <si>
    <t>Welltower</t>
  </si>
  <si>
    <t>Significant Transactions and Events - Divestiture of Non-Strategic Facilities (Details) $ in Thousands</t>
  </si>
  <si>
    <t>Mar. 08, 2019USD ($)facility</t>
  </si>
  <si>
    <t>Feb. 07, 2019USD ($)facility</t>
  </si>
  <si>
    <t>Jan. 31, 2019facility</t>
  </si>
  <si>
    <t>Dec. 31, 2018USD ($)</t>
  </si>
  <si>
    <t>Skilled Nursing Facility Divestitures</t>
  </si>
  <si>
    <t>Number Of Facilities Sold | item</t>
  </si>
  <si>
    <t>Other Nonoperating Income (Expense)</t>
  </si>
  <si>
    <t>California | Assets held for sale. | Skilled Nursing Facilities</t>
  </si>
  <si>
    <t>Gain (loss) recognized in disposal group</t>
  </si>
  <si>
    <t>New Jersey And Ohio</t>
  </si>
  <si>
    <t>Annual revenues</t>
  </si>
  <si>
    <t>Pre-tax net income (loss)</t>
  </si>
  <si>
    <t>Welltower Master Lease</t>
  </si>
  <si>
    <t>Number of facilities terminated from master lease agreement | facility</t>
  </si>
  <si>
    <t>Annual rent credit granted on termination</t>
  </si>
  <si>
    <t>Write-off of finance lease ROU assets</t>
  </si>
  <si>
    <t>Write-off of finance lease liabilities</t>
  </si>
  <si>
    <t>Gain on partial lease termination</t>
  </si>
  <si>
    <t>Number Of Facilities Sold | facility</t>
  </si>
  <si>
    <t>Welltower Master Lease | New Jersey And Ohio | Divestiture</t>
  </si>
  <si>
    <t>Number of facilities divested or closed | facility</t>
  </si>
  <si>
    <t>Skilled Nursing Facility | Ohio</t>
  </si>
  <si>
    <t>Net Revenues and Accounts Receivable - Adoption of ASC 606 (Details) - USD ($) $ in Thousands</t>
  </si>
  <si>
    <t>Operating expenses</t>
  </si>
  <si>
    <t>Contract liabilities</t>
  </si>
  <si>
    <t>Practical expedient</t>
  </si>
  <si>
    <t>Election of practical expedient regarding financing component</t>
  </si>
  <si>
    <t>Net Revenues and Accounts Receivable - Disaggregation (Details) - USD ($) $ in Thousands</t>
  </si>
  <si>
    <t>Disaggregation of revenue</t>
  </si>
  <si>
    <t>Total net revenues</t>
  </si>
  <si>
    <t>Calculated under Revenue Guidance in Effect before Topic 606</t>
  </si>
  <si>
    <t>Inpatient Services | Calculated under Revenue Guidance in Effect before Topic 606</t>
  </si>
  <si>
    <t>Rehabilitation therapy service | Calculated under Revenue Guidance in Effect before Topic 606</t>
  </si>
  <si>
    <t>Other Services</t>
  </si>
  <si>
    <t>Other Services | Calculated under Revenue Guidance in Effect before Topic 606</t>
  </si>
  <si>
    <t>Medicare | Inpatient Services</t>
  </si>
  <si>
    <t>Medicare | Rehabilitation therapy service</t>
  </si>
  <si>
    <t>Medicaid | Inpatient Services</t>
  </si>
  <si>
    <t>Medicaid | Rehabilitation therapy service</t>
  </si>
  <si>
    <t>Insurance | Inpatient Services</t>
  </si>
  <si>
    <t>Insurance | Rehabilitation therapy service</t>
  </si>
  <si>
    <t>Private | Inpatient Services</t>
  </si>
  <si>
    <t>Private | Rehabilitation therapy service</t>
  </si>
  <si>
    <t>Assisted living | Inpatient Services</t>
  </si>
  <si>
    <t>Revenue not accounted for under Topic 606</t>
  </si>
  <si>
    <t>Third party providers</t>
  </si>
  <si>
    <t>Third party providers | Rehabilitation therapy service</t>
  </si>
  <si>
    <t>Third party providers | Other Services</t>
  </si>
  <si>
    <t>Other | Inpatient Services</t>
  </si>
  <si>
    <t>Other | Rehabilitation therapy service</t>
  </si>
  <si>
    <t>Other | Other Services</t>
  </si>
  <si>
    <t>Loss Per Share - Calculation of Basic (Details) $ / shares in Units, shares in Thousands, $ in Thousands</t>
  </si>
  <si>
    <t>Mar. 31, 2019USD ($)class$ / sharesshares</t>
  </si>
  <si>
    <t>Mar. 31, 2018USD ($)$ / sharesshares</t>
  </si>
  <si>
    <t>Income Per Share, Basic, by Common Class, Including Two Class Method [Line Items]</t>
  </si>
  <si>
    <t>Number of classes of common stock | class</t>
  </si>
  <si>
    <t>Numerator:</t>
  </si>
  <si>
    <t>Less: Net loss attributable to noncontrolling interests</t>
  </si>
  <si>
    <t>Net loss attributable to Genesis Healthcare, Inc</t>
  </si>
  <si>
    <t>Denominator:</t>
  </si>
  <si>
    <t>Weighted-average shares outstanding for basic and diluted net loss per share | shares</t>
  </si>
  <si>
    <t>Basic and diluted net loss per common share:</t>
  </si>
  <si>
    <t>Net loss attributable to Genesis Healthcare, Inc. | $ / shares</t>
  </si>
  <si>
    <t>Voting ratio</t>
  </si>
  <si>
    <t>Number of classes of stock that share voting ratio | class</t>
  </si>
  <si>
    <t>Loss Per Share - Antidilutive Securities (Details) - shares shares in Thousands</t>
  </si>
  <si>
    <t>Antidilutive Securities Excluded from Computation of Earnings Per Share [Line Items]</t>
  </si>
  <si>
    <t>Number of units attributed to the noncontrolling interests outstanding</t>
  </si>
  <si>
    <t>Antidilutive shares</t>
  </si>
  <si>
    <t>Stock Warrants</t>
  </si>
  <si>
    <t>Restricted Stock Units (RSUs) | Employee And Non-employee Director</t>
  </si>
  <si>
    <t>Segment Information - Segment Reporting (Details) $ in Thousands</t>
  </si>
  <si>
    <t>Mar. 31, 2019USD ($)segment</t>
  </si>
  <si>
    <t>Segment Reporting Information</t>
  </si>
  <si>
    <t>Number of Reportable Segments | segment</t>
  </si>
  <si>
    <t>Increase (Decrease) in Net Revenue From Prior Period</t>
  </si>
  <si>
    <t>Product Concentration Risk | Revenue</t>
  </si>
  <si>
    <t>Increase (Decrease) in Net Revenue as Percent of Prior Period Revenue</t>
  </si>
  <si>
    <t>(10.70%)</t>
  </si>
  <si>
    <t>Inpatient Services | Product Concentration Risk | Revenue</t>
  </si>
  <si>
    <t>(10.10%)</t>
  </si>
  <si>
    <t>Inpatient Services | Skilled Nursing Facilities</t>
  </si>
  <si>
    <t>Inpatient Services | Skilled Nursing Facilities | Product Concentration Risk | Revenue</t>
  </si>
  <si>
    <t>84.60%</t>
  </si>
  <si>
    <t>84.10%</t>
  </si>
  <si>
    <t>(10.30%)</t>
  </si>
  <si>
    <t>Inpatient Services | Assisted Senior Living Facilities</t>
  </si>
  <si>
    <t>Revenues outside scope of ASC 606</t>
  </si>
  <si>
    <t>Inpatient Services | Assisted Senior Living Facilities | Product Concentration Risk | Revenue</t>
  </si>
  <si>
    <t>1.80%</t>
  </si>
  <si>
    <t>0.30%</t>
  </si>
  <si>
    <t>Inpatient Services | Administration of third party facilities</t>
  </si>
  <si>
    <t>Inpatient Services | Administration of third party facilities | Product Concentration Risk | Revenue</t>
  </si>
  <si>
    <t>0.20%</t>
  </si>
  <si>
    <t>(0.20%)</t>
  </si>
  <si>
    <t>Rehabilitation therapy service | Product Concentration Risk | Revenue</t>
  </si>
  <si>
    <t>(16.00%)</t>
  </si>
  <si>
    <t>Rehabilitation therapy service | Therapy Services</t>
  </si>
  <si>
    <t>Rehabilitation therapy service | Therapy Services | Product Concentration Risk | Revenue</t>
  </si>
  <si>
    <t>16.80%</t>
  </si>
  <si>
    <t>18.20%</t>
  </si>
  <si>
    <t>(17.50%)</t>
  </si>
  <si>
    <t>Other Services | Product Concentration Risk | Revenue</t>
  </si>
  <si>
    <t>2.80%</t>
  </si>
  <si>
    <t>(9.80%)</t>
  </si>
  <si>
    <t>Other Services | Other Services</t>
  </si>
  <si>
    <t>Other Services | Other Services | Product Concentration Risk | Revenue</t>
  </si>
  <si>
    <t>3.60%</t>
  </si>
  <si>
    <t>3.70%</t>
  </si>
  <si>
    <t>(13.20%)</t>
  </si>
  <si>
    <t>Operating Segments | Inpatient Services</t>
  </si>
  <si>
    <t>Operating Segments | Rehabilitation therapy service</t>
  </si>
  <si>
    <t>Operating Segments | Other Services</t>
  </si>
  <si>
    <t>Corporate, Non-Segment</t>
  </si>
  <si>
    <t>Elimination</t>
  </si>
  <si>
    <t>Elimination | Inpatient Services</t>
  </si>
  <si>
    <t>Elimination | Inpatient Services | Product Concentration Risk | Revenue</t>
  </si>
  <si>
    <t>Elimination | Rehabilitation therapy service</t>
  </si>
  <si>
    <t>Elimination | Rehabilitation therapy service | Product Concentration Risk | Revenue</t>
  </si>
  <si>
    <t>(6.40%)</t>
  </si>
  <si>
    <t>(7.10%)</t>
  </si>
  <si>
    <t>(20.00%)</t>
  </si>
  <si>
    <t>Elimination | Other Services</t>
  </si>
  <si>
    <t>Elimination | Other Services | Product Concentration Risk | Revenue</t>
  </si>
  <si>
    <t>(0.80%)</t>
  </si>
  <si>
    <t>(0.90%)</t>
  </si>
  <si>
    <t>(24.00%)</t>
  </si>
  <si>
    <t>Calculated under Revenue Guidance in Effect before Topic 606 | Inpatient Services</t>
  </si>
  <si>
    <t>Calculated under Revenue Guidance in Effect before Topic 606 | Inpatient Services | Skilled Nursing Facilities</t>
  </si>
  <si>
    <t>Calculated under Revenue Guidance in Effect before Topic 606 | Inpatient Services | Assisted Senior Living Facilities</t>
  </si>
  <si>
    <t>Calculated under Revenue Guidance in Effect before Topic 606 | Inpatient Services | Administration of third party facilities</t>
  </si>
  <si>
    <t>Calculated under Revenue Guidance in Effect before Topic 606 | Rehabilitation therapy service</t>
  </si>
  <si>
    <t>Calculated under Revenue Guidance in Effect before Topic 606 | Rehabilitation therapy service | Therapy Services</t>
  </si>
  <si>
    <t>Calculated under Revenue Guidance in Effect before Topic 606 | Other Services</t>
  </si>
  <si>
    <t>Calculated under Revenue Guidance in Effect before Topic 606 | Other Services | Other Services</t>
  </si>
  <si>
    <t>Calculated under Revenue Guidance in Effect before Topic 606 | Operating Segments | Inpatient Services</t>
  </si>
  <si>
    <t>Calculated under Revenue Guidance in Effect before Topic 606 | Operating Segments | Rehabilitation therapy service</t>
  </si>
  <si>
    <t>Calculated under Revenue Guidance in Effect before Topic 606 | Operating Segments | Other Services</t>
  </si>
  <si>
    <t>Calculated under Revenue Guidance in Effect before Topic 606 | Corporate, Non-Segment</t>
  </si>
  <si>
    <t>Calculated under Revenue Guidance in Effect before Topic 606 | Elimination</t>
  </si>
  <si>
    <t>Calculated under Revenue Guidance in Effect before Topic 606 | Elimination | Inpatient Services</t>
  </si>
  <si>
    <t>Calculated under Revenue Guidance in Effect before Topic 606 | Elimination | Rehabilitation therapy service</t>
  </si>
  <si>
    <t>Calculated under Revenue Guidance in Effect before Topic 606 | Elimination | Other Services</t>
  </si>
  <si>
    <t>Segment Information - Assets and Goodwill by Segment (Details) - USD ($) $ in Thousands</t>
  </si>
  <si>
    <t>Segment Reporting, Asset Reconciling Item</t>
  </si>
  <si>
    <t>Segment total assets</t>
  </si>
  <si>
    <t>Corporate and Eliminations</t>
  </si>
  <si>
    <t>Segment Information - segment goodwill (Details) - USD ($) $ in Thousands</t>
  </si>
  <si>
    <t>Goodwill [Line Items]</t>
  </si>
  <si>
    <t>Accumulated impairment losses</t>
  </si>
  <si>
    <t>Goodwill, net</t>
  </si>
  <si>
    <t>Property and Equipment (Details) - USD ($) $ in Thousands</t>
  </si>
  <si>
    <t>Property, Plant and Equipment [Line Items]</t>
  </si>
  <si>
    <t>Gross property and equipment</t>
  </si>
  <si>
    <t>Less accumulated depreciation</t>
  </si>
  <si>
    <t>Net property and equipment</t>
  </si>
  <si>
    <t>Land, Buildings and Improvements</t>
  </si>
  <si>
    <t>Capital lease land, buildings and improvements</t>
  </si>
  <si>
    <t>Financing obligation land, buildings and improvements</t>
  </si>
  <si>
    <t>Equipment, furniture and fixtures</t>
  </si>
  <si>
    <t>Construction in progress</t>
  </si>
  <si>
    <t>Property and Equipment - Lease updates (Details) - USD ($) $ in Millions</t>
  </si>
  <si>
    <t>Assets Reclassified From Property And Equipment To Assets Held For Sale</t>
  </si>
  <si>
    <t>Capital lease land, buildings and improvements | ASU 2016-02</t>
  </si>
  <si>
    <t>Net finance lease reclassified to ROU assets</t>
  </si>
  <si>
    <t>Improvements reclassified to Land, buildings and improvements</t>
  </si>
  <si>
    <t>Financing obligation land, buildings and improvements | ASU 2016-02</t>
  </si>
  <si>
    <t>Leases - General (Details)</t>
  </si>
  <si>
    <t>Mar. 31, 2019item</t>
  </si>
  <si>
    <t>Lease disclosures</t>
  </si>
  <si>
    <t>Percentage of centers that are leased properties</t>
  </si>
  <si>
    <t>81.00%</t>
  </si>
  <si>
    <t>Percentage of centers under master lease agreements</t>
  </si>
  <si>
    <t>48.00%</t>
  </si>
  <si>
    <t>Number of landlords with master lease agreements</t>
  </si>
  <si>
    <t>Lessee, Operating Lease, Existence of Option to Extend [true false]</t>
  </si>
  <si>
    <t>Lessee, Finance Lease, Existence of Option to Extend [true false]</t>
  </si>
  <si>
    <t>Lessee, Operating Lease, Existence of Option to Terminate [true false]</t>
  </si>
  <si>
    <t>Lessee, Finance Lease, Existence of Option to Terminate [true false]</t>
  </si>
  <si>
    <t>Minimum</t>
  </si>
  <si>
    <t>Lessee, Operating Lease, Term of Contract</t>
  </si>
  <si>
    <t>10 years</t>
  </si>
  <si>
    <t>Lessee, Finance Lease, Term of Contract</t>
  </si>
  <si>
    <t>Lessee, Operating Lease, Renewal Term</t>
  </si>
  <si>
    <t>Lessee, Finance Lease, Renewal Term</t>
  </si>
  <si>
    <t>Maximum</t>
  </si>
  <si>
    <t>Leases - Lease Transactions (Details) $ in Millions</t>
  </si>
  <si>
    <t>Jan. 31, 2019facilityitem</t>
  </si>
  <si>
    <t>Mar. 31, 2019USD ($)facility</t>
  </si>
  <si>
    <t>Lessee Lease Disclosures [Abstract]</t>
  </si>
  <si>
    <t>Number of facilities under master lease agreement reclassified to operating leases | facility</t>
  </si>
  <si>
    <t>Renewal term exercised (in years)</t>
  </si>
  <si>
    <t>Number of facilities under third party landlord master lease agreement | facility</t>
  </si>
  <si>
    <t>Step-up in operating lease ROU</t>
  </si>
  <si>
    <t>Step-up in operating lease liabilities</t>
  </si>
  <si>
    <t>Disposal Group Not Discontinued Operations Divestiture And Lease Termination</t>
  </si>
  <si>
    <t>Disposal Group Not Discontinued Operations Divestiture And Lease Termination | Skilled Nursing Facilities</t>
  </si>
  <si>
    <t>Write-off of operating lease ROU assets</t>
  </si>
  <si>
    <t>Write-off of operating lease liabilities</t>
  </si>
  <si>
    <t>Number Of Facilities Under New Master Lease Agreement | facility</t>
  </si>
  <si>
    <t>Lease - Future Minimum Capital and Operating Lease Payments (Details) $ in Thousands</t>
  </si>
  <si>
    <t>Capital Leases, Future Minimum Payments Due, Rolling Maturity</t>
  </si>
  <si>
    <t>2020</t>
  </si>
  <si>
    <t>2021</t>
  </si>
  <si>
    <t>2022</t>
  </si>
  <si>
    <t>2023</t>
  </si>
  <si>
    <t>Thereafter</t>
  </si>
  <si>
    <t>Total future minimum lease payments</t>
  </si>
  <si>
    <t>Less amount representing interest</t>
  </si>
  <si>
    <t>Capital lease obligation</t>
  </si>
  <si>
    <t>Less current portion</t>
  </si>
  <si>
    <t>Present Value of Future Minimum Lease Payments, Sale Leaseback Transactions, Rolling Maturity</t>
  </si>
  <si>
    <t>Long-term financing obligations</t>
  </si>
  <si>
    <t>Operating Leases, Future Minimum Payments Due, Rolling Maturity</t>
  </si>
  <si>
    <t>Current capital lease obligation</t>
  </si>
  <si>
    <t>Leases - Lease Maturities (Details) - USD ($) $ in Thousands</t>
  </si>
  <si>
    <t>Dec. 31, 2019</t>
  </si>
  <si>
    <t>Operating Leases - Twelve months ended March 31,</t>
  </si>
  <si>
    <t>2024</t>
  </si>
  <si>
    <t>Total operating lease payments</t>
  </si>
  <si>
    <t>Less interest</t>
  </si>
  <si>
    <t>Total operating lease obligations</t>
  </si>
  <si>
    <t>Long-term operating lease obligations</t>
  </si>
  <si>
    <t>Finance Leases - Twelve months ended March 31,</t>
  </si>
  <si>
    <t>Total finance lease payments</t>
  </si>
  <si>
    <t>Total finance lease obligations</t>
  </si>
  <si>
    <t>Long-term finance lease obligations</t>
  </si>
  <si>
    <t>Leases additional information</t>
  </si>
  <si>
    <t>Portion of finance lease payments due related to options to extend lease terms</t>
  </si>
  <si>
    <t>Leases - Lease costs (Details) $ in Thousands</t>
  </si>
  <si>
    <t>Components of lease cost</t>
  </si>
  <si>
    <t>Total lease cost</t>
  </si>
  <si>
    <t>Finance lease cost</t>
  </si>
  <si>
    <t>Total finance lease expense</t>
  </si>
  <si>
    <t>Operating Lease Expense [Member]</t>
  </si>
  <si>
    <t>Operating lease cost</t>
  </si>
  <si>
    <t>Depreciation And Amortization Expense [Member]</t>
  </si>
  <si>
    <t>Amortization of finance lease right-of-use assets</t>
  </si>
  <si>
    <t>Interest Expense [Member]</t>
  </si>
  <si>
    <t>Interest on finance lease liabilities</t>
  </si>
  <si>
    <t>Other Operating Expense [Member]</t>
  </si>
  <si>
    <t>Variable lease cost</t>
  </si>
  <si>
    <t>Short-term leases</t>
  </si>
  <si>
    <t>Leases - Quantitative information (Details) $ in Thousands</t>
  </si>
  <si>
    <t>Lease Term and Discount Rate</t>
  </si>
  <si>
    <t>Weighted-average remaining lease term - operating leases</t>
  </si>
  <si>
    <t>13 years 8 months 12 days</t>
  </si>
  <si>
    <t>Weighted-average remaining lease term - finance leases</t>
  </si>
  <si>
    <t>30 years 4 months 24 days</t>
  </si>
  <si>
    <t>Weighted-average discount rate - operating leases</t>
  </si>
  <si>
    <t>10.90%</t>
  </si>
  <si>
    <t>Weighted-average discount rate - finance leases</t>
  </si>
  <si>
    <t>10.70%</t>
  </si>
  <si>
    <t>Other information</t>
  </si>
  <si>
    <t>Operating cash flows from operating leases</t>
  </si>
  <si>
    <t>Operating cash flows from finance leases</t>
  </si>
  <si>
    <t>Financing cash flows from finance leases</t>
  </si>
  <si>
    <t>Right-of-Use Asset Obtained in Exchange for Operating Lease Liability</t>
  </si>
  <si>
    <t>Lease - Lease covenants (Details)</t>
  </si>
  <si>
    <t>Mar. 31, 2019agreementfacility</t>
  </si>
  <si>
    <t>Lease Covenants</t>
  </si>
  <si>
    <t>Number of leases with unmet financial covenants | agreement</t>
  </si>
  <si>
    <t>Number of facilities under leases with unmet financial covenants | facility</t>
  </si>
  <si>
    <t>Welltower - CBYW</t>
  </si>
  <si>
    <t>Number of master lease agreements | agreement</t>
  </si>
  <si>
    <t>Number of facilities in the master lease agreement | facility</t>
  </si>
  <si>
    <t>Long-Term Debt (Details) - USD ($) $ in Thousands</t>
  </si>
  <si>
    <t>Total long-term debt</t>
  </si>
  <si>
    <t>ABL Credit Facilities</t>
  </si>
  <si>
    <t>Term Loan</t>
  </si>
  <si>
    <t>Debt premium</t>
  </si>
  <si>
    <t>Real estate loans</t>
  </si>
  <si>
    <t>HUD insured loans</t>
  </si>
  <si>
    <t>HUD insured loans | Skilled Nursing Facilities</t>
  </si>
  <si>
    <t>Welltower Notes</t>
  </si>
  <si>
    <t>Mortgages and other secured debt (recourse)</t>
  </si>
  <si>
    <t>Mortgages and other secured debt (non-recourse)</t>
  </si>
  <si>
    <t>Assets held for sale. | HUD insured loans | Skilled Nursing Facilities</t>
  </si>
  <si>
    <t>Long-Term Debt - New Asset Based Lending Facilities (Details) $ in Thousands</t>
  </si>
  <si>
    <t>Mar. 06, 2018USD ($)</t>
  </si>
  <si>
    <t>Dec. 31, 2020USD ($)</t>
  </si>
  <si>
    <t>Debt Instrument [Line Items]</t>
  </si>
  <si>
    <t>Revolving credit facility borrowings</t>
  </si>
  <si>
    <t>Weighted Average Interest Rate</t>
  </si>
  <si>
    <t>8.98%</t>
  </si>
  <si>
    <t>Total borrowing base capacity</t>
  </si>
  <si>
    <t>Number of days prior to maturity of various loan agreements that the maturity of the credit facilities may be accelerated</t>
  </si>
  <si>
    <t>90 days</t>
  </si>
  <si>
    <t>Restricted Cash and Cash Equivalents</t>
  </si>
  <si>
    <t>Term Loan And Revolving Credit Facility</t>
  </si>
  <si>
    <t>Termination fees, if loan repaid within next twelve months</t>
  </si>
  <si>
    <t>Termination fees, if loan repaid after year one and before year two</t>
  </si>
  <si>
    <t>Termination fees, if loan repaid after year two</t>
  </si>
  <si>
    <t>First Lien Term Loan Facility</t>
  </si>
  <si>
    <t>Debt instrument exit fees amount</t>
  </si>
  <si>
    <t>8.60%</t>
  </si>
  <si>
    <t>First Lien Revolving Credit Facility</t>
  </si>
  <si>
    <t>Revolving credit facility (Non-HUD)</t>
  </si>
  <si>
    <t>HUD Tranche</t>
  </si>
  <si>
    <t>Delayed Draw Term Loan Facility</t>
  </si>
  <si>
    <t>Commitment fee rate (as percentage)</t>
  </si>
  <si>
    <t>13.60%</t>
  </si>
  <si>
    <t>Delayed Draw Term Loan Facility | Forecast</t>
  </si>
  <si>
    <t>Face amount of debt</t>
  </si>
  <si>
    <t>New Asset Based Lending Facilities | ABL Credit Facilities</t>
  </si>
  <si>
    <t>Term of debt</t>
  </si>
  <si>
    <t>New Asset Based Lending Facilities | First Lien Term Loan Facility</t>
  </si>
  <si>
    <t>New Asset Based Lending Facilities | First Lien Revolving Credit Facility</t>
  </si>
  <si>
    <t>New Asset Based Lending Facilities | Delayed Draw Term Loan Facility</t>
  </si>
  <si>
    <t>New Asset Based Lending Facilities | 90-Day LIBOR | Term Loan And Revolving Credit Facility</t>
  </si>
  <si>
    <t>Floor rate (as a percent)</t>
  </si>
  <si>
    <t>0.50%</t>
  </si>
  <si>
    <t>Applicable margin</t>
  </si>
  <si>
    <t>6.00%</t>
  </si>
  <si>
    <t>New Asset Based Lending Facilities | 90-Day LIBOR | Delayed Draw Term Loan Facility</t>
  </si>
  <si>
    <t>Revolving Credit Facility</t>
  </si>
  <si>
    <t>Available borrowing capacity under the ABL Credit Facilities</t>
  </si>
  <si>
    <t>Revolving Credit Facility | Long Term Debt Current | ABL Credit Facilities</t>
  </si>
  <si>
    <t>Long-Term Debt - Term Loan Agreement (Details) $ in Thousands</t>
  </si>
  <si>
    <t>12 Months Ended</t>
  </si>
  <si>
    <t>Mar. 31, 2019USD ($)item</t>
  </si>
  <si>
    <t>Dec. 31, 2020</t>
  </si>
  <si>
    <t>Mar. 06, 2018</t>
  </si>
  <si>
    <t>Term Loan Facility and New Term Loan Agreement</t>
  </si>
  <si>
    <t>Non-cash debt premium</t>
  </si>
  <si>
    <t>Term Loan | Term Loan Amendment</t>
  </si>
  <si>
    <t>Fixed interest rate</t>
  </si>
  <si>
    <t>14.00%</t>
  </si>
  <si>
    <t>Term Loan Amendment</t>
  </si>
  <si>
    <t>Additional Term Loan</t>
  </si>
  <si>
    <t>Term Loan Amendment | Term Loan Amendment</t>
  </si>
  <si>
    <t>Aggregate principal amount</t>
  </si>
  <si>
    <t>Term Loan Amendment | Minimum</t>
  </si>
  <si>
    <t>Paid-in-kind interest rate</t>
  </si>
  <si>
    <t>5.00%</t>
  </si>
  <si>
    <t>Term Loan Amendment | Maximum</t>
  </si>
  <si>
    <t>9.00%</t>
  </si>
  <si>
    <t>New Term Loan Facility [Member]</t>
  </si>
  <si>
    <t>Outstanding principal balance under term loan facility</t>
  </si>
  <si>
    <t>Number of maintenance covenants | item</t>
  </si>
  <si>
    <t>New Term Loan Facility [Member] | Forecast</t>
  </si>
  <si>
    <t>Leverage ratio</t>
  </si>
  <si>
    <t>New Term Loan Facility [Member] | Maximum</t>
  </si>
  <si>
    <t>1.70%</t>
  </si>
  <si>
    <t>Affiliate Of Welltower Inc And Affiliate Of Omega Healthcare Investors Inc | Term Loan</t>
  </si>
  <si>
    <t>Long-Term Debt - Real Estate Loans (Details) $ in Thousands</t>
  </si>
  <si>
    <t>Nov. 08, 2018USD ($)loan</t>
  </si>
  <si>
    <t>Apr. 01, 2018USD ($)</t>
  </si>
  <si>
    <t>Mar. 31, 2019USD ($)facilityitem</t>
  </si>
  <si>
    <t>Mar. 30, 2018USD ($)loan</t>
  </si>
  <si>
    <t>Feb. 15, 2018</t>
  </si>
  <si>
    <t>Number Of Facilities Classified As Held For Sale | facility</t>
  </si>
  <si>
    <t>Mid Cap Real Estate Loans</t>
  </si>
  <si>
    <t>Number of real estate loans | loan</t>
  </si>
  <si>
    <t>Additional borrowings</t>
  </si>
  <si>
    <t>Amount drawn on loan</t>
  </si>
  <si>
    <t>Number of facilities pledged | facility</t>
  </si>
  <si>
    <t>Mid Cap Real Estate Loans | LIBOR</t>
  </si>
  <si>
    <t>1.50%</t>
  </si>
  <si>
    <t>5.85%</t>
  </si>
  <si>
    <t>Mid Cap Real Estate Loans | 30-day LIBOR</t>
  </si>
  <si>
    <t>6.25%</t>
  </si>
  <si>
    <t>Welltower Real Estate Loans</t>
  </si>
  <si>
    <t>Number of facilities pledged | item</t>
  </si>
  <si>
    <t>Aggregate principal balance</t>
  </si>
  <si>
    <t>Welltower Real Estate Loans | Welltower Real Estate Loan Amendments</t>
  </si>
  <si>
    <t>Cash interest rate</t>
  </si>
  <si>
    <t>Amount of increase to cash component of interest payments</t>
  </si>
  <si>
    <t>Welltower Real Estate Loans | Welltower Real Estate Loan Amendments | Minimum</t>
  </si>
  <si>
    <t>Amount that must be repaid by date certain to maintain the decreased cash pay interest rate</t>
  </si>
  <si>
    <t>Skilled Nursing Facility | Mid Cap Real Estate Loans</t>
  </si>
  <si>
    <t>Skilled Nursing Facility | Mid Cap Real Estate Loans | Assets held for sale.</t>
  </si>
  <si>
    <t>Long-Term Debt - HUD Insured Loans (Details) $ in Thousands</t>
  </si>
  <si>
    <t>Debt instrument average remaining term (in years)</t>
  </si>
  <si>
    <t>29 years</t>
  </si>
  <si>
    <t>3.40%</t>
  </si>
  <si>
    <t>Debt instrument period in which prepayment is not allowed (in months)</t>
  </si>
  <si>
    <t>12 months</t>
  </si>
  <si>
    <t>Prepayment penalty (as a percentage)</t>
  </si>
  <si>
    <t>Decrease in prepayment penalty (as a percentage)</t>
  </si>
  <si>
    <t>HUD insured loans | Minimum</t>
  </si>
  <si>
    <t>30 years</t>
  </si>
  <si>
    <t>3.00%</t>
  </si>
  <si>
    <t>HUD insured loans | Maximum</t>
  </si>
  <si>
    <t>35 years</t>
  </si>
  <si>
    <t>4.20%</t>
  </si>
  <si>
    <t>Number of debt instruments insured by HUD | facility</t>
  </si>
  <si>
    <t>Principal balance outstanding</t>
  </si>
  <si>
    <t>HUD insured loans | Prepaid Expenses and Other Current Assets</t>
  </si>
  <si>
    <t>Escrow reserve funds</t>
  </si>
  <si>
    <t>HUD insured loans | Assets held for sale. | Skilled Nursing Facilities</t>
  </si>
  <si>
    <t>Net debt issuance costs, debt premiums and escrow reserve funds</t>
  </si>
  <si>
    <t>Long-Term Debt - Notes Payable (Details) $ in Thousands</t>
  </si>
  <si>
    <t>Jan. 17, 2018USD ($)</t>
  </si>
  <si>
    <t>Dec. 23, 2016USD ($)item</t>
  </si>
  <si>
    <t>Nov. 01, 2016USD ($)item</t>
  </si>
  <si>
    <t>Short-term notes payable</t>
  </si>
  <si>
    <t>Debt converted</t>
  </si>
  <si>
    <t>5.75%</t>
  </si>
  <si>
    <t>Note outstanding balance</t>
  </si>
  <si>
    <t>Welltower Inc</t>
  </si>
  <si>
    <t>Welltower note payable due October 30, 2020 | Welltower Inc</t>
  </si>
  <si>
    <t>Note Payable Due December 15 2021</t>
  </si>
  <si>
    <t>Long-Term Debt - Other (Details) $ in Millions</t>
  </si>
  <si>
    <t>Mar. 31, 2019USD ($)loan</t>
  </si>
  <si>
    <t>Jan. 31, 2019USD ($)</t>
  </si>
  <si>
    <t>1.60%</t>
  </si>
  <si>
    <t>5.10%</t>
  </si>
  <si>
    <t>Debt premium available to offset non-recourse loans</t>
  </si>
  <si>
    <t>Number of debt instruments with a debt premium | loan</t>
  </si>
  <si>
    <t>Next Partnership | Three-year term loan</t>
  </si>
  <si>
    <t>3 years</t>
  </si>
  <si>
    <t>Next Partnership | 10-year mezzanine loan</t>
  </si>
  <si>
    <t>Long-Term Debt - Debt Covenants (Details) $ in Thousands</t>
  </si>
  <si>
    <t>Twelve months ended December 31,</t>
  </si>
  <si>
    <t>Income Taxes - Reconciliation (Details) - USD ($) $ in Thousands</t>
  </si>
  <si>
    <t>Income Tax Expense (Benefit), Continuing Operations, Income Tax Reconciliation</t>
  </si>
  <si>
    <t>Effective tax rate</t>
  </si>
  <si>
    <t>(0.30%)</t>
  </si>
  <si>
    <t>FC-GEN Operations Investment, LLC</t>
  </si>
  <si>
    <t>Business Acquisition, Percentage of Voting Interests Acquired</t>
  </si>
  <si>
    <t>65.10%</t>
  </si>
  <si>
    <t>Income Taxes - Exchange Rights and Tax Receivable Agreement (Details) - USD ($) $ in Millions</t>
  </si>
  <si>
    <t>Goodwill Tax Deductible Amount Tax Basis Step Up</t>
  </si>
  <si>
    <t>Tax receivable agreement, potential payment as percentage of cash savings</t>
  </si>
  <si>
    <t>90.00%</t>
  </si>
  <si>
    <t>F C Gen Units And Class C Shares</t>
  </si>
  <si>
    <t>Number of membership units and Class C shares exchanged for Class A shares</t>
  </si>
  <si>
    <t>Number of Class A shares issued in exchange for membership units and Class C shares</t>
  </si>
  <si>
    <t>Related Party Transactions (Details) $ in Thousands</t>
  </si>
  <si>
    <t>Jun. 01, 2018USD ($)facilityitem</t>
  </si>
  <si>
    <t>Feb. 01, 2019USD ($)</t>
  </si>
  <si>
    <t>Related Party Transaction</t>
  </si>
  <si>
    <t>Options to renew</t>
  </si>
  <si>
    <t>Lease cost</t>
  </si>
  <si>
    <t>Rehabilitation Services</t>
  </si>
  <si>
    <t>Net accounts receivable from related party</t>
  </si>
  <si>
    <t>Net revenue from related party</t>
  </si>
  <si>
    <t>Reserves posted against note receivable</t>
  </si>
  <si>
    <t>Notes receivable from related party</t>
  </si>
  <si>
    <t>FC Compassus LLC | Disposed by sale | Hospice And Home Health Operations</t>
  </si>
  <si>
    <t>Principal amount of notes receivable</t>
  </si>
  <si>
    <t>NSpire</t>
  </si>
  <si>
    <t>Number of facilities under lease and purchase option | facility</t>
  </si>
  <si>
    <t>Trident USA | Mobile Radiology And Laboratory Diagnostic Services [Member]</t>
  </si>
  <si>
    <t>Amount of services in period</t>
  </si>
  <si>
    <t>Trident USA | Mobile Radiology And Laboratory Diagnostic Services [Member] | Maximum</t>
  </si>
  <si>
    <t>Aggregate ownership interest in counterparty indirectly held by certain board members, as a percent</t>
  </si>
  <si>
    <t>Next Landlord Entities</t>
  </si>
  <si>
    <t>Initial annualized lease rent paid</t>
  </si>
  <si>
    <t>Next Landlord Entities | Board of directors</t>
  </si>
  <si>
    <t>Ownership interest percentage</t>
  </si>
  <si>
    <t>4.00%</t>
  </si>
  <si>
    <t>Next Landlord Entities | New Hampshire And Florida [Member]</t>
  </si>
  <si>
    <t>Number of LLCs affiliated with Next Healthcare | item</t>
  </si>
  <si>
    <t>Next Landlord Entities | Pennsylvania, New Jersey, Connecticut, Massachusetts and West Virginia</t>
  </si>
  <si>
    <t>Shares of the Company’s</t>
  </si>
  <si>
    <t>9.20%</t>
  </si>
  <si>
    <t>11 years</t>
  </si>
  <si>
    <t>Annual rent escalators</t>
  </si>
  <si>
    <t>Welltower Inc | Class A Common Stock</t>
  </si>
  <si>
    <t>Voting power</t>
  </si>
  <si>
    <t>5.90%</t>
  </si>
  <si>
    <t>Board of directors | Disposed by sale | Hospice And Home Health Operations</t>
  </si>
  <si>
    <t>Other (Income) Loss (Details) - USD ($) $ in Thousands</t>
  </si>
  <si>
    <t>Loss recognized for exit costs associated with divestiture of operations</t>
  </si>
  <si>
    <t>Gain on partial master lease termination</t>
  </si>
  <si>
    <t>Total other (income) loss</t>
  </si>
  <si>
    <t>Asset Impairment Charges (Details) $ in Millions</t>
  </si>
  <si>
    <t>Reporting Unit, Name of Segment [Extensible List]</t>
  </si>
  <si>
    <t>us-gaap:InpatientServicesMember</t>
  </si>
  <si>
    <t>Impairment of Long-Lived Assets Held-for-use</t>
  </si>
  <si>
    <t>Assets Held for Sale (Details) $ in Thousands</t>
  </si>
  <si>
    <t>May 01, 2019facility</t>
  </si>
  <si>
    <t>Feb. 07, 2019facility</t>
  </si>
  <si>
    <t>Dec. 31, 2018USD ($)facility</t>
  </si>
  <si>
    <t>Income Statement, Balance Sheet and Additional Disclosures by Disposal Groups, Including Discontinued Operations [Line Items]</t>
  </si>
  <si>
    <t>Number of facilities classified as held for sale | facility</t>
  </si>
  <si>
    <t>Assets held for sale.</t>
  </si>
  <si>
    <t>Assets and Liabilities of Disposal Group</t>
  </si>
  <si>
    <t>Property and equipment, net of accumulated depreciation of $16,723 and $3,640 at March 31, 2019 and December 31, 2018, respectively</t>
  </si>
  <si>
    <t>Accumulated depreciation</t>
  </si>
  <si>
    <t>Total Assets</t>
  </si>
  <si>
    <t>Total Liabilities</t>
  </si>
  <si>
    <t>Texas | Skilled Nursing Facilities | Assets held for sale.</t>
  </si>
  <si>
    <t>Sales consideration amount</t>
  </si>
  <si>
    <t>Texas | Skilled Nursing Facilities | Assets held for sale. | Welltower Real Estate Loans</t>
  </si>
  <si>
    <t>Texas | Skilled Nursing Facilities | Assets held for sale. | HUD insured loans</t>
  </si>
  <si>
    <t>California | Skilled Nursing Facilities</t>
  </si>
  <si>
    <t>California | Skilled Nursing Facilities | Assets held for sale.</t>
  </si>
  <si>
    <t>California | Skilled Nursing Facilities | Assets held for sale. | HUD insured loans</t>
  </si>
  <si>
    <t>California | Skilled Nursing Facilities | Assets held for sale. | Mid Cap Real Estate Loans</t>
  </si>
  <si>
    <t>Subsequent Events | California | Skilled Nursing Facilities | Divestiture of real property and operations</t>
  </si>
  <si>
    <t>Commitments and Contingencies - Self Insurance Risks (Details) - USD ($) $ in Millions</t>
  </si>
  <si>
    <t>Workers' Compensation discount rate (as a percentage)</t>
  </si>
  <si>
    <t>2.70%</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Fair Value of Financial Instruments - Recurring measures (Details) - Fair Value, Measurements, Recurring - USD ($) $ in Thousands</t>
  </si>
  <si>
    <t>Assets, Fair Value Disclosure [Abstract]</t>
  </si>
  <si>
    <t>Assets, Fair Value Disclosure, Total</t>
  </si>
  <si>
    <t>Level 1</t>
  </si>
  <si>
    <t>Level 2</t>
  </si>
  <si>
    <t>Fair Value of Financial Instruments - Debt Instruments (Details) - USD ($) $ in Thousands</t>
  </si>
  <si>
    <t>Financial Liabilities Fair Value Disclosure [Abstract]</t>
  </si>
  <si>
    <t>Principal balance outstanding, net</t>
  </si>
  <si>
    <t>Asset based lending facilities</t>
  </si>
  <si>
    <t>Fair Value</t>
  </si>
  <si>
    <t>Level 2 | Asset based lending facilities</t>
  </si>
  <si>
    <t>Level 2 | Term Loan</t>
  </si>
  <si>
    <t>Level 2 | Real estate loans</t>
  </si>
  <si>
    <t>Level 2 | HUD insured loans</t>
  </si>
  <si>
    <t>Level 2 | Welltower Notes</t>
  </si>
  <si>
    <t>Level 2 | Mortgages and other secured debt (recourse)</t>
  </si>
  <si>
    <t>Level 2 | Mortgages and other secured debt (non-recourse)</t>
  </si>
  <si>
    <t>Fair Value of Financial Instruments - Nonrecurring measures (Details) - USD ($) $ in Thousands</t>
  </si>
  <si>
    <t>Non-recurring Fair Value Measures</t>
  </si>
  <si>
    <t>Finance lease right-of-use assets, net</t>
  </si>
  <si>
    <t>Fair Value, Measurements, Nonrecurring [Member]</t>
  </si>
  <si>
    <t>Property and equipment, net</t>
  </si>
  <si>
    <t>Intangible assets</t>
  </si>
  <si>
    <t>Property and equipment, Impairment charges</t>
  </si>
  <si>
    <t>Subsequent Events (Details) $ in Millions</t>
  </si>
  <si>
    <t>May 09, 2019agreement</t>
  </si>
  <si>
    <t>May 01, 2019USD ($)facility</t>
  </si>
  <si>
    <t>Apr. 01, 2019USD ($)facility</t>
  </si>
  <si>
    <t>Subsequent Event [Line Items]</t>
  </si>
  <si>
    <t>Welltower | Subsequent Events</t>
  </si>
  <si>
    <t>Number of loan amendments extending maturities | agreement</t>
  </si>
  <si>
    <t>Divestiture of real property and operations | California | Subsequent Events | Skilled Nursing Facility</t>
  </si>
  <si>
    <t>Sales price of divested real property and operations</t>
  </si>
  <si>
    <t>Carrying value of property and equipment and HUD escrows</t>
  </si>
  <si>
    <t>Prepayment penalties and other closing costs at extinguishment</t>
  </si>
  <si>
    <t>Divestiture of operations | California | Subsequent Events | Behavioral Health Center [Member]</t>
  </si>
  <si>
    <t>Divestiture of operations | Welltower Master Lease | Connecticut | Subsequent Events | Skilled Nursing Facility</t>
  </si>
  <si>
    <t>HUD insured loans | Divestiture of real property and operations | California | Subsequent Events | Skilled Nursing Facility</t>
  </si>
  <si>
    <t>Repayments of loans</t>
  </si>
  <si>
    <t>Number of facilities with loans retired or paid down | facility</t>
  </si>
  <si>
    <t>Mid Cap Real Estate Loans | Divestiture of real property and operations | California | Subsequent Events | Skilled Nursing Facil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row>
    <row r="17" spans="1:3">
      <c r="A17" s="3" t="s">
        <v>4</v>
      </c>
    </row>
    <row r="18" spans="1:3">
      <c r="A18" s="4" t="s">
        <v>29</v>
      </c>
      <c r="C18" s="5" t="n">
        <v>104516818</v>
      </c>
    </row>
    <row r="19" spans="1:3">
      <c r="A19" s="4" t="s">
        <v>30</v>
      </c>
    </row>
    <row r="20" spans="1:3">
      <c r="A20" s="3" t="s">
        <v>4</v>
      </c>
    </row>
    <row r="21" spans="1:3">
      <c r="A21" s="4" t="s">
        <v>29</v>
      </c>
      <c r="C21" s="5" t="n">
        <v>744396</v>
      </c>
    </row>
    <row r="22" spans="1:3">
      <c r="A22" s="4" t="s">
        <v>31</v>
      </c>
    </row>
    <row r="23" spans="1:3">
      <c r="A23" s="3" t="s">
        <v>4</v>
      </c>
    </row>
    <row r="24" spans="1:3">
      <c r="A24" s="4" t="s">
        <v>29</v>
      </c>
      <c r="C24" s="5" t="n">
        <v>56620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464</v>
      </c>
      <c r="C3" s="6" t="n">
        <v>20865</v>
      </c>
    </row>
    <row r="4" spans="1:3">
      <c r="A4" s="4" t="s">
        <v>36</v>
      </c>
      <c r="B4" s="5" t="n">
        <v>31921</v>
      </c>
      <c r="C4" s="5" t="n">
        <v>73762</v>
      </c>
    </row>
    <row r="5" spans="1:3">
      <c r="A5" s="4" t="s">
        <v>37</v>
      </c>
      <c r="B5" s="5" t="n">
        <v>35631</v>
      </c>
      <c r="C5" s="5" t="n">
        <v>35631</v>
      </c>
    </row>
    <row r="6" spans="1:3">
      <c r="A6" s="4" t="s">
        <v>38</v>
      </c>
      <c r="B6" s="5" t="n">
        <v>602374</v>
      </c>
      <c r="C6" s="5" t="n">
        <v>622717</v>
      </c>
    </row>
    <row r="7" spans="1:3">
      <c r="A7" s="4" t="s">
        <v>39</v>
      </c>
      <c r="B7" s="5" t="n">
        <v>73971</v>
      </c>
      <c r="C7" s="5" t="n">
        <v>82747</v>
      </c>
    </row>
    <row r="8" spans="1:3">
      <c r="A8" s="4" t="s">
        <v>40</v>
      </c>
      <c r="B8" s="5" t="n">
        <v>42115</v>
      </c>
      <c r="C8" s="5" t="n">
        <v>36528</v>
      </c>
    </row>
    <row r="9" spans="1:3">
      <c r="A9" s="4" t="s">
        <v>41</v>
      </c>
      <c r="B9" s="5" t="n">
        <v>8539</v>
      </c>
      <c r="C9" s="5" t="n">
        <v>3375</v>
      </c>
    </row>
    <row r="10" spans="1:3">
      <c r="A10" s="4" t="s">
        <v>42</v>
      </c>
      <c r="B10" s="5" t="n">
        <v>809015</v>
      </c>
      <c r="C10" s="5" t="n">
        <v>875625</v>
      </c>
    </row>
    <row r="11" spans="1:3">
      <c r="A11" s="4" t="s">
        <v>43</v>
      </c>
      <c r="B11" s="5" t="n">
        <v>679749</v>
      </c>
      <c r="C11" s="5" t="n">
        <v>2887554</v>
      </c>
    </row>
    <row r="12" spans="1:3">
      <c r="A12" s="4" t="s">
        <v>44</v>
      </c>
      <c r="B12" s="5" t="n">
        <v>523167</v>
      </c>
    </row>
    <row r="13" spans="1:3">
      <c r="A13" s="4" t="s">
        <v>45</v>
      </c>
      <c r="B13" s="5" t="n">
        <v>2235128</v>
      </c>
    </row>
    <row r="14" spans="1:3">
      <c r="A14" s="4" t="s">
        <v>36</v>
      </c>
      <c r="B14" s="5" t="n">
        <v>52119</v>
      </c>
      <c r="C14" s="5" t="n">
        <v>47649</v>
      </c>
    </row>
    <row r="15" spans="1:3">
      <c r="A15" s="4" t="s">
        <v>37</v>
      </c>
      <c r="B15" s="5" t="n">
        <v>107724</v>
      </c>
      <c r="C15" s="5" t="n">
        <v>100522</v>
      </c>
    </row>
    <row r="16" spans="1:3">
      <c r="A16" s="4" t="s">
        <v>46</v>
      </c>
      <c r="B16" s="5" t="n">
        <v>114897</v>
      </c>
      <c r="C16" s="5" t="n">
        <v>125595</v>
      </c>
    </row>
    <row r="17" spans="1:3">
      <c r="A17" s="4" t="s">
        <v>47</v>
      </c>
      <c r="B17" s="5" t="n">
        <v>5775</v>
      </c>
      <c r="C17" s="5" t="n">
        <v>5867</v>
      </c>
    </row>
    <row r="18" spans="1:3">
      <c r="A18" s="4" t="s">
        <v>48</v>
      </c>
      <c r="B18" s="5" t="n">
        <v>95015</v>
      </c>
      <c r="C18" s="5" t="n">
        <v>119082</v>
      </c>
    </row>
    <row r="19" spans="1:3">
      <c r="A19" s="4" t="s">
        <v>49</v>
      </c>
      <c r="B19" s="5" t="n">
        <v>85642</v>
      </c>
      <c r="C19" s="5" t="n">
        <v>85642</v>
      </c>
    </row>
    <row r="20" spans="1:3">
      <c r="A20" s="4" t="s">
        <v>41</v>
      </c>
      <c r="B20" s="5" t="n">
        <v>71692</v>
      </c>
      <c r="C20" s="5" t="n">
        <v>16087</v>
      </c>
    </row>
    <row r="21" spans="1:3">
      <c r="A21" s="4" t="s">
        <v>50</v>
      </c>
      <c r="B21" s="5" t="n">
        <v>4779923</v>
      </c>
      <c r="C21" s="5" t="n">
        <v>4263623</v>
      </c>
    </row>
    <row r="22" spans="1:3">
      <c r="A22" s="3" t="s">
        <v>51</v>
      </c>
    </row>
    <row r="23" spans="1:3">
      <c r="A23" s="4" t="s">
        <v>52</v>
      </c>
      <c r="B23" s="5" t="n">
        <v>89695</v>
      </c>
      <c r="C23" s="5" t="n">
        <v>122531</v>
      </c>
    </row>
    <row r="24" spans="1:3">
      <c r="A24" s="4" t="s">
        <v>53</v>
      </c>
      <c r="B24" s="5" t="n">
        <v>2734</v>
      </c>
    </row>
    <row r="25" spans="1:3">
      <c r="A25" s="4" t="s">
        <v>54</v>
      </c>
      <c r="C25" s="5" t="n">
        <v>2171</v>
      </c>
    </row>
    <row r="26" spans="1:3">
      <c r="A26" s="4" t="s">
        <v>55</v>
      </c>
      <c r="B26" s="5" t="n">
        <v>107497</v>
      </c>
    </row>
    <row r="27" spans="1:3">
      <c r="A27" s="4" t="s">
        <v>56</v>
      </c>
      <c r="C27" s="5" t="n">
        <v>2001</v>
      </c>
    </row>
    <row r="28" spans="1:3">
      <c r="A28" s="4" t="s">
        <v>57</v>
      </c>
      <c r="B28" s="5" t="n">
        <v>241065</v>
      </c>
      <c r="C28" s="5" t="n">
        <v>234786</v>
      </c>
    </row>
    <row r="29" spans="1:3">
      <c r="A29" s="4" t="s">
        <v>58</v>
      </c>
      <c r="B29" s="5" t="n">
        <v>220596</v>
      </c>
      <c r="C29" s="5" t="n">
        <v>227813</v>
      </c>
    </row>
    <row r="30" spans="1:3">
      <c r="A30" s="4" t="s">
        <v>59</v>
      </c>
      <c r="B30" s="5" t="n">
        <v>164299</v>
      </c>
      <c r="C30" s="5" t="n">
        <v>172726</v>
      </c>
    </row>
    <row r="31" spans="1:3">
      <c r="A31" s="4" t="s">
        <v>60</v>
      </c>
      <c r="B31" s="5" t="n">
        <v>149545</v>
      </c>
      <c r="C31" s="5" t="n">
        <v>149545</v>
      </c>
    </row>
    <row r="32" spans="1:3">
      <c r="A32" s="4" t="s">
        <v>61</v>
      </c>
      <c r="B32" s="5" t="n">
        <v>1763</v>
      </c>
      <c r="C32" s="5" t="n">
        <v>639</v>
      </c>
    </row>
    <row r="33" spans="1:3">
      <c r="A33" s="4" t="s">
        <v>62</v>
      </c>
      <c r="B33" s="5" t="n">
        <v>977194</v>
      </c>
      <c r="C33" s="5" t="n">
        <v>912212</v>
      </c>
    </row>
    <row r="34" spans="1:3">
      <c r="A34" s="3" t="s">
        <v>63</v>
      </c>
    </row>
    <row r="35" spans="1:3">
      <c r="A35" s="4" t="s">
        <v>64</v>
      </c>
      <c r="B35" s="5" t="n">
        <v>1167167</v>
      </c>
      <c r="C35" s="5" t="n">
        <v>1082933</v>
      </c>
    </row>
    <row r="36" spans="1:3">
      <c r="A36" s="4" t="s">
        <v>65</v>
      </c>
      <c r="B36" s="5" t="n">
        <v>836309</v>
      </c>
    </row>
    <row r="37" spans="1:3">
      <c r="A37" s="4" t="s">
        <v>66</v>
      </c>
      <c r="C37" s="5" t="n">
        <v>967942</v>
      </c>
    </row>
    <row r="38" spans="1:3">
      <c r="A38" s="4" t="s">
        <v>67</v>
      </c>
      <c r="B38" s="5" t="n">
        <v>2279493</v>
      </c>
    </row>
    <row r="39" spans="1:3">
      <c r="A39" s="4" t="s">
        <v>68</v>
      </c>
      <c r="C39" s="5" t="n">
        <v>2732939</v>
      </c>
    </row>
    <row r="40" spans="1:3">
      <c r="A40" s="4" t="s">
        <v>47</v>
      </c>
      <c r="B40" s="5" t="n">
        <v>6405</v>
      </c>
      <c r="C40" s="5" t="n">
        <v>6281</v>
      </c>
    </row>
    <row r="41" spans="1:3">
      <c r="A41" s="4" t="s">
        <v>60</v>
      </c>
      <c r="B41" s="5" t="n">
        <v>445202</v>
      </c>
      <c r="C41" s="5" t="n">
        <v>453993</v>
      </c>
    </row>
    <row r="42" spans="1:3">
      <c r="A42" s="4" t="s">
        <v>69</v>
      </c>
      <c r="B42" s="5" t="n">
        <v>102235</v>
      </c>
      <c r="C42" s="5" t="n">
        <v>25942</v>
      </c>
    </row>
    <row r="43" spans="1:3">
      <c r="A43" s="4" t="s">
        <v>70</v>
      </c>
      <c r="B43" s="5" t="n">
        <v>90879</v>
      </c>
      <c r="C43" s="5" t="n">
        <v>126247</v>
      </c>
    </row>
    <row r="44" spans="1:3">
      <c r="A44" s="4" t="s">
        <v>71</v>
      </c>
      <c r="B44" s="4" t="s">
        <v>72</v>
      </c>
      <c r="C44" s="4" t="s">
        <v>72</v>
      </c>
    </row>
    <row r="45" spans="1:3">
      <c r="A45" s="3" t="s">
        <v>73</v>
      </c>
    </row>
    <row r="46" spans="1:3">
      <c r="A46" s="4" t="s">
        <v>74</v>
      </c>
      <c r="B46" s="5" t="n">
        <v>254384</v>
      </c>
      <c r="C46" s="5" t="n">
        <v>270408</v>
      </c>
    </row>
    <row r="47" spans="1:3">
      <c r="A47" s="4" t="s">
        <v>75</v>
      </c>
      <c r="B47" s="5" t="n">
        <v>-1040178</v>
      </c>
      <c r="C47" s="5" t="n">
        <v>-1609828</v>
      </c>
    </row>
    <row r="48" spans="1:3">
      <c r="A48" s="4" t="s">
        <v>76</v>
      </c>
      <c r="B48" s="5" t="n">
        <v>135</v>
      </c>
      <c r="C48" s="5" t="n">
        <v>-262</v>
      </c>
    </row>
    <row r="49" spans="1:3">
      <c r="A49" s="4" t="s">
        <v>77</v>
      </c>
      <c r="B49" s="5" t="n">
        <v>-785497</v>
      </c>
      <c r="C49" s="5" t="n">
        <v>-1339520</v>
      </c>
    </row>
    <row r="50" spans="1:3">
      <c r="A50" s="4" t="s">
        <v>78</v>
      </c>
      <c r="B50" s="5" t="n">
        <v>-339464</v>
      </c>
      <c r="C50" s="5" t="n">
        <v>-705346</v>
      </c>
    </row>
    <row r="51" spans="1:3">
      <c r="A51" s="4" t="s">
        <v>79</v>
      </c>
      <c r="B51" s="5" t="n">
        <v>-1124961</v>
      </c>
      <c r="C51" s="5" t="n">
        <v>-2044866</v>
      </c>
    </row>
    <row r="52" spans="1:3">
      <c r="A52" s="4" t="s">
        <v>80</v>
      </c>
      <c r="B52" s="5" t="n">
        <v>4779923</v>
      </c>
      <c r="C52" s="5" t="n">
        <v>4263623</v>
      </c>
    </row>
    <row r="53" spans="1:3">
      <c r="A53" s="4" t="s">
        <v>28</v>
      </c>
    </row>
    <row r="54" spans="1:3">
      <c r="A54" s="3" t="s">
        <v>73</v>
      </c>
    </row>
    <row r="55" spans="1:3">
      <c r="A55" s="4" t="s">
        <v>81</v>
      </c>
      <c r="B55" s="5" t="n">
        <v>104</v>
      </c>
      <c r="C55" s="5" t="n">
        <v>101</v>
      </c>
    </row>
    <row r="56" spans="1:3">
      <c r="A56" s="4" t="s">
        <v>30</v>
      </c>
    </row>
    <row r="57" spans="1:3">
      <c r="A57" s="3" t="s">
        <v>73</v>
      </c>
    </row>
    <row r="58" spans="1:3">
      <c r="A58" s="4" t="s">
        <v>81</v>
      </c>
      <c r="B58" s="5" t="n">
        <v>1</v>
      </c>
      <c r="C58" s="5" t="n">
        <v>1</v>
      </c>
    </row>
    <row r="59" spans="1:3">
      <c r="A59" s="4" t="s">
        <v>31</v>
      </c>
    </row>
    <row r="60" spans="1:3">
      <c r="A60" s="3" t="s">
        <v>73</v>
      </c>
    </row>
    <row r="61" spans="1:3">
      <c r="A61" s="4" t="s">
        <v>81</v>
      </c>
      <c r="B61" s="6" t="n">
        <v>57</v>
      </c>
      <c r="C61" s="6" t="n">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3</v>
      </c>
    </row>
    <row r="2" spans="1:3">
      <c r="A2" s="3" t="s">
        <v>83</v>
      </c>
    </row>
    <row r="3" spans="1:3">
      <c r="A3" s="4" t="s">
        <v>84</v>
      </c>
      <c r="B3" s="6" t="n">
        <v>417808</v>
      </c>
      <c r="C3" s="6" t="n">
        <v>976802</v>
      </c>
    </row>
    <row r="4" spans="1:3">
      <c r="A4" s="4" t="s">
        <v>85</v>
      </c>
      <c r="B4" s="5" t="n">
        <v>66460</v>
      </c>
    </row>
    <row r="5" spans="1:3">
      <c r="A5" s="4" t="s">
        <v>86</v>
      </c>
      <c r="B5" s="6" t="n">
        <v>68374</v>
      </c>
      <c r="C5" s="6" t="n">
        <v>99160</v>
      </c>
    </row>
    <row r="6" spans="1:3">
      <c r="A6" s="4" t="s">
        <v>28</v>
      </c>
    </row>
    <row r="7" spans="1:3">
      <c r="A7" s="3" t="s">
        <v>73</v>
      </c>
    </row>
    <row r="8" spans="1:3">
      <c r="A8" s="4" t="s">
        <v>87</v>
      </c>
      <c r="B8" s="7" t="n">
        <v>0.001</v>
      </c>
      <c r="C8" s="7" t="n">
        <v>0.001</v>
      </c>
    </row>
    <row r="9" spans="1:3">
      <c r="A9" s="4" t="s">
        <v>88</v>
      </c>
      <c r="B9" s="5" t="n">
        <v>1000000000</v>
      </c>
      <c r="C9" s="5" t="n">
        <v>1000000000</v>
      </c>
    </row>
    <row r="10" spans="1:3">
      <c r="A10" s="4" t="s">
        <v>89</v>
      </c>
      <c r="B10" s="5" t="n">
        <v>104416818</v>
      </c>
      <c r="C10" s="5" t="n">
        <v>101235935</v>
      </c>
    </row>
    <row r="11" spans="1:3">
      <c r="A11" s="4" t="s">
        <v>90</v>
      </c>
      <c r="B11" s="5" t="n">
        <v>104416818</v>
      </c>
      <c r="C11" s="5" t="n">
        <v>101235935</v>
      </c>
    </row>
    <row r="12" spans="1:3">
      <c r="A12" s="4" t="s">
        <v>30</v>
      </c>
    </row>
    <row r="13" spans="1:3">
      <c r="A13" s="3" t="s">
        <v>73</v>
      </c>
    </row>
    <row r="14" spans="1:3">
      <c r="A14" s="4" t="s">
        <v>87</v>
      </c>
      <c r="B14" s="7" t="n">
        <v>0.001</v>
      </c>
      <c r="C14" s="7" t="n">
        <v>0.001</v>
      </c>
    </row>
    <row r="15" spans="1:3">
      <c r="A15" s="4" t="s">
        <v>88</v>
      </c>
      <c r="B15" s="5" t="n">
        <v>20000000</v>
      </c>
      <c r="C15" s="5" t="n">
        <v>20000000</v>
      </c>
    </row>
    <row r="16" spans="1:3">
      <c r="A16" s="4" t="s">
        <v>89</v>
      </c>
      <c r="B16" s="5" t="n">
        <v>744396</v>
      </c>
      <c r="C16" s="5" t="n">
        <v>744396</v>
      </c>
    </row>
    <row r="17" spans="1:3">
      <c r="A17" s="4" t="s">
        <v>90</v>
      </c>
      <c r="B17" s="5" t="n">
        <v>744396</v>
      </c>
      <c r="C17" s="5" t="n">
        <v>744396</v>
      </c>
    </row>
    <row r="18" spans="1:3">
      <c r="A18" s="4" t="s">
        <v>31</v>
      </c>
    </row>
    <row r="19" spans="1:3">
      <c r="A19" s="3" t="s">
        <v>73</v>
      </c>
    </row>
    <row r="20" spans="1:3">
      <c r="A20" s="4" t="s">
        <v>87</v>
      </c>
      <c r="B20" s="7" t="n">
        <v>0.001</v>
      </c>
      <c r="C20" s="7" t="n">
        <v>0.001</v>
      </c>
    </row>
    <row r="21" spans="1:3">
      <c r="A21" s="4" t="s">
        <v>88</v>
      </c>
      <c r="B21" s="5" t="n">
        <v>150000000</v>
      </c>
      <c r="C21" s="5" t="n">
        <v>150000000</v>
      </c>
    </row>
    <row r="22" spans="1:3">
      <c r="A22" s="4" t="s">
        <v>89</v>
      </c>
      <c r="B22" s="5" t="n">
        <v>56620453</v>
      </c>
      <c r="C22" s="5" t="n">
        <v>59700801</v>
      </c>
    </row>
    <row r="23" spans="1:3">
      <c r="A23" s="4" t="s">
        <v>90</v>
      </c>
      <c r="B23" s="5" t="n">
        <v>56620453</v>
      </c>
      <c r="C23" s="5" t="n">
        <v>59700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288</v>
      </c>
      <c r="B1" s="2" t="s">
        <v>1</v>
      </c>
    </row>
    <row r="2" spans="1:3">
      <c r="B2" s="2" t="s">
        <v>289</v>
      </c>
      <c r="C2" s="2" t="s">
        <v>92</v>
      </c>
    </row>
    <row r="3" spans="1:3">
      <c r="A3" s="4" t="s">
        <v>290</v>
      </c>
    </row>
    <row r="4" spans="1:3">
      <c r="A4" s="3" t="s">
        <v>291</v>
      </c>
    </row>
    <row r="5" spans="1:3">
      <c r="A5" s="4" t="s">
        <v>292</v>
      </c>
      <c r="B5" s="4" t="s">
        <v>293</v>
      </c>
      <c r="C5" s="4" t="s">
        <v>293</v>
      </c>
    </row>
    <row r="6" spans="1:3">
      <c r="A6" s="4" t="s">
        <v>294</v>
      </c>
    </row>
    <row r="7" spans="1:3">
      <c r="A7" s="3" t="s">
        <v>291</v>
      </c>
    </row>
    <row r="8" spans="1:3">
      <c r="A8" s="4" t="s">
        <v>292</v>
      </c>
      <c r="B8" s="4" t="s">
        <v>295</v>
      </c>
      <c r="C8" s="4" t="s">
        <v>296</v>
      </c>
    </row>
    <row r="9" spans="1:3">
      <c r="A9" s="4" t="s">
        <v>297</v>
      </c>
    </row>
    <row r="10" spans="1:3">
      <c r="A10" s="3" t="s">
        <v>298</v>
      </c>
    </row>
    <row r="11" spans="1:3">
      <c r="A11" s="4" t="s">
        <v>299</v>
      </c>
      <c r="B11" s="5" t="n">
        <v>414</v>
      </c>
    </row>
    <row r="12" spans="1:3">
      <c r="A12" s="4" t="s">
        <v>300</v>
      </c>
      <c r="B12" s="5" t="n">
        <v>29</v>
      </c>
    </row>
    <row r="13" spans="1:3">
      <c r="A13" s="4" t="s">
        <v>301</v>
      </c>
    </row>
    <row r="14" spans="1:3">
      <c r="A14" s="3" t="s">
        <v>291</v>
      </c>
    </row>
    <row r="15" spans="1:3">
      <c r="A15" s="4" t="s">
        <v>292</v>
      </c>
      <c r="B15" s="4" t="s">
        <v>302</v>
      </c>
      <c r="C15" s="4" t="s">
        <v>303</v>
      </c>
    </row>
    <row r="16" spans="1:3">
      <c r="A16" s="4" t="s">
        <v>304</v>
      </c>
    </row>
    <row r="17" spans="1:3">
      <c r="A17" s="3" t="s">
        <v>291</v>
      </c>
    </row>
    <row r="18" spans="1:3">
      <c r="A18" s="4" t="s">
        <v>305</v>
      </c>
      <c r="B18" s="5" t="n">
        <v>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2</v>
      </c>
    </row>
    <row r="2" spans="1:3">
      <c r="A2" s="3" t="s">
        <v>308</v>
      </c>
    </row>
    <row r="3" spans="1:3">
      <c r="A3" s="4" t="s">
        <v>309</v>
      </c>
      <c r="C3" s="6" t="n">
        <v>2386990</v>
      </c>
    </row>
    <row r="4" spans="1:3">
      <c r="A4" s="4" t="s">
        <v>45</v>
      </c>
      <c r="C4" s="6" t="n">
        <v>2235128</v>
      </c>
    </row>
    <row r="5" spans="1:3">
      <c r="A5" s="4" t="s">
        <v>310</v>
      </c>
      <c r="B5" s="4" t="s">
        <v>24</v>
      </c>
    </row>
    <row r="6" spans="1:3">
      <c r="A6" s="4" t="s">
        <v>311</v>
      </c>
      <c r="B6" s="4" t="s">
        <v>22</v>
      </c>
    </row>
    <row r="7" spans="1:3">
      <c r="A7" s="4" t="s">
        <v>312</v>
      </c>
    </row>
    <row r="8" spans="1:3">
      <c r="A8" s="3" t="s">
        <v>308</v>
      </c>
    </row>
    <row r="9" spans="1:3">
      <c r="A9" s="4" t="s">
        <v>309</v>
      </c>
      <c r="B9" s="6" t="n">
        <v>600000</v>
      </c>
    </row>
    <row r="10" spans="1:3">
      <c r="A10" s="4" t="s">
        <v>45</v>
      </c>
      <c r="B10" s="5" t="n">
        <v>500000</v>
      </c>
    </row>
    <row r="11" spans="1:3">
      <c r="A11" s="4" t="s">
        <v>313</v>
      </c>
      <c r="B11" s="5" t="n">
        <v>100000</v>
      </c>
    </row>
    <row r="12" spans="1:3">
      <c r="A12" s="4" t="s">
        <v>314</v>
      </c>
      <c r="B12" s="5" t="n">
        <v>2700000</v>
      </c>
    </row>
    <row r="13" spans="1:3">
      <c r="A13" s="4" t="s">
        <v>315</v>
      </c>
      <c r="B13" s="5" t="n">
        <v>1700000</v>
      </c>
    </row>
    <row r="14" spans="1:3">
      <c r="A14" s="4" t="s">
        <v>316</v>
      </c>
      <c r="B14" s="5" t="n">
        <v>1900000</v>
      </c>
    </row>
    <row r="15" spans="1:3">
      <c r="A15" s="4" t="s">
        <v>317</v>
      </c>
      <c r="B15" s="5" t="n">
        <v>1900000</v>
      </c>
    </row>
    <row r="16" spans="1:3">
      <c r="A16" s="4" t="s">
        <v>318</v>
      </c>
      <c r="B16" s="6"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92</v>
      </c>
    </row>
    <row r="3" spans="1:3">
      <c r="A3" s="3" t="s">
        <v>320</v>
      </c>
    </row>
    <row r="4" spans="1:3">
      <c r="A4" s="4" t="s">
        <v>321</v>
      </c>
      <c r="B4" s="4" t="s">
        <v>293</v>
      </c>
      <c r="C4" s="4" t="s">
        <v>293</v>
      </c>
    </row>
    <row r="5" spans="1:3">
      <c r="A5" s="4" t="s">
        <v>322</v>
      </c>
    </row>
    <row r="6" spans="1:3">
      <c r="A6" s="3" t="s">
        <v>320</v>
      </c>
    </row>
    <row r="7" spans="1:3">
      <c r="A7" s="4" t="s">
        <v>321</v>
      </c>
      <c r="B7" s="4" t="s">
        <v>323</v>
      </c>
      <c r="C7" s="4" t="s">
        <v>324</v>
      </c>
    </row>
    <row r="8" spans="1:3">
      <c r="A8" s="4" t="s">
        <v>325</v>
      </c>
    </row>
    <row r="9" spans="1:3">
      <c r="A9" s="3" t="s">
        <v>320</v>
      </c>
    </row>
    <row r="10" spans="1:3">
      <c r="A10" s="4" t="s">
        <v>321</v>
      </c>
      <c r="B10" s="4" t="s">
        <v>326</v>
      </c>
      <c r="C10" s="4" t="s">
        <v>327</v>
      </c>
    </row>
    <row r="11" spans="1:3">
      <c r="A11" s="4" t="s">
        <v>328</v>
      </c>
    </row>
    <row r="12" spans="1:3">
      <c r="A12" s="3" t="s">
        <v>320</v>
      </c>
    </row>
    <row r="13" spans="1:3">
      <c r="A13" s="4" t="s">
        <v>321</v>
      </c>
      <c r="B13" s="4" t="s">
        <v>329</v>
      </c>
      <c r="C13" s="4" t="s">
        <v>330</v>
      </c>
    </row>
    <row r="14" spans="1:3">
      <c r="A14" s="4" t="s">
        <v>331</v>
      </c>
    </row>
    <row r="15" spans="1:3">
      <c r="A15" s="3" t="s">
        <v>320</v>
      </c>
    </row>
    <row r="16" spans="1:3">
      <c r="A16" s="4" t="s">
        <v>321</v>
      </c>
      <c r="B16" s="4" t="s">
        <v>332</v>
      </c>
      <c r="C16" s="4" t="s">
        <v>333</v>
      </c>
    </row>
    <row r="17" spans="1:3">
      <c r="A17" s="4" t="s">
        <v>334</v>
      </c>
    </row>
    <row r="18" spans="1:3">
      <c r="A18" s="3" t="s">
        <v>320</v>
      </c>
    </row>
    <row r="19" spans="1:3">
      <c r="A19" s="4" t="s">
        <v>321</v>
      </c>
      <c r="B19" s="4" t="s">
        <v>335</v>
      </c>
      <c r="C19" s="4" t="s">
        <v>336</v>
      </c>
    </row>
    <row r="20" spans="1:3">
      <c r="A20" s="4" t="s">
        <v>337</v>
      </c>
    </row>
    <row r="21" spans="1:3">
      <c r="A21" s="3" t="s">
        <v>320</v>
      </c>
    </row>
    <row r="22" spans="1:3">
      <c r="A22" s="4" t="s">
        <v>321</v>
      </c>
      <c r="B22" s="4" t="s">
        <v>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39</v>
      </c>
      <c r="B1" s="2" t="s">
        <v>1</v>
      </c>
    </row>
    <row r="2" spans="1:3">
      <c r="B2" s="2" t="s">
        <v>340</v>
      </c>
      <c r="C2" s="2" t="s">
        <v>341</v>
      </c>
    </row>
    <row r="3" spans="1:3">
      <c r="A3" s="3" t="s">
        <v>342</v>
      </c>
    </row>
    <row r="4" spans="1:3">
      <c r="A4" s="4" t="s">
        <v>94</v>
      </c>
      <c r="B4" s="6" t="n">
        <v>1161640</v>
      </c>
      <c r="C4" s="6" t="n">
        <v>1301072</v>
      </c>
    </row>
    <row r="5" spans="1:3">
      <c r="A5" s="4" t="s">
        <v>343</v>
      </c>
      <c r="B5" s="5" t="n">
        <v>-25082</v>
      </c>
      <c r="C5" s="5" t="n">
        <v>-108673</v>
      </c>
    </row>
    <row r="6" spans="1:3">
      <c r="A6" s="4" t="s">
        <v>344</v>
      </c>
    </row>
    <row r="7" spans="1:3">
      <c r="A7" s="3" t="s">
        <v>342</v>
      </c>
    </row>
    <row r="8" spans="1:3">
      <c r="A8" s="4" t="s">
        <v>94</v>
      </c>
      <c r="B8" s="6" t="n">
        <v>120840</v>
      </c>
      <c r="C8" s="6" t="n">
        <v>143831</v>
      </c>
    </row>
    <row r="9" spans="1:3">
      <c r="A9" s="4" t="s">
        <v>345</v>
      </c>
    </row>
    <row r="10" spans="1:3">
      <c r="A10" s="3" t="s">
        <v>342</v>
      </c>
    </row>
    <row r="11" spans="1:3">
      <c r="A11" s="4" t="s">
        <v>346</v>
      </c>
      <c r="B11" s="5" t="n">
        <v>170</v>
      </c>
    </row>
    <row r="12" spans="1:3">
      <c r="A12" s="4" t="s">
        <v>347</v>
      </c>
    </row>
    <row r="13" spans="1:3">
      <c r="A13" s="3" t="s">
        <v>342</v>
      </c>
    </row>
    <row r="14" spans="1:3">
      <c r="A14" s="4" t="s">
        <v>292</v>
      </c>
      <c r="B14" s="4" t="s">
        <v>348</v>
      </c>
    </row>
    <row r="15" spans="1:3">
      <c r="A15" s="4" t="s">
        <v>349</v>
      </c>
      <c r="B15" s="6" t="n">
        <v>10100</v>
      </c>
    </row>
    <row r="16" spans="1:3">
      <c r="A16" s="4" t="s">
        <v>350</v>
      </c>
    </row>
    <row r="17" spans="1:3">
      <c r="A17" s="3" t="s">
        <v>342</v>
      </c>
    </row>
    <row r="18" spans="1:3">
      <c r="A18" s="4" t="s">
        <v>292</v>
      </c>
      <c r="B18" s="4" t="s">
        <v>351</v>
      </c>
    </row>
    <row r="19" spans="1:3">
      <c r="A19" s="4" t="s">
        <v>352</v>
      </c>
      <c r="B19" s="5" t="n">
        <v>1</v>
      </c>
    </row>
    <row r="20" spans="1:3">
      <c r="A20" s="4" t="s">
        <v>349</v>
      </c>
      <c r="B20" s="6" t="n">
        <v>29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1161640</v>
      </c>
      <c r="C4" s="6" t="n">
        <v>1301072</v>
      </c>
    </row>
    <row r="5" spans="1:3">
      <c r="A5" s="4" t="s">
        <v>95</v>
      </c>
      <c r="B5" s="5" t="n">
        <v>642410</v>
      </c>
      <c r="C5" s="5" t="n">
        <v>735770</v>
      </c>
    </row>
    <row r="6" spans="1:3">
      <c r="A6" s="4" t="s">
        <v>96</v>
      </c>
      <c r="B6" s="5" t="n">
        <v>342538</v>
      </c>
      <c r="C6" s="5" t="n">
        <v>384160</v>
      </c>
    </row>
    <row r="7" spans="1:3">
      <c r="A7" s="4" t="s">
        <v>97</v>
      </c>
      <c r="B7" s="5" t="n">
        <v>35532</v>
      </c>
      <c r="C7" s="5" t="n">
        <v>39875</v>
      </c>
    </row>
    <row r="8" spans="1:3">
      <c r="A8" s="4" t="s">
        <v>98</v>
      </c>
      <c r="B8" s="5" t="n">
        <v>94061</v>
      </c>
    </row>
    <row r="9" spans="1:3">
      <c r="A9" s="4" t="s">
        <v>99</v>
      </c>
      <c r="C9" s="5" t="n">
        <v>33071</v>
      </c>
    </row>
    <row r="10" spans="1:3">
      <c r="A10" s="4" t="s">
        <v>100</v>
      </c>
      <c r="B10" s="5" t="n">
        <v>38195</v>
      </c>
      <c r="C10" s="5" t="n">
        <v>51503</v>
      </c>
    </row>
    <row r="11" spans="1:3">
      <c r="A11" s="4" t="s">
        <v>101</v>
      </c>
      <c r="B11" s="5" t="n">
        <v>51516</v>
      </c>
      <c r="C11" s="5" t="n">
        <v>115037</v>
      </c>
    </row>
    <row r="12" spans="1:3">
      <c r="A12" s="4" t="s">
        <v>102</v>
      </c>
      <c r="C12" s="5" t="n">
        <v>10286</v>
      </c>
    </row>
    <row r="13" spans="1:3">
      <c r="A13" s="4" t="s">
        <v>103</v>
      </c>
      <c r="B13" s="5" t="n">
        <v>-1864</v>
      </c>
      <c r="C13" s="5" t="n">
        <v>-1047</v>
      </c>
    </row>
    <row r="14" spans="1:3">
      <c r="A14" s="4" t="s">
        <v>104</v>
      </c>
      <c r="B14" s="5" t="n">
        <v>-16917</v>
      </c>
      <c r="C14" s="5" t="n">
        <v>68</v>
      </c>
    </row>
    <row r="15" spans="1:3">
      <c r="A15" s="4" t="s">
        <v>105</v>
      </c>
      <c r="B15" s="5" t="n">
        <v>1261</v>
      </c>
      <c r="C15" s="5" t="n">
        <v>12095</v>
      </c>
    </row>
    <row r="16" spans="1:3">
      <c r="A16" s="4" t="s">
        <v>106</v>
      </c>
      <c r="C16" s="5" t="n">
        <v>28360</v>
      </c>
    </row>
    <row r="17" spans="1:3">
      <c r="A17" s="4" t="s">
        <v>107</v>
      </c>
      <c r="B17" s="5" t="n">
        <v>-61</v>
      </c>
      <c r="C17" s="5" t="n">
        <v>220</v>
      </c>
    </row>
    <row r="18" spans="1:3">
      <c r="A18" s="4" t="s">
        <v>108</v>
      </c>
      <c r="B18" s="5" t="n">
        <v>-25031</v>
      </c>
      <c r="C18" s="5" t="n">
        <v>-108326</v>
      </c>
    </row>
    <row r="19" spans="1:3">
      <c r="A19" s="4" t="s">
        <v>109</v>
      </c>
      <c r="B19" s="5" t="n">
        <v>51</v>
      </c>
      <c r="C19" s="5" t="n">
        <v>347</v>
      </c>
    </row>
    <row r="20" spans="1:3">
      <c r="A20" s="4" t="s">
        <v>110</v>
      </c>
      <c r="B20" s="5" t="n">
        <v>-25082</v>
      </c>
      <c r="C20" s="5" t="n">
        <v>-108673</v>
      </c>
    </row>
    <row r="21" spans="1:3">
      <c r="A21" s="4" t="s">
        <v>111</v>
      </c>
      <c r="B21" s="5" t="n">
        <v>9819</v>
      </c>
      <c r="C21" s="5" t="n">
        <v>40135</v>
      </c>
    </row>
    <row r="22" spans="1:3">
      <c r="A22" s="4" t="s">
        <v>112</v>
      </c>
      <c r="B22" s="6" t="n">
        <v>-15263</v>
      </c>
      <c r="C22" s="6" t="n">
        <v>-68538</v>
      </c>
    </row>
    <row r="23" spans="1:3">
      <c r="A23" s="3" t="s">
        <v>113</v>
      </c>
    </row>
    <row r="24" spans="1:3">
      <c r="A24" s="4" t="s">
        <v>114</v>
      </c>
      <c r="B24" s="5" t="n">
        <v>103715</v>
      </c>
      <c r="C24" s="5" t="n">
        <v>98252</v>
      </c>
    </row>
    <row r="25" spans="1:3">
      <c r="A25" s="3" t="s">
        <v>115</v>
      </c>
    </row>
    <row r="26" spans="1:3">
      <c r="A26" s="4" t="s">
        <v>112</v>
      </c>
      <c r="B26" s="8" t="n">
        <v>-0.15</v>
      </c>
      <c r="C26" s="8"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18"/>
    <col customWidth="1" max="5" min="5" width="21"/>
  </cols>
  <sheetData>
    <row r="1" spans="1:5">
      <c r="A1" s="1" t="s">
        <v>353</v>
      </c>
      <c r="B1" s="2" t="s">
        <v>354</v>
      </c>
      <c r="C1" s="2" t="s">
        <v>355</v>
      </c>
      <c r="D1" s="2" t="s">
        <v>356</v>
      </c>
      <c r="E1" s="2" t="s">
        <v>357</v>
      </c>
    </row>
    <row r="2" spans="1:5">
      <c r="A2" s="3" t="s">
        <v>358</v>
      </c>
    </row>
    <row r="3" spans="1:5">
      <c r="A3" s="4" t="s">
        <v>359</v>
      </c>
      <c r="D3" s="5" t="n">
        <v>64</v>
      </c>
    </row>
    <row r="4" spans="1:5">
      <c r="A4" s="4" t="s">
        <v>360</v>
      </c>
      <c r="E4" s="6" t="n">
        <v>94061</v>
      </c>
    </row>
    <row r="5" spans="1:5">
      <c r="A5" s="4" t="s">
        <v>361</v>
      </c>
    </row>
    <row r="6" spans="1:5">
      <c r="A6" s="3" t="s">
        <v>358</v>
      </c>
    </row>
    <row r="7" spans="1:5">
      <c r="A7" s="4" t="s">
        <v>362</v>
      </c>
      <c r="C7" s="4" t="s">
        <v>363</v>
      </c>
    </row>
    <row r="8" spans="1:5">
      <c r="A8" s="4" t="s">
        <v>364</v>
      </c>
    </row>
    <row r="9" spans="1:5">
      <c r="A9" s="3" t="s">
        <v>365</v>
      </c>
    </row>
    <row r="10" spans="1:5">
      <c r="A10" s="4" t="s">
        <v>366</v>
      </c>
      <c r="C10" s="6" t="n">
        <v>252500</v>
      </c>
    </row>
    <row r="11" spans="1:5">
      <c r="A11" s="4" t="s">
        <v>367</v>
      </c>
      <c r="C11" s="5" t="n">
        <v>79000</v>
      </c>
    </row>
    <row r="12" spans="1:5">
      <c r="A12" s="4" t="s">
        <v>368</v>
      </c>
      <c r="C12" s="5" t="n">
        <v>173500</v>
      </c>
    </row>
    <row r="13" spans="1:5">
      <c r="A13" s="4" t="s">
        <v>369</v>
      </c>
      <c r="C13" s="5" t="n">
        <v>165400</v>
      </c>
    </row>
    <row r="14" spans="1:5">
      <c r="A14" s="4" t="s">
        <v>370</v>
      </c>
      <c r="C14" s="6" t="n">
        <v>18500</v>
      </c>
    </row>
    <row r="15" spans="1:5">
      <c r="A15" s="4" t="s">
        <v>371</v>
      </c>
    </row>
    <row r="16" spans="1:5">
      <c r="A16" s="3" t="s">
        <v>358</v>
      </c>
    </row>
    <row r="17" spans="1:5">
      <c r="A17" s="4" t="s">
        <v>372</v>
      </c>
      <c r="C17" s="5" t="n">
        <v>7</v>
      </c>
    </row>
    <row r="18" spans="1:5">
      <c r="A18" s="3" t="s">
        <v>365</v>
      </c>
    </row>
    <row r="19" spans="1:5">
      <c r="A19" s="4" t="s">
        <v>373</v>
      </c>
      <c r="C19" s="5" t="n">
        <v>22</v>
      </c>
    </row>
    <row r="20" spans="1:5">
      <c r="A20" s="4" t="s">
        <v>374</v>
      </c>
      <c r="C20" s="5" t="n">
        <v>15</v>
      </c>
    </row>
    <row r="21" spans="1:5">
      <c r="A21" s="4" t="s">
        <v>361</v>
      </c>
    </row>
    <row r="22" spans="1:5">
      <c r="A22" s="3" t="s">
        <v>358</v>
      </c>
    </row>
    <row r="23" spans="1:5">
      <c r="A23" s="4" t="s">
        <v>375</v>
      </c>
      <c r="C23" s="6" t="n">
        <v>16000</v>
      </c>
    </row>
    <row r="24" spans="1:5">
      <c r="A24" s="4" t="s">
        <v>376</v>
      </c>
      <c r="C24" s="4" t="s">
        <v>377</v>
      </c>
    </row>
    <row r="25" spans="1:5">
      <c r="A25" s="4" t="s">
        <v>378</v>
      </c>
      <c r="C25" s="4" t="s">
        <v>379</v>
      </c>
    </row>
    <row r="26" spans="1:5">
      <c r="A26" s="4" t="s">
        <v>380</v>
      </c>
      <c r="C26" s="4" t="s">
        <v>381</v>
      </c>
    </row>
    <row r="27" spans="1:5">
      <c r="A27" s="4" t="s">
        <v>382</v>
      </c>
    </row>
    <row r="28" spans="1:5">
      <c r="A28" s="3" t="s">
        <v>358</v>
      </c>
    </row>
    <row r="29" spans="1:5">
      <c r="A29" s="4" t="s">
        <v>372</v>
      </c>
      <c r="B29" s="5" t="n">
        <v>19</v>
      </c>
    </row>
    <row r="30" spans="1:5">
      <c r="A30" s="4" t="s">
        <v>383</v>
      </c>
      <c r="C30" s="4" t="s">
        <v>384</v>
      </c>
    </row>
    <row r="31" spans="1:5">
      <c r="A31" s="4" t="s">
        <v>385</v>
      </c>
      <c r="C31" s="5" t="n">
        <v>2</v>
      </c>
    </row>
    <row r="32" spans="1:5">
      <c r="A32" s="4" t="s">
        <v>386</v>
      </c>
      <c r="B32" s="4" t="s">
        <v>377</v>
      </c>
      <c r="C32" s="4" t="s">
        <v>377</v>
      </c>
    </row>
    <row r="33" spans="1:5">
      <c r="A33" s="4" t="s">
        <v>387</v>
      </c>
    </row>
    <row r="34" spans="1:5">
      <c r="A34" s="3" t="s">
        <v>358</v>
      </c>
    </row>
    <row r="35" spans="1:5">
      <c r="A35" s="4" t="s">
        <v>383</v>
      </c>
      <c r="C35" s="4" t="s">
        <v>384</v>
      </c>
    </row>
    <row r="36" spans="1:5">
      <c r="A36" s="4" t="s">
        <v>385</v>
      </c>
      <c r="C36" s="5" t="n">
        <v>2</v>
      </c>
    </row>
    <row r="37" spans="1:5">
      <c r="A37" s="4" t="s">
        <v>386</v>
      </c>
      <c r="C37" s="4" t="s">
        <v>377</v>
      </c>
    </row>
    <row r="38" spans="1:5">
      <c r="A38" s="4" t="s">
        <v>360</v>
      </c>
      <c r="C38" s="6" t="n">
        <v>19500</v>
      </c>
    </row>
    <row r="39" spans="1:5">
      <c r="A39" s="4" t="s">
        <v>388</v>
      </c>
      <c r="C39" s="4" t="s">
        <v>335</v>
      </c>
    </row>
    <row r="40" spans="1:5">
      <c r="A40" s="4" t="s">
        <v>389</v>
      </c>
    </row>
    <row r="41" spans="1:5">
      <c r="A41" s="3" t="s">
        <v>358</v>
      </c>
    </row>
    <row r="42" spans="1:5">
      <c r="A42" s="4" t="s">
        <v>388</v>
      </c>
      <c r="C42" s="4" t="s">
        <v>390</v>
      </c>
    </row>
    <row r="43" spans="1:5">
      <c r="A43" s="4" t="s">
        <v>391</v>
      </c>
    </row>
    <row r="44" spans="1:5">
      <c r="A44" s="3" t="s">
        <v>358</v>
      </c>
    </row>
    <row r="45" spans="1:5">
      <c r="A45" s="4" t="s">
        <v>372</v>
      </c>
      <c r="C45" s="5"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18"/>
    <col customWidth="1" max="6" min="6" width="21"/>
    <col customWidth="1" max="7" min="7" width="21"/>
    <col customWidth="1" max="8" min="8" width="21"/>
  </cols>
  <sheetData>
    <row r="1" spans="1:8">
      <c r="A1" s="1" t="s">
        <v>392</v>
      </c>
      <c r="B1" s="2" t="s">
        <v>393</v>
      </c>
      <c r="C1" s="2" t="s">
        <v>394</v>
      </c>
      <c r="D1" s="2" t="s">
        <v>395</v>
      </c>
      <c r="E1" s="2" t="s">
        <v>356</v>
      </c>
      <c r="F1" s="2" t="s">
        <v>357</v>
      </c>
      <c r="G1" s="2" t="s">
        <v>341</v>
      </c>
      <c r="H1" s="2" t="s">
        <v>396</v>
      </c>
    </row>
    <row r="2" spans="1:8">
      <c r="A2" s="3" t="s">
        <v>397</v>
      </c>
    </row>
    <row r="3" spans="1:8">
      <c r="A3" s="4" t="s">
        <v>398</v>
      </c>
      <c r="E3" s="5" t="n">
        <v>64</v>
      </c>
    </row>
    <row r="4" spans="1:8">
      <c r="A4" s="4" t="s">
        <v>399</v>
      </c>
      <c r="F4" s="6" t="n">
        <v>16917</v>
      </c>
      <c r="G4" s="6" t="n">
        <v>-68</v>
      </c>
    </row>
    <row r="5" spans="1:8">
      <c r="A5" s="4" t="s">
        <v>400</v>
      </c>
    </row>
    <row r="6" spans="1:8">
      <c r="A6" s="3" t="s">
        <v>397</v>
      </c>
    </row>
    <row r="7" spans="1:8">
      <c r="A7" s="4" t="s">
        <v>401</v>
      </c>
      <c r="F7" s="6" t="n">
        <v>0</v>
      </c>
    </row>
    <row r="8" spans="1:8">
      <c r="A8" s="4" t="s">
        <v>402</v>
      </c>
    </row>
    <row r="9" spans="1:8">
      <c r="A9" s="3" t="s">
        <v>397</v>
      </c>
    </row>
    <row r="10" spans="1:8">
      <c r="A10" s="4" t="s">
        <v>403</v>
      </c>
      <c r="H10" s="6" t="n">
        <v>90200</v>
      </c>
    </row>
    <row r="11" spans="1:8">
      <c r="A11" s="4" t="s">
        <v>404</v>
      </c>
      <c r="H11" s="5" t="n">
        <v>6000</v>
      </c>
    </row>
    <row r="12" spans="1:8">
      <c r="A12" s="4" t="s">
        <v>401</v>
      </c>
      <c r="H12" s="6" t="n">
        <v>3100</v>
      </c>
    </row>
    <row r="13" spans="1:8">
      <c r="A13" s="4" t="s">
        <v>405</v>
      </c>
    </row>
    <row r="14" spans="1:8">
      <c r="A14" s="3" t="s">
        <v>397</v>
      </c>
    </row>
    <row r="15" spans="1:8">
      <c r="A15" s="4" t="s">
        <v>406</v>
      </c>
      <c r="C15" s="5" t="n">
        <v>24</v>
      </c>
    </row>
    <row r="16" spans="1:8">
      <c r="A16" s="4" t="s">
        <v>407</v>
      </c>
      <c r="C16" s="6" t="n">
        <v>23400</v>
      </c>
    </row>
    <row r="17" spans="1:8">
      <c r="A17" s="4" t="s">
        <v>408</v>
      </c>
      <c r="C17" s="5" t="n">
        <v>221300</v>
      </c>
    </row>
    <row r="18" spans="1:8">
      <c r="A18" s="4" t="s">
        <v>409</v>
      </c>
      <c r="C18" s="5" t="n">
        <v>241600</v>
      </c>
    </row>
    <row r="19" spans="1:8">
      <c r="A19" s="4" t="s">
        <v>410</v>
      </c>
      <c r="C19" s="6" t="n">
        <v>20300</v>
      </c>
    </row>
    <row r="20" spans="1:8">
      <c r="A20" s="4" t="s">
        <v>411</v>
      </c>
      <c r="C20" s="5" t="n">
        <v>15</v>
      </c>
    </row>
    <row r="21" spans="1:8">
      <c r="A21" s="4" t="s">
        <v>412</v>
      </c>
    </row>
    <row r="22" spans="1:8">
      <c r="A22" s="3" t="s">
        <v>397</v>
      </c>
    </row>
    <row r="23" spans="1:8">
      <c r="A23" s="4" t="s">
        <v>413</v>
      </c>
      <c r="C23" s="5" t="n">
        <v>9</v>
      </c>
    </row>
    <row r="24" spans="1:8">
      <c r="A24" s="4" t="s">
        <v>391</v>
      </c>
    </row>
    <row r="25" spans="1:8">
      <c r="A25" s="3" t="s">
        <v>397</v>
      </c>
    </row>
    <row r="26" spans="1:8">
      <c r="A26" s="4" t="s">
        <v>411</v>
      </c>
      <c r="D26" s="5" t="n">
        <v>15</v>
      </c>
    </row>
    <row r="27" spans="1:8">
      <c r="A27" s="4" t="s">
        <v>414</v>
      </c>
    </row>
    <row r="28" spans="1:8">
      <c r="A28" s="3" t="s">
        <v>397</v>
      </c>
    </row>
    <row r="29" spans="1:8">
      <c r="A29" s="4" t="s">
        <v>413</v>
      </c>
      <c r="B29" s="5" t="n">
        <v>1</v>
      </c>
    </row>
    <row r="30" spans="1:8">
      <c r="A30" s="4" t="s">
        <v>403</v>
      </c>
      <c r="B30" s="6" t="n">
        <v>7700</v>
      </c>
    </row>
    <row r="31" spans="1:8">
      <c r="A31" s="4" t="s">
        <v>404</v>
      </c>
      <c r="B31" s="5" t="n">
        <v>1600</v>
      </c>
    </row>
    <row r="32" spans="1:8">
      <c r="A32" s="4" t="s">
        <v>401</v>
      </c>
      <c r="B32" s="6" t="n">
        <v>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92</v>
      </c>
    </row>
    <row r="3" spans="1:3">
      <c r="A3" s="3" t="s">
        <v>198</v>
      </c>
    </row>
    <row r="4" spans="1:3">
      <c r="A4" s="4" t="s">
        <v>416</v>
      </c>
      <c r="B4" s="6" t="n">
        <v>342538</v>
      </c>
      <c r="C4" s="6" t="n">
        <v>384160</v>
      </c>
    </row>
    <row r="5" spans="1:3">
      <c r="A5" s="4" t="s">
        <v>417</v>
      </c>
      <c r="B5" s="6" t="n">
        <v>0</v>
      </c>
    </row>
    <row r="6" spans="1:3">
      <c r="A6" s="3" t="s">
        <v>418</v>
      </c>
    </row>
    <row r="7" spans="1:3">
      <c r="A7" s="4" t="s">
        <v>419</v>
      </c>
      <c r="B7" s="4" t="s">
        <v>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2</v>
      </c>
    </row>
    <row r="3" spans="1:3">
      <c r="A3" s="3" t="s">
        <v>421</v>
      </c>
    </row>
    <row r="4" spans="1:3">
      <c r="A4" s="4" t="s">
        <v>94</v>
      </c>
      <c r="B4" s="6" t="n">
        <v>1161640</v>
      </c>
      <c r="C4" s="6" t="n">
        <v>1301072</v>
      </c>
    </row>
    <row r="5" spans="1:3">
      <c r="A5" s="4" t="s">
        <v>422</v>
      </c>
      <c r="B5" s="5" t="n">
        <v>1161640</v>
      </c>
      <c r="C5" s="5" t="n">
        <v>1301072</v>
      </c>
    </row>
    <row r="6" spans="1:3">
      <c r="A6" s="4" t="s">
        <v>423</v>
      </c>
    </row>
    <row r="7" spans="1:3">
      <c r="A7" s="3" t="s">
        <v>421</v>
      </c>
    </row>
    <row r="8" spans="1:3">
      <c r="A8" s="4" t="s">
        <v>94</v>
      </c>
      <c r="C8" s="5" t="n">
        <v>1301072</v>
      </c>
    </row>
    <row r="9" spans="1:3">
      <c r="A9" s="4" t="s">
        <v>422</v>
      </c>
      <c r="C9" s="5" t="n">
        <v>1301072</v>
      </c>
    </row>
    <row r="10" spans="1:3">
      <c r="A10" s="4" t="s">
        <v>297</v>
      </c>
    </row>
    <row r="11" spans="1:3">
      <c r="A11" s="3" t="s">
        <v>421</v>
      </c>
    </row>
    <row r="12" spans="1:3">
      <c r="A12" s="4" t="s">
        <v>94</v>
      </c>
      <c r="C12" s="5" t="n">
        <v>1120331</v>
      </c>
    </row>
    <row r="13" spans="1:3">
      <c r="A13" s="4" t="s">
        <v>422</v>
      </c>
      <c r="B13" s="5" t="n">
        <v>1007492</v>
      </c>
    </row>
    <row r="14" spans="1:3">
      <c r="A14" s="4" t="s">
        <v>424</v>
      </c>
    </row>
    <row r="15" spans="1:3">
      <c r="A15" s="3" t="s">
        <v>421</v>
      </c>
    </row>
    <row r="16" spans="1:3">
      <c r="A16" s="4" t="s">
        <v>422</v>
      </c>
      <c r="C16" s="5" t="n">
        <v>1120331</v>
      </c>
    </row>
    <row r="17" spans="1:3">
      <c r="A17" s="4" t="s">
        <v>344</v>
      </c>
    </row>
    <row r="18" spans="1:3">
      <c r="A18" s="3" t="s">
        <v>421</v>
      </c>
    </row>
    <row r="19" spans="1:3">
      <c r="A19" s="4" t="s">
        <v>94</v>
      </c>
      <c r="B19" s="5" t="n">
        <v>120840</v>
      </c>
      <c r="C19" s="5" t="n">
        <v>143831</v>
      </c>
    </row>
    <row r="20" spans="1:3">
      <c r="A20" s="4" t="s">
        <v>422</v>
      </c>
      <c r="B20" s="5" t="n">
        <v>120840</v>
      </c>
    </row>
    <row r="21" spans="1:3">
      <c r="A21" s="4" t="s">
        <v>425</v>
      </c>
    </row>
    <row r="22" spans="1:3">
      <c r="A22" s="3" t="s">
        <v>421</v>
      </c>
    </row>
    <row r="23" spans="1:3">
      <c r="A23" s="4" t="s">
        <v>422</v>
      </c>
      <c r="C23" s="5" t="n">
        <v>143831</v>
      </c>
    </row>
    <row r="24" spans="1:3">
      <c r="A24" s="4" t="s">
        <v>426</v>
      </c>
    </row>
    <row r="25" spans="1:3">
      <c r="A25" s="3" t="s">
        <v>421</v>
      </c>
    </row>
    <row r="26" spans="1:3">
      <c r="A26" s="4" t="s">
        <v>94</v>
      </c>
      <c r="B26" s="5" t="n">
        <v>33308</v>
      </c>
      <c r="C26" s="5" t="n">
        <v>36910</v>
      </c>
    </row>
    <row r="27" spans="1:3">
      <c r="A27" s="4" t="s">
        <v>422</v>
      </c>
      <c r="B27" s="5" t="n">
        <v>33308</v>
      </c>
    </row>
    <row r="28" spans="1:3">
      <c r="A28" s="4" t="s">
        <v>427</v>
      </c>
    </row>
    <row r="29" spans="1:3">
      <c r="A29" s="3" t="s">
        <v>421</v>
      </c>
    </row>
    <row r="30" spans="1:3">
      <c r="A30" s="4" t="s">
        <v>422</v>
      </c>
      <c r="C30" s="5" t="n">
        <v>36910</v>
      </c>
    </row>
    <row r="31" spans="1:3">
      <c r="A31" s="4" t="s">
        <v>322</v>
      </c>
    </row>
    <row r="32" spans="1:3">
      <c r="A32" s="3" t="s">
        <v>421</v>
      </c>
    </row>
    <row r="33" spans="1:3">
      <c r="A33" s="4" t="s">
        <v>94</v>
      </c>
      <c r="B33" s="5" t="n">
        <v>230720</v>
      </c>
      <c r="C33" s="5" t="n">
        <v>273708</v>
      </c>
    </row>
    <row r="34" spans="1:3">
      <c r="A34" s="4" t="s">
        <v>428</v>
      </c>
    </row>
    <row r="35" spans="1:3">
      <c r="A35" s="3" t="s">
        <v>421</v>
      </c>
    </row>
    <row r="36" spans="1:3">
      <c r="A36" s="4" t="s">
        <v>94</v>
      </c>
      <c r="B36" s="5" t="n">
        <v>207968</v>
      </c>
      <c r="C36" s="5" t="n">
        <v>251225</v>
      </c>
    </row>
    <row r="37" spans="1:3">
      <c r="A37" s="4" t="s">
        <v>429</v>
      </c>
    </row>
    <row r="38" spans="1:3">
      <c r="A38" s="3" t="s">
        <v>421</v>
      </c>
    </row>
    <row r="39" spans="1:3">
      <c r="A39" s="4" t="s">
        <v>94</v>
      </c>
      <c r="B39" s="5" t="n">
        <v>22752</v>
      </c>
      <c r="C39" s="5" t="n">
        <v>22483</v>
      </c>
    </row>
    <row r="40" spans="1:3">
      <c r="A40" s="4" t="s">
        <v>325</v>
      </c>
    </row>
    <row r="41" spans="1:3">
      <c r="A41" s="3" t="s">
        <v>421</v>
      </c>
    </row>
    <row r="42" spans="1:3">
      <c r="A42" s="4" t="s">
        <v>94</v>
      </c>
      <c r="B42" s="5" t="n">
        <v>581502</v>
      </c>
      <c r="C42" s="5" t="n">
        <v>622008</v>
      </c>
    </row>
    <row r="43" spans="1:3">
      <c r="A43" s="4" t="s">
        <v>430</v>
      </c>
    </row>
    <row r="44" spans="1:3">
      <c r="A44" s="3" t="s">
        <v>421</v>
      </c>
    </row>
    <row r="45" spans="1:3">
      <c r="A45" s="4" t="s">
        <v>94</v>
      </c>
      <c r="B45" s="5" t="n">
        <v>580947</v>
      </c>
      <c r="C45" s="5" t="n">
        <v>621433</v>
      </c>
    </row>
    <row r="46" spans="1:3">
      <c r="A46" s="4" t="s">
        <v>431</v>
      </c>
    </row>
    <row r="47" spans="1:3">
      <c r="A47" s="3" t="s">
        <v>421</v>
      </c>
    </row>
    <row r="48" spans="1:3">
      <c r="A48" s="4" t="s">
        <v>94</v>
      </c>
      <c r="B48" s="5" t="n">
        <v>555</v>
      </c>
      <c r="C48" s="5" t="n">
        <v>575</v>
      </c>
    </row>
    <row r="49" spans="1:3">
      <c r="A49" s="4" t="s">
        <v>328</v>
      </c>
    </row>
    <row r="50" spans="1:3">
      <c r="A50" s="3" t="s">
        <v>421</v>
      </c>
    </row>
    <row r="51" spans="1:3">
      <c r="A51" s="4" t="s">
        <v>94</v>
      </c>
      <c r="B51" s="5" t="n">
        <v>130314</v>
      </c>
      <c r="C51" s="5" t="n">
        <v>149520</v>
      </c>
    </row>
    <row r="52" spans="1:3">
      <c r="A52" s="4" t="s">
        <v>432</v>
      </c>
    </row>
    <row r="53" spans="1:3">
      <c r="A53" s="3" t="s">
        <v>421</v>
      </c>
    </row>
    <row r="54" spans="1:3">
      <c r="A54" s="4" t="s">
        <v>94</v>
      </c>
      <c r="B54" s="5" t="n">
        <v>125080</v>
      </c>
      <c r="C54" s="5" t="n">
        <v>143006</v>
      </c>
    </row>
    <row r="55" spans="1:3">
      <c r="A55" s="4" t="s">
        <v>433</v>
      </c>
    </row>
    <row r="56" spans="1:3">
      <c r="A56" s="3" t="s">
        <v>421</v>
      </c>
    </row>
    <row r="57" spans="1:3">
      <c r="A57" s="4" t="s">
        <v>94</v>
      </c>
      <c r="B57" s="5" t="n">
        <v>5234</v>
      </c>
      <c r="C57" s="5" t="n">
        <v>6514</v>
      </c>
    </row>
    <row r="58" spans="1:3">
      <c r="A58" s="4" t="s">
        <v>331</v>
      </c>
    </row>
    <row r="59" spans="1:3">
      <c r="A59" s="3" t="s">
        <v>421</v>
      </c>
    </row>
    <row r="60" spans="1:3">
      <c r="A60" s="4" t="s">
        <v>94</v>
      </c>
      <c r="B60" s="5" t="n">
        <v>77044</v>
      </c>
      <c r="C60" s="5" t="n">
        <v>86822</v>
      </c>
    </row>
    <row r="61" spans="1:3">
      <c r="A61" s="4" t="s">
        <v>434</v>
      </c>
    </row>
    <row r="62" spans="1:3">
      <c r="A62" s="3" t="s">
        <v>421</v>
      </c>
    </row>
    <row r="63" spans="1:3">
      <c r="A63" s="4" t="s">
        <v>94</v>
      </c>
      <c r="B63" s="5" t="n">
        <v>76933</v>
      </c>
      <c r="C63" s="5" t="n">
        <v>86662</v>
      </c>
    </row>
    <row r="64" spans="1:3">
      <c r="A64" s="4" t="s">
        <v>435</v>
      </c>
    </row>
    <row r="65" spans="1:3">
      <c r="A65" s="3" t="s">
        <v>421</v>
      </c>
    </row>
    <row r="66" spans="1:3">
      <c r="A66" s="4" t="s">
        <v>94</v>
      </c>
      <c r="B66" s="5" t="n">
        <v>111</v>
      </c>
      <c r="C66" s="5" t="n">
        <v>160</v>
      </c>
    </row>
    <row r="67" spans="1:3">
      <c r="A67" s="4" t="s">
        <v>436</v>
      </c>
    </row>
    <row r="68" spans="1:3">
      <c r="A68" s="3" t="s">
        <v>421</v>
      </c>
    </row>
    <row r="69" spans="1:3">
      <c r="A69" s="4" t="s">
        <v>437</v>
      </c>
      <c r="B69" s="5" t="n">
        <v>23600</v>
      </c>
      <c r="C69" s="5" t="n">
        <v>23500</v>
      </c>
    </row>
    <row r="70" spans="1:3">
      <c r="A70" s="4" t="s">
        <v>438</v>
      </c>
    </row>
    <row r="71" spans="1:3">
      <c r="A71" s="3" t="s">
        <v>421</v>
      </c>
    </row>
    <row r="72" spans="1:3">
      <c r="A72" s="4" t="s">
        <v>94</v>
      </c>
      <c r="B72" s="5" t="n">
        <v>110136</v>
      </c>
      <c r="C72" s="5" t="n">
        <v>133800</v>
      </c>
    </row>
    <row r="73" spans="1:3">
      <c r="A73" s="4" t="s">
        <v>439</v>
      </c>
    </row>
    <row r="74" spans="1:3">
      <c r="A74" s="3" t="s">
        <v>421</v>
      </c>
    </row>
    <row r="75" spans="1:3">
      <c r="A75" s="4" t="s">
        <v>94</v>
      </c>
      <c r="B75" s="5" t="n">
        <v>89529</v>
      </c>
      <c r="C75" s="5" t="n">
        <v>110691</v>
      </c>
    </row>
    <row r="76" spans="1:3">
      <c r="A76" s="4" t="s">
        <v>440</v>
      </c>
    </row>
    <row r="77" spans="1:3">
      <c r="A77" s="3" t="s">
        <v>421</v>
      </c>
    </row>
    <row r="78" spans="1:3">
      <c r="A78" s="4" t="s">
        <v>94</v>
      </c>
      <c r="B78" s="5" t="n">
        <v>20607</v>
      </c>
      <c r="C78" s="5" t="n">
        <v>23109</v>
      </c>
    </row>
    <row r="79" spans="1:3">
      <c r="A79" s="4" t="s">
        <v>334</v>
      </c>
    </row>
    <row r="80" spans="1:3">
      <c r="A80" s="3" t="s">
        <v>421</v>
      </c>
    </row>
    <row r="81" spans="1:3">
      <c r="A81" s="4" t="s">
        <v>94</v>
      </c>
      <c r="B81" s="5" t="n">
        <v>31924</v>
      </c>
      <c r="C81" s="5" t="n">
        <v>35214</v>
      </c>
    </row>
    <row r="82" spans="1:3">
      <c r="A82" s="4" t="s">
        <v>441</v>
      </c>
    </row>
    <row r="83" spans="1:3">
      <c r="A83" s="3" t="s">
        <v>421</v>
      </c>
    </row>
    <row r="84" spans="1:3">
      <c r="A84" s="4" t="s">
        <v>94</v>
      </c>
      <c r="B84" s="5" t="n">
        <v>16564</v>
      </c>
      <c r="C84" s="5" t="n">
        <v>18005</v>
      </c>
    </row>
    <row r="85" spans="1:3">
      <c r="A85" s="4" t="s">
        <v>442</v>
      </c>
    </row>
    <row r="86" spans="1:3">
      <c r="A86" s="3" t="s">
        <v>421</v>
      </c>
    </row>
    <row r="87" spans="1:3">
      <c r="A87" s="4" t="s">
        <v>94</v>
      </c>
      <c r="B87" s="5" t="n">
        <v>2659</v>
      </c>
      <c r="C87" s="5" t="n">
        <v>3408</v>
      </c>
    </row>
    <row r="88" spans="1:3">
      <c r="A88" s="4" t="s">
        <v>443</v>
      </c>
    </row>
    <row r="89" spans="1:3">
      <c r="A89" s="3" t="s">
        <v>421</v>
      </c>
    </row>
    <row r="90" spans="1:3">
      <c r="A90" s="4" t="s">
        <v>94</v>
      </c>
      <c r="B90" s="6" t="n">
        <v>12701</v>
      </c>
      <c r="C90" s="6" t="n">
        <v>138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37"/>
  </cols>
  <sheetData>
    <row r="1" spans="1:3">
      <c r="A1" s="1" t="s">
        <v>444</v>
      </c>
      <c r="B1" s="2" t="s">
        <v>1</v>
      </c>
    </row>
    <row r="2" spans="1:3">
      <c r="B2" s="2" t="s">
        <v>445</v>
      </c>
      <c r="C2" s="2" t="s">
        <v>446</v>
      </c>
    </row>
    <row r="3" spans="1:3">
      <c r="A3" s="3" t="s">
        <v>447</v>
      </c>
    </row>
    <row r="4" spans="1:3">
      <c r="A4" s="4" t="s">
        <v>448</v>
      </c>
      <c r="B4" s="5" t="n">
        <v>3</v>
      </c>
    </row>
    <row r="5" spans="1:3">
      <c r="A5" s="3" t="s">
        <v>449</v>
      </c>
    </row>
    <row r="6" spans="1:3">
      <c r="A6" s="4" t="s">
        <v>343</v>
      </c>
      <c r="B6" s="6" t="n">
        <v>-25082</v>
      </c>
      <c r="C6" s="6" t="n">
        <v>-108673</v>
      </c>
    </row>
    <row r="7" spans="1:3">
      <c r="A7" s="4" t="s">
        <v>450</v>
      </c>
      <c r="B7" s="5" t="n">
        <v>-9819</v>
      </c>
      <c r="C7" s="5" t="n">
        <v>-40135</v>
      </c>
    </row>
    <row r="8" spans="1:3">
      <c r="A8" s="4" t="s">
        <v>451</v>
      </c>
      <c r="B8" s="6" t="n">
        <v>-15263</v>
      </c>
      <c r="C8" s="6" t="n">
        <v>-68538</v>
      </c>
    </row>
    <row r="9" spans="1:3">
      <c r="A9" s="3" t="s">
        <v>452</v>
      </c>
    </row>
    <row r="10" spans="1:3">
      <c r="A10" s="4" t="s">
        <v>453</v>
      </c>
      <c r="B10" s="5" t="n">
        <v>103715</v>
      </c>
      <c r="C10" s="5" t="n">
        <v>98252</v>
      </c>
    </row>
    <row r="11" spans="1:3">
      <c r="A11" s="3" t="s">
        <v>454</v>
      </c>
    </row>
    <row r="12" spans="1:3">
      <c r="A12" s="4" t="s">
        <v>455</v>
      </c>
      <c r="B12" s="8" t="n">
        <v>-0.15</v>
      </c>
      <c r="C12" s="8" t="n">
        <v>-0.7</v>
      </c>
    </row>
    <row r="13" spans="1:3">
      <c r="A13" s="4" t="s">
        <v>31</v>
      </c>
    </row>
    <row r="14" spans="1:3">
      <c r="A14" s="3" t="s">
        <v>447</v>
      </c>
    </row>
    <row r="15" spans="1:3">
      <c r="A15" s="4" t="s">
        <v>456</v>
      </c>
      <c r="B15" s="5" t="n">
        <v>1</v>
      </c>
    </row>
    <row r="16" spans="1:3">
      <c r="A16" s="4" t="s">
        <v>457</v>
      </c>
      <c r="B16" s="5" t="n">
        <v>2</v>
      </c>
    </row>
    <row r="17" spans="1:3">
      <c r="A17" s="4" t="s">
        <v>78</v>
      </c>
    </row>
    <row r="18" spans="1:3">
      <c r="A18" s="3" t="s">
        <v>449</v>
      </c>
    </row>
    <row r="19" spans="1:3">
      <c r="A19" s="4" t="s">
        <v>343</v>
      </c>
      <c r="B19" s="6" t="n">
        <v>-9819</v>
      </c>
      <c r="C19" s="6" t="n">
        <v>-401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92</v>
      </c>
    </row>
    <row r="3" spans="1:3">
      <c r="A3" s="3" t="s">
        <v>459</v>
      </c>
    </row>
    <row r="4" spans="1:3">
      <c r="A4" s="4" t="s">
        <v>460</v>
      </c>
      <c r="B4" s="5" t="n">
        <v>56600</v>
      </c>
    </row>
    <row r="5" spans="1:3">
      <c r="A5" s="4" t="s">
        <v>78</v>
      </c>
    </row>
    <row r="6" spans="1:3">
      <c r="A6" s="3" t="s">
        <v>459</v>
      </c>
    </row>
    <row r="7" spans="1:3">
      <c r="A7" s="4" t="s">
        <v>461</v>
      </c>
      <c r="B7" s="5" t="n">
        <v>58729</v>
      </c>
      <c r="C7" s="5" t="n">
        <v>61465</v>
      </c>
    </row>
    <row r="8" spans="1:3">
      <c r="A8" s="4" t="s">
        <v>462</v>
      </c>
    </row>
    <row r="9" spans="1:3">
      <c r="A9" s="3" t="s">
        <v>459</v>
      </c>
    </row>
    <row r="10" spans="1:3">
      <c r="A10" s="4" t="s">
        <v>461</v>
      </c>
      <c r="B10" s="5" t="n">
        <v>1500</v>
      </c>
      <c r="C10" s="5" t="n">
        <v>1073</v>
      </c>
    </row>
    <row r="11" spans="1:3">
      <c r="A11" s="4" t="s">
        <v>463</v>
      </c>
    </row>
    <row r="12" spans="1:3">
      <c r="A12" s="3" t="s">
        <v>459</v>
      </c>
    </row>
    <row r="13" spans="1:3">
      <c r="A13" s="4" t="s">
        <v>461</v>
      </c>
      <c r="B13" s="5" t="n">
        <v>659</v>
      </c>
      <c r="C13" s="5" t="n">
        <v>3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64</v>
      </c>
      <c r="B1" s="2" t="s">
        <v>1</v>
      </c>
    </row>
    <row r="2" spans="1:3">
      <c r="B2" s="2" t="s">
        <v>465</v>
      </c>
      <c r="C2" s="2" t="s">
        <v>341</v>
      </c>
    </row>
    <row r="3" spans="1:3">
      <c r="A3" s="3" t="s">
        <v>466</v>
      </c>
    </row>
    <row r="4" spans="1:3">
      <c r="A4" s="4" t="s">
        <v>467</v>
      </c>
      <c r="B4" s="5" t="n">
        <v>3</v>
      </c>
    </row>
    <row r="5" spans="1:3">
      <c r="A5" s="4" t="s">
        <v>94</v>
      </c>
      <c r="B5" s="6" t="n">
        <v>1161640</v>
      </c>
      <c r="C5" s="6" t="n">
        <v>1301072</v>
      </c>
    </row>
    <row r="6" spans="1:3">
      <c r="A6" s="4" t="s">
        <v>94</v>
      </c>
      <c r="B6" s="5" t="n">
        <v>1161640</v>
      </c>
      <c r="C6" s="5" t="n">
        <v>1301072</v>
      </c>
    </row>
    <row r="7" spans="1:3">
      <c r="A7" s="4" t="s">
        <v>468</v>
      </c>
      <c r="B7" s="5" t="n">
        <v>-139432</v>
      </c>
    </row>
    <row r="8" spans="1:3">
      <c r="A8" s="4" t="s">
        <v>95</v>
      </c>
      <c r="B8" s="5" t="n">
        <v>642410</v>
      </c>
      <c r="C8" s="5" t="n">
        <v>735770</v>
      </c>
    </row>
    <row r="9" spans="1:3">
      <c r="A9" s="4" t="s">
        <v>96</v>
      </c>
      <c r="B9" s="5" t="n">
        <v>342538</v>
      </c>
      <c r="C9" s="5" t="n">
        <v>384160</v>
      </c>
    </row>
    <row r="10" spans="1:3">
      <c r="A10" s="4" t="s">
        <v>97</v>
      </c>
      <c r="B10" s="5" t="n">
        <v>35532</v>
      </c>
      <c r="C10" s="5" t="n">
        <v>39875</v>
      </c>
    </row>
    <row r="11" spans="1:3">
      <c r="A11" s="4" t="s">
        <v>98</v>
      </c>
      <c r="B11" s="5" t="n">
        <v>94061</v>
      </c>
    </row>
    <row r="12" spans="1:3">
      <c r="A12" s="4" t="s">
        <v>99</v>
      </c>
      <c r="C12" s="5" t="n">
        <v>33071</v>
      </c>
    </row>
    <row r="13" spans="1:3">
      <c r="A13" s="4" t="s">
        <v>100</v>
      </c>
      <c r="B13" s="5" t="n">
        <v>38195</v>
      </c>
      <c r="C13" s="5" t="n">
        <v>51503</v>
      </c>
    </row>
    <row r="14" spans="1:3">
      <c r="A14" s="4" t="s">
        <v>101</v>
      </c>
      <c r="B14" s="5" t="n">
        <v>51516</v>
      </c>
      <c r="C14" s="5" t="n">
        <v>115037</v>
      </c>
    </row>
    <row r="15" spans="1:3">
      <c r="A15" s="4" t="s">
        <v>102</v>
      </c>
      <c r="C15" s="5" t="n">
        <v>10286</v>
      </c>
    </row>
    <row r="16" spans="1:3">
      <c r="A16" s="4" t="s">
        <v>103</v>
      </c>
      <c r="B16" s="5" t="n">
        <v>-1864</v>
      </c>
      <c r="C16" s="5" t="n">
        <v>-1047</v>
      </c>
    </row>
    <row r="17" spans="1:3">
      <c r="A17" s="4" t="s">
        <v>104</v>
      </c>
      <c r="B17" s="5" t="n">
        <v>-16917</v>
      </c>
      <c r="C17" s="5" t="n">
        <v>68</v>
      </c>
    </row>
    <row r="18" spans="1:3">
      <c r="A18" s="4" t="s">
        <v>105</v>
      </c>
      <c r="B18" s="5" t="n">
        <v>1261</v>
      </c>
      <c r="C18" s="5" t="n">
        <v>12095</v>
      </c>
    </row>
    <row r="19" spans="1:3">
      <c r="A19" s="4" t="s">
        <v>106</v>
      </c>
      <c r="C19" s="5" t="n">
        <v>28360</v>
      </c>
    </row>
    <row r="20" spans="1:3">
      <c r="A20" s="4" t="s">
        <v>107</v>
      </c>
      <c r="B20" s="5" t="n">
        <v>-61</v>
      </c>
      <c r="C20" s="5" t="n">
        <v>220</v>
      </c>
    </row>
    <row r="21" spans="1:3">
      <c r="A21" s="4" t="s">
        <v>108</v>
      </c>
      <c r="B21" s="5" t="n">
        <v>-25031</v>
      </c>
      <c r="C21" s="5" t="n">
        <v>-108326</v>
      </c>
    </row>
    <row r="22" spans="1:3">
      <c r="A22" s="4" t="s">
        <v>109</v>
      </c>
      <c r="B22" s="5" t="n">
        <v>51</v>
      </c>
      <c r="C22" s="5" t="n">
        <v>347</v>
      </c>
    </row>
    <row r="23" spans="1:3">
      <c r="A23" s="4" t="s">
        <v>110</v>
      </c>
      <c r="B23" s="6" t="n">
        <v>-25082</v>
      </c>
      <c r="C23" s="6" t="n">
        <v>-108673</v>
      </c>
    </row>
    <row r="24" spans="1:3">
      <c r="A24" s="4" t="s">
        <v>469</v>
      </c>
    </row>
    <row r="25" spans="1:3">
      <c r="A25" s="3" t="s">
        <v>466</v>
      </c>
    </row>
    <row r="26" spans="1:3">
      <c r="A26" s="4" t="s">
        <v>321</v>
      </c>
      <c r="B26" s="4" t="s">
        <v>293</v>
      </c>
      <c r="C26" s="4" t="s">
        <v>293</v>
      </c>
    </row>
    <row r="27" spans="1:3">
      <c r="A27" s="4" t="s">
        <v>470</v>
      </c>
      <c r="B27" s="4" t="s">
        <v>471</v>
      </c>
    </row>
    <row r="28" spans="1:3">
      <c r="A28" s="4" t="s">
        <v>297</v>
      </c>
    </row>
    <row r="29" spans="1:3">
      <c r="A29" s="3" t="s">
        <v>466</v>
      </c>
    </row>
    <row r="30" spans="1:3">
      <c r="A30" s="4" t="s">
        <v>94</v>
      </c>
      <c r="C30" s="6" t="n">
        <v>1120331</v>
      </c>
    </row>
    <row r="31" spans="1:3">
      <c r="A31" s="4" t="s">
        <v>94</v>
      </c>
      <c r="B31" s="6" t="n">
        <v>1007492</v>
      </c>
    </row>
    <row r="32" spans="1:3">
      <c r="A32" s="4" t="s">
        <v>468</v>
      </c>
      <c r="B32" s="6" t="n">
        <v>-112839</v>
      </c>
    </row>
    <row r="33" spans="1:3">
      <c r="A33" s="4" t="s">
        <v>472</v>
      </c>
    </row>
    <row r="34" spans="1:3">
      <c r="A34" s="3" t="s">
        <v>466</v>
      </c>
    </row>
    <row r="35" spans="1:3">
      <c r="A35" s="4" t="s">
        <v>321</v>
      </c>
      <c r="B35" s="4" t="s">
        <v>302</v>
      </c>
      <c r="C35" s="4" t="s">
        <v>303</v>
      </c>
    </row>
    <row r="36" spans="1:3">
      <c r="A36" s="4" t="s">
        <v>470</v>
      </c>
      <c r="B36" s="4" t="s">
        <v>473</v>
      </c>
    </row>
    <row r="37" spans="1:3">
      <c r="A37" s="4" t="s">
        <v>474</v>
      </c>
    </row>
    <row r="38" spans="1:3">
      <c r="A38" s="3" t="s">
        <v>466</v>
      </c>
    </row>
    <row r="39" spans="1:3">
      <c r="A39" s="4" t="s">
        <v>94</v>
      </c>
      <c r="B39" s="6" t="n">
        <v>982396</v>
      </c>
    </row>
    <row r="40" spans="1:3">
      <c r="A40" s="4" t="s">
        <v>468</v>
      </c>
      <c r="B40" s="6" t="n">
        <v>-112824</v>
      </c>
    </row>
    <row r="41" spans="1:3">
      <c r="A41" s="4" t="s">
        <v>475</v>
      </c>
    </row>
    <row r="42" spans="1:3">
      <c r="A42" s="3" t="s">
        <v>466</v>
      </c>
    </row>
    <row r="43" spans="1:3">
      <c r="A43" s="4" t="s">
        <v>321</v>
      </c>
      <c r="B43" s="4" t="s">
        <v>476</v>
      </c>
      <c r="C43" s="4" t="s">
        <v>477</v>
      </c>
    </row>
    <row r="44" spans="1:3">
      <c r="A44" s="4" t="s">
        <v>470</v>
      </c>
      <c r="B44" s="4" t="s">
        <v>478</v>
      </c>
    </row>
    <row r="45" spans="1:3">
      <c r="A45" s="4" t="s">
        <v>479</v>
      </c>
    </row>
    <row r="46" spans="1:3">
      <c r="A46" s="3" t="s">
        <v>466</v>
      </c>
    </row>
    <row r="47" spans="1:3">
      <c r="A47" s="4" t="s">
        <v>480</v>
      </c>
      <c r="B47" s="6" t="n">
        <v>23649</v>
      </c>
    </row>
    <row r="48" spans="1:3">
      <c r="A48" s="4" t="s">
        <v>468</v>
      </c>
      <c r="B48" s="6" t="n">
        <v>63</v>
      </c>
    </row>
    <row r="49" spans="1:3">
      <c r="A49" s="4" t="s">
        <v>481</v>
      </c>
    </row>
    <row r="50" spans="1:3">
      <c r="A50" s="3" t="s">
        <v>466</v>
      </c>
    </row>
    <row r="51" spans="1:3">
      <c r="A51" s="4" t="s">
        <v>321</v>
      </c>
      <c r="B51" s="4" t="s">
        <v>335</v>
      </c>
      <c r="C51" s="4" t="s">
        <v>482</v>
      </c>
    </row>
    <row r="52" spans="1:3">
      <c r="A52" s="4" t="s">
        <v>470</v>
      </c>
      <c r="B52" s="4" t="s">
        <v>483</v>
      </c>
    </row>
    <row r="53" spans="1:3">
      <c r="A53" s="4" t="s">
        <v>484</v>
      </c>
    </row>
    <row r="54" spans="1:3">
      <c r="A54" s="3" t="s">
        <v>466</v>
      </c>
    </row>
    <row r="55" spans="1:3">
      <c r="A55" s="4" t="s">
        <v>94</v>
      </c>
      <c r="B55" s="6" t="n">
        <v>2247</v>
      </c>
    </row>
    <row r="56" spans="1:3">
      <c r="A56" s="4" t="s">
        <v>468</v>
      </c>
      <c r="B56" s="6" t="n">
        <v>-5</v>
      </c>
    </row>
    <row r="57" spans="1:3">
      <c r="A57" s="4" t="s">
        <v>485</v>
      </c>
    </row>
    <row r="58" spans="1:3">
      <c r="A58" s="3" t="s">
        <v>466</v>
      </c>
    </row>
    <row r="59" spans="1:3">
      <c r="A59" s="4" t="s">
        <v>321</v>
      </c>
      <c r="B59" s="4" t="s">
        <v>486</v>
      </c>
      <c r="C59" s="4" t="s">
        <v>486</v>
      </c>
    </row>
    <row r="60" spans="1:3">
      <c r="A60" s="4" t="s">
        <v>470</v>
      </c>
      <c r="B60" s="4" t="s">
        <v>487</v>
      </c>
    </row>
    <row r="61" spans="1:3">
      <c r="A61" s="4" t="s">
        <v>344</v>
      </c>
    </row>
    <row r="62" spans="1:3">
      <c r="A62" s="3" t="s">
        <v>466</v>
      </c>
    </row>
    <row r="63" spans="1:3">
      <c r="A63" s="4" t="s">
        <v>94</v>
      </c>
      <c r="B63" s="6" t="n">
        <v>120840</v>
      </c>
      <c r="C63" s="6" t="n">
        <v>143831</v>
      </c>
    </row>
    <row r="64" spans="1:3">
      <c r="A64" s="4" t="s">
        <v>94</v>
      </c>
      <c r="B64" s="5" t="n">
        <v>120840</v>
      </c>
    </row>
    <row r="65" spans="1:3">
      <c r="A65" s="4" t="s">
        <v>468</v>
      </c>
      <c r="B65" s="6" t="n">
        <v>-22991</v>
      </c>
    </row>
    <row r="66" spans="1:3">
      <c r="A66" s="4" t="s">
        <v>488</v>
      </c>
    </row>
    <row r="67" spans="1:3">
      <c r="A67" s="3" t="s">
        <v>466</v>
      </c>
    </row>
    <row r="68" spans="1:3">
      <c r="A68" s="4" t="s">
        <v>321</v>
      </c>
      <c r="B68" s="4" t="s">
        <v>295</v>
      </c>
      <c r="C68" s="4" t="s">
        <v>296</v>
      </c>
    </row>
    <row r="69" spans="1:3">
      <c r="A69" s="4" t="s">
        <v>470</v>
      </c>
      <c r="B69" s="4" t="s">
        <v>489</v>
      </c>
    </row>
    <row r="70" spans="1:3">
      <c r="A70" s="4" t="s">
        <v>490</v>
      </c>
    </row>
    <row r="71" spans="1:3">
      <c r="A71" s="3" t="s">
        <v>466</v>
      </c>
    </row>
    <row r="72" spans="1:3">
      <c r="A72" s="4" t="s">
        <v>94</v>
      </c>
      <c r="B72" s="6" t="n">
        <v>195071</v>
      </c>
    </row>
    <row r="73" spans="1:3">
      <c r="A73" s="4" t="s">
        <v>468</v>
      </c>
      <c r="B73" s="6" t="n">
        <v>-41506</v>
      </c>
    </row>
    <row r="74" spans="1:3">
      <c r="A74" s="4" t="s">
        <v>491</v>
      </c>
    </row>
    <row r="75" spans="1:3">
      <c r="A75" s="3" t="s">
        <v>466</v>
      </c>
    </row>
    <row r="76" spans="1:3">
      <c r="A76" s="4" t="s">
        <v>321</v>
      </c>
      <c r="B76" s="4" t="s">
        <v>492</v>
      </c>
      <c r="C76" s="4" t="s">
        <v>493</v>
      </c>
    </row>
    <row r="77" spans="1:3">
      <c r="A77" s="4" t="s">
        <v>470</v>
      </c>
      <c r="B77" s="4" t="s">
        <v>494</v>
      </c>
    </row>
    <row r="78" spans="1:3">
      <c r="A78" s="4" t="s">
        <v>426</v>
      </c>
    </row>
    <row r="79" spans="1:3">
      <c r="A79" s="3" t="s">
        <v>466</v>
      </c>
    </row>
    <row r="80" spans="1:3">
      <c r="A80" s="4" t="s">
        <v>94</v>
      </c>
      <c r="B80" s="6" t="n">
        <v>33308</v>
      </c>
      <c r="C80" s="6" t="n">
        <v>36910</v>
      </c>
    </row>
    <row r="81" spans="1:3">
      <c r="A81" s="4" t="s">
        <v>94</v>
      </c>
      <c r="B81" s="5" t="n">
        <v>33308</v>
      </c>
    </row>
    <row r="82" spans="1:3">
      <c r="A82" s="4" t="s">
        <v>468</v>
      </c>
      <c r="B82" s="6" t="n">
        <v>-3602</v>
      </c>
    </row>
    <row r="83" spans="1:3">
      <c r="A83" s="4" t="s">
        <v>495</v>
      </c>
    </row>
    <row r="84" spans="1:3">
      <c r="A84" s="3" t="s">
        <v>466</v>
      </c>
    </row>
    <row r="85" spans="1:3">
      <c r="A85" s="4" t="s">
        <v>321</v>
      </c>
      <c r="B85" s="4" t="s">
        <v>496</v>
      </c>
      <c r="C85" s="4" t="s">
        <v>496</v>
      </c>
    </row>
    <row r="86" spans="1:3">
      <c r="A86" s="4" t="s">
        <v>470</v>
      </c>
      <c r="B86" s="4" t="s">
        <v>497</v>
      </c>
    </row>
    <row r="87" spans="1:3">
      <c r="A87" s="4" t="s">
        <v>498</v>
      </c>
    </row>
    <row r="88" spans="1:3">
      <c r="A88" s="3" t="s">
        <v>466</v>
      </c>
    </row>
    <row r="89" spans="1:3">
      <c r="A89" s="4" t="s">
        <v>94</v>
      </c>
      <c r="B89" s="6" t="n">
        <v>42118</v>
      </c>
    </row>
    <row r="90" spans="1:3">
      <c r="A90" s="4" t="s">
        <v>468</v>
      </c>
      <c r="B90" s="6" t="n">
        <v>-6390</v>
      </c>
    </row>
    <row r="91" spans="1:3">
      <c r="A91" s="4" t="s">
        <v>499</v>
      </c>
    </row>
    <row r="92" spans="1:3">
      <c r="A92" s="3" t="s">
        <v>466</v>
      </c>
    </row>
    <row r="93" spans="1:3">
      <c r="A93" s="4" t="s">
        <v>321</v>
      </c>
      <c r="B93" s="4" t="s">
        <v>500</v>
      </c>
      <c r="C93" s="4" t="s">
        <v>501</v>
      </c>
    </row>
    <row r="94" spans="1:3">
      <c r="A94" s="4" t="s">
        <v>470</v>
      </c>
      <c r="B94" s="4" t="s">
        <v>502</v>
      </c>
    </row>
    <row r="95" spans="1:3">
      <c r="A95" s="4" t="s">
        <v>503</v>
      </c>
    </row>
    <row r="96" spans="1:3">
      <c r="A96" s="3" t="s">
        <v>466</v>
      </c>
    </row>
    <row r="97" spans="1:3">
      <c r="A97" s="4" t="s">
        <v>94</v>
      </c>
      <c r="B97" s="6" t="n">
        <v>1008292</v>
      </c>
    </row>
    <row r="98" spans="1:3">
      <c r="A98" s="4" t="s">
        <v>95</v>
      </c>
      <c r="B98" s="5" t="n">
        <v>456762</v>
      </c>
      <c r="C98" s="6" t="n">
        <v>507030</v>
      </c>
    </row>
    <row r="99" spans="1:3">
      <c r="A99" s="4" t="s">
        <v>96</v>
      </c>
      <c r="B99" s="5" t="n">
        <v>401932</v>
      </c>
      <c r="C99" s="5" t="n">
        <v>455801</v>
      </c>
    </row>
    <row r="100" spans="1:3">
      <c r="A100" s="4" t="s">
        <v>98</v>
      </c>
      <c r="B100" s="5" t="n">
        <v>92966</v>
      </c>
    </row>
    <row r="101" spans="1:3">
      <c r="A101" s="4" t="s">
        <v>99</v>
      </c>
      <c r="C101" s="5" t="n">
        <v>32434</v>
      </c>
    </row>
    <row r="102" spans="1:3">
      <c r="A102" s="4" t="s">
        <v>100</v>
      </c>
      <c r="B102" s="5" t="n">
        <v>31872</v>
      </c>
      <c r="C102" s="5" t="n">
        <v>44330</v>
      </c>
    </row>
    <row r="103" spans="1:3">
      <c r="A103" s="4" t="s">
        <v>101</v>
      </c>
      <c r="B103" s="5" t="n">
        <v>27040</v>
      </c>
      <c r="C103" s="5" t="n">
        <v>93619</v>
      </c>
    </row>
    <row r="104" spans="1:3">
      <c r="A104" s="4" t="s">
        <v>104</v>
      </c>
      <c r="B104" s="5" t="n">
        <v>-16841</v>
      </c>
      <c r="C104" s="5" t="n">
        <v>-10</v>
      </c>
    </row>
    <row r="105" spans="1:3">
      <c r="A105" s="4" t="s">
        <v>106</v>
      </c>
      <c r="C105" s="5" t="n">
        <v>28360</v>
      </c>
    </row>
    <row r="106" spans="1:3">
      <c r="A106" s="4" t="s">
        <v>108</v>
      </c>
      <c r="B106" s="5" t="n">
        <v>14561</v>
      </c>
      <c r="C106" s="5" t="n">
        <v>-40506</v>
      </c>
    </row>
    <row r="107" spans="1:3">
      <c r="A107" s="4" t="s">
        <v>110</v>
      </c>
      <c r="B107" s="5" t="n">
        <v>14561</v>
      </c>
      <c r="C107" s="5" t="n">
        <v>-40506</v>
      </c>
    </row>
    <row r="108" spans="1:3">
      <c r="A108" s="4" t="s">
        <v>504</v>
      </c>
    </row>
    <row r="109" spans="1:3">
      <c r="A109" s="3" t="s">
        <v>466</v>
      </c>
    </row>
    <row r="110" spans="1:3">
      <c r="A110" s="4" t="s">
        <v>94</v>
      </c>
      <c r="B110" s="5" t="n">
        <v>195071</v>
      </c>
    </row>
    <row r="111" spans="1:3">
      <c r="A111" s="4" t="s">
        <v>95</v>
      </c>
      <c r="B111" s="5" t="n">
        <v>157092</v>
      </c>
      <c r="C111" s="5" t="n">
        <v>199831</v>
      </c>
    </row>
    <row r="112" spans="1:3">
      <c r="A112" s="4" t="s">
        <v>96</v>
      </c>
      <c r="B112" s="5" t="n">
        <v>10957</v>
      </c>
      <c r="C112" s="5" t="n">
        <v>14416</v>
      </c>
    </row>
    <row r="113" spans="1:3">
      <c r="A113" s="4" t="s">
        <v>98</v>
      </c>
      <c r="B113" s="5" t="n">
        <v>330</v>
      </c>
    </row>
    <row r="114" spans="1:3">
      <c r="A114" s="4" t="s">
        <v>100</v>
      </c>
      <c r="B114" s="5" t="n">
        <v>3164</v>
      </c>
      <c r="C114" s="5" t="n">
        <v>3194</v>
      </c>
    </row>
    <row r="115" spans="1:3">
      <c r="A115" s="4" t="s">
        <v>101</v>
      </c>
      <c r="B115" s="5" t="n">
        <v>14</v>
      </c>
      <c r="C115" s="5" t="n">
        <v>14</v>
      </c>
    </row>
    <row r="116" spans="1:3">
      <c r="A116" s="4" t="s">
        <v>104</v>
      </c>
      <c r="B116" s="5" t="n">
        <v>-76</v>
      </c>
    </row>
    <row r="117" spans="1:3">
      <c r="A117" s="4" t="s">
        <v>108</v>
      </c>
      <c r="B117" s="5" t="n">
        <v>23590</v>
      </c>
      <c r="C117" s="5" t="n">
        <v>19122</v>
      </c>
    </row>
    <row r="118" spans="1:3">
      <c r="A118" s="4" t="s">
        <v>110</v>
      </c>
      <c r="B118" s="5" t="n">
        <v>23590</v>
      </c>
      <c r="C118" s="5" t="n">
        <v>19122</v>
      </c>
    </row>
    <row r="119" spans="1:3">
      <c r="A119" s="4" t="s">
        <v>505</v>
      </c>
    </row>
    <row r="120" spans="1:3">
      <c r="A120" s="3" t="s">
        <v>466</v>
      </c>
    </row>
    <row r="121" spans="1:3">
      <c r="A121" s="4" t="s">
        <v>94</v>
      </c>
      <c r="B121" s="5" t="n">
        <v>42065</v>
      </c>
    </row>
    <row r="122" spans="1:3">
      <c r="A122" s="4" t="s">
        <v>95</v>
      </c>
      <c r="B122" s="5" t="n">
        <v>28556</v>
      </c>
      <c r="C122" s="5" t="n">
        <v>28909</v>
      </c>
    </row>
    <row r="123" spans="1:3">
      <c r="A123" s="4" t="s">
        <v>96</v>
      </c>
      <c r="B123" s="5" t="n">
        <v>13489</v>
      </c>
      <c r="C123" s="5" t="n">
        <v>13334</v>
      </c>
    </row>
    <row r="124" spans="1:3">
      <c r="A124" s="4" t="s">
        <v>98</v>
      </c>
      <c r="B124" s="5" t="n">
        <v>342</v>
      </c>
    </row>
    <row r="125" spans="1:3">
      <c r="A125" s="4" t="s">
        <v>99</v>
      </c>
      <c r="C125" s="5" t="n">
        <v>327</v>
      </c>
    </row>
    <row r="126" spans="1:3">
      <c r="A126" s="4" t="s">
        <v>100</v>
      </c>
      <c r="B126" s="5" t="n">
        <v>174</v>
      </c>
      <c r="C126" s="5" t="n">
        <v>169</v>
      </c>
    </row>
    <row r="127" spans="1:3">
      <c r="A127" s="4" t="s">
        <v>101</v>
      </c>
      <c r="B127" s="5" t="n">
        <v>9</v>
      </c>
      <c r="C127" s="5" t="n">
        <v>9</v>
      </c>
    </row>
    <row r="128" spans="1:3">
      <c r="A128" s="4" t="s">
        <v>104</v>
      </c>
      <c r="C128" s="5" t="n">
        <v>78</v>
      </c>
    </row>
    <row r="129" spans="1:3">
      <c r="A129" s="4" t="s">
        <v>108</v>
      </c>
      <c r="B129" s="5" t="n">
        <v>-505</v>
      </c>
      <c r="C129" s="5" t="n">
        <v>-31</v>
      </c>
    </row>
    <row r="130" spans="1:3">
      <c r="A130" s="4" t="s">
        <v>110</v>
      </c>
      <c r="B130" s="5" t="n">
        <v>-505</v>
      </c>
      <c r="C130" s="5" t="n">
        <v>-31</v>
      </c>
    </row>
    <row r="131" spans="1:3">
      <c r="A131" s="4" t="s">
        <v>506</v>
      </c>
    </row>
    <row r="132" spans="1:3">
      <c r="A132" s="3" t="s">
        <v>466</v>
      </c>
    </row>
    <row r="133" spans="1:3">
      <c r="A133" s="4" t="s">
        <v>94</v>
      </c>
      <c r="B133" s="5" t="n">
        <v>53</v>
      </c>
    </row>
    <row r="134" spans="1:3">
      <c r="A134" s="4" t="s">
        <v>97</v>
      </c>
      <c r="B134" s="5" t="n">
        <v>35532</v>
      </c>
      <c r="C134" s="5" t="n">
        <v>39875</v>
      </c>
    </row>
    <row r="135" spans="1:3">
      <c r="A135" s="4" t="s">
        <v>98</v>
      </c>
      <c r="B135" s="5" t="n">
        <v>423</v>
      </c>
    </row>
    <row r="136" spans="1:3">
      <c r="A136" s="4" t="s">
        <v>99</v>
      </c>
      <c r="C136" s="5" t="n">
        <v>310</v>
      </c>
    </row>
    <row r="137" spans="1:3">
      <c r="A137" s="4" t="s">
        <v>100</v>
      </c>
      <c r="B137" s="5" t="n">
        <v>2985</v>
      </c>
      <c r="C137" s="5" t="n">
        <v>3810</v>
      </c>
    </row>
    <row r="138" spans="1:3">
      <c r="A138" s="4" t="s">
        <v>101</v>
      </c>
      <c r="B138" s="5" t="n">
        <v>24453</v>
      </c>
      <c r="C138" s="5" t="n">
        <v>21395</v>
      </c>
    </row>
    <row r="139" spans="1:3">
      <c r="A139" s="4" t="s">
        <v>102</v>
      </c>
      <c r="C139" s="5" t="n">
        <v>10286</v>
      </c>
    </row>
    <row r="140" spans="1:3">
      <c r="A140" s="4" t="s">
        <v>103</v>
      </c>
      <c r="B140" s="5" t="n">
        <v>-1864</v>
      </c>
      <c r="C140" s="5" t="n">
        <v>-1047</v>
      </c>
    </row>
    <row r="141" spans="1:3">
      <c r="A141" s="4" t="s">
        <v>105</v>
      </c>
      <c r="B141" s="5" t="n">
        <v>1261</v>
      </c>
      <c r="C141" s="5" t="n">
        <v>12095</v>
      </c>
    </row>
    <row r="142" spans="1:3">
      <c r="A142" s="4" t="s">
        <v>107</v>
      </c>
      <c r="B142" s="5" t="n">
        <v>-524</v>
      </c>
      <c r="C142" s="5" t="n">
        <v>-154</v>
      </c>
    </row>
    <row r="143" spans="1:3">
      <c r="A143" s="4" t="s">
        <v>108</v>
      </c>
      <c r="B143" s="5" t="n">
        <v>-62213</v>
      </c>
      <c r="C143" s="5" t="n">
        <v>-86537</v>
      </c>
    </row>
    <row r="144" spans="1:3">
      <c r="A144" s="4" t="s">
        <v>109</v>
      </c>
      <c r="B144" s="5" t="n">
        <v>51</v>
      </c>
      <c r="C144" s="5" t="n">
        <v>347</v>
      </c>
    </row>
    <row r="145" spans="1:3">
      <c r="A145" s="4" t="s">
        <v>110</v>
      </c>
      <c r="B145" s="5" t="n">
        <v>-62264</v>
      </c>
      <c r="C145" s="5" t="n">
        <v>-86884</v>
      </c>
    </row>
    <row r="146" spans="1:3">
      <c r="A146" s="4" t="s">
        <v>507</v>
      </c>
    </row>
    <row r="147" spans="1:3">
      <c r="A147" s="3" t="s">
        <v>466</v>
      </c>
    </row>
    <row r="148" spans="1:3">
      <c r="A148" s="4" t="s">
        <v>94</v>
      </c>
      <c r="B148" s="5" t="n">
        <v>-83841</v>
      </c>
    </row>
    <row r="149" spans="1:3">
      <c r="A149" s="4" t="s">
        <v>96</v>
      </c>
      <c r="B149" s="5" t="n">
        <v>-83840</v>
      </c>
      <c r="C149" s="5" t="n">
        <v>-99391</v>
      </c>
    </row>
    <row r="150" spans="1:3">
      <c r="A150" s="4" t="s">
        <v>107</v>
      </c>
      <c r="B150" s="5" t="n">
        <v>463</v>
      </c>
      <c r="C150" s="5" t="n">
        <v>374</v>
      </c>
    </row>
    <row r="151" spans="1:3">
      <c r="A151" s="4" t="s">
        <v>108</v>
      </c>
      <c r="B151" s="5" t="n">
        <v>-464</v>
      </c>
      <c r="C151" s="5" t="n">
        <v>-374</v>
      </c>
    </row>
    <row r="152" spans="1:3">
      <c r="A152" s="4" t="s">
        <v>110</v>
      </c>
      <c r="B152" s="5" t="n">
        <v>-464</v>
      </c>
      <c r="C152" s="6" t="n">
        <v>-374</v>
      </c>
    </row>
    <row r="153" spans="1:3">
      <c r="A153" s="4" t="s">
        <v>508</v>
      </c>
    </row>
    <row r="154" spans="1:3">
      <c r="A154" s="3" t="s">
        <v>466</v>
      </c>
    </row>
    <row r="155" spans="1:3">
      <c r="A155" s="4" t="s">
        <v>94</v>
      </c>
      <c r="B155" s="5" t="n">
        <v>-800</v>
      </c>
    </row>
    <row r="156" spans="1:3">
      <c r="A156" s="4" t="s">
        <v>468</v>
      </c>
      <c r="B156" s="6" t="n">
        <v>-73</v>
      </c>
    </row>
    <row r="157" spans="1:3">
      <c r="A157" s="4" t="s">
        <v>509</v>
      </c>
    </row>
    <row r="158" spans="1:3">
      <c r="A158" s="3" t="s">
        <v>466</v>
      </c>
    </row>
    <row r="159" spans="1:3">
      <c r="A159" s="4" t="s">
        <v>470</v>
      </c>
      <c r="B159" s="4" t="s">
        <v>381</v>
      </c>
    </row>
    <row r="160" spans="1:3">
      <c r="A160" s="4" t="s">
        <v>510</v>
      </c>
    </row>
    <row r="161" spans="1:3">
      <c r="A161" s="3" t="s">
        <v>466</v>
      </c>
    </row>
    <row r="162" spans="1:3">
      <c r="A162" s="4" t="s">
        <v>94</v>
      </c>
      <c r="B162" s="6" t="n">
        <v>-74231</v>
      </c>
    </row>
    <row r="163" spans="1:3">
      <c r="A163" s="4" t="s">
        <v>468</v>
      </c>
      <c r="B163" s="6" t="n">
        <v>18515</v>
      </c>
    </row>
    <row r="164" spans="1:3">
      <c r="A164" s="4" t="s">
        <v>511</v>
      </c>
    </row>
    <row r="165" spans="1:3">
      <c r="A165" s="3" t="s">
        <v>466</v>
      </c>
    </row>
    <row r="166" spans="1:3">
      <c r="A166" s="4" t="s">
        <v>321</v>
      </c>
      <c r="B166" s="4" t="s">
        <v>512</v>
      </c>
      <c r="C166" s="4" t="s">
        <v>513</v>
      </c>
    </row>
    <row r="167" spans="1:3">
      <c r="A167" s="4" t="s">
        <v>470</v>
      </c>
      <c r="B167" s="4" t="s">
        <v>514</v>
      </c>
    </row>
    <row r="168" spans="1:3">
      <c r="A168" s="4" t="s">
        <v>515</v>
      </c>
    </row>
    <row r="169" spans="1:3">
      <c r="A169" s="3" t="s">
        <v>466</v>
      </c>
    </row>
    <row r="170" spans="1:3">
      <c r="A170" s="4" t="s">
        <v>94</v>
      </c>
      <c r="B170" s="6" t="n">
        <v>-8810</v>
      </c>
    </row>
    <row r="171" spans="1:3">
      <c r="A171" s="4" t="s">
        <v>468</v>
      </c>
      <c r="B171" s="6" t="n">
        <v>2788</v>
      </c>
    </row>
    <row r="172" spans="1:3">
      <c r="A172" s="4" t="s">
        <v>516</v>
      </c>
    </row>
    <row r="173" spans="1:3">
      <c r="A173" s="3" t="s">
        <v>466</v>
      </c>
    </row>
    <row r="174" spans="1:3">
      <c r="A174" s="4" t="s">
        <v>321</v>
      </c>
      <c r="B174" s="4" t="s">
        <v>517</v>
      </c>
      <c r="C174" s="4" t="s">
        <v>518</v>
      </c>
    </row>
    <row r="175" spans="1:3">
      <c r="A175" s="4" t="s">
        <v>470</v>
      </c>
      <c r="B175" s="4" t="s">
        <v>519</v>
      </c>
    </row>
    <row r="176" spans="1:3">
      <c r="A176" s="4" t="s">
        <v>423</v>
      </c>
    </row>
    <row r="177" spans="1:3">
      <c r="A177" s="3" t="s">
        <v>466</v>
      </c>
    </row>
    <row r="178" spans="1:3">
      <c r="A178" s="4" t="s">
        <v>94</v>
      </c>
      <c r="C178" s="6" t="n">
        <v>1301072</v>
      </c>
    </row>
    <row r="179" spans="1:3">
      <c r="A179" s="4" t="s">
        <v>94</v>
      </c>
      <c r="C179" s="5" t="n">
        <v>1301072</v>
      </c>
    </row>
    <row r="180" spans="1:3">
      <c r="A180" s="4" t="s">
        <v>520</v>
      </c>
    </row>
    <row r="181" spans="1:3">
      <c r="A181" s="3" t="s">
        <v>466</v>
      </c>
    </row>
    <row r="182" spans="1:3">
      <c r="A182" s="4" t="s">
        <v>94</v>
      </c>
      <c r="C182" s="5" t="n">
        <v>1120331</v>
      </c>
    </row>
    <row r="183" spans="1:3">
      <c r="A183" s="4" t="s">
        <v>521</v>
      </c>
    </row>
    <row r="184" spans="1:3">
      <c r="A184" s="3" t="s">
        <v>466</v>
      </c>
    </row>
    <row r="185" spans="1:3">
      <c r="A185" s="4" t="s">
        <v>94</v>
      </c>
      <c r="C185" s="5" t="n">
        <v>1095220</v>
      </c>
    </row>
    <row r="186" spans="1:3">
      <c r="A186" s="4" t="s">
        <v>522</v>
      </c>
    </row>
    <row r="187" spans="1:3">
      <c r="A187" s="3" t="s">
        <v>466</v>
      </c>
    </row>
    <row r="188" spans="1:3">
      <c r="A188" s="4" t="s">
        <v>94</v>
      </c>
      <c r="C188" s="5" t="n">
        <v>23586</v>
      </c>
    </row>
    <row r="189" spans="1:3">
      <c r="A189" s="4" t="s">
        <v>523</v>
      </c>
    </row>
    <row r="190" spans="1:3">
      <c r="A190" s="3" t="s">
        <v>466</v>
      </c>
    </row>
    <row r="191" spans="1:3">
      <c r="A191" s="4" t="s">
        <v>94</v>
      </c>
      <c r="C191" s="5" t="n">
        <v>2252</v>
      </c>
    </row>
    <row r="192" spans="1:3">
      <c r="A192" s="4" t="s">
        <v>524</v>
      </c>
    </row>
    <row r="193" spans="1:3">
      <c r="A193" s="3" t="s">
        <v>466</v>
      </c>
    </row>
    <row r="194" spans="1:3">
      <c r="A194" s="4" t="s">
        <v>94</v>
      </c>
      <c r="C194" s="5" t="n">
        <v>143831</v>
      </c>
    </row>
    <row r="195" spans="1:3">
      <c r="A195" s="4" t="s">
        <v>525</v>
      </c>
    </row>
    <row r="196" spans="1:3">
      <c r="A196" s="3" t="s">
        <v>466</v>
      </c>
    </row>
    <row r="197" spans="1:3">
      <c r="A197" s="4" t="s">
        <v>94</v>
      </c>
      <c r="C197" s="5" t="n">
        <v>236577</v>
      </c>
    </row>
    <row r="198" spans="1:3">
      <c r="A198" s="4" t="s">
        <v>526</v>
      </c>
    </row>
    <row r="199" spans="1:3">
      <c r="A199" s="3" t="s">
        <v>466</v>
      </c>
    </row>
    <row r="200" spans="1:3">
      <c r="A200" s="4" t="s">
        <v>94</v>
      </c>
      <c r="C200" s="5" t="n">
        <v>36910</v>
      </c>
    </row>
    <row r="201" spans="1:3">
      <c r="A201" s="4" t="s">
        <v>527</v>
      </c>
    </row>
    <row r="202" spans="1:3">
      <c r="A202" s="3" t="s">
        <v>466</v>
      </c>
    </row>
    <row r="203" spans="1:3">
      <c r="A203" s="4" t="s">
        <v>94</v>
      </c>
      <c r="C203" s="5" t="n">
        <v>48508</v>
      </c>
    </row>
    <row r="204" spans="1:3">
      <c r="A204" s="4" t="s">
        <v>528</v>
      </c>
    </row>
    <row r="205" spans="1:3">
      <c r="A205" s="3" t="s">
        <v>466</v>
      </c>
    </row>
    <row r="206" spans="1:3">
      <c r="A206" s="4" t="s">
        <v>94</v>
      </c>
      <c r="C206" s="5" t="n">
        <v>1121058</v>
      </c>
    </row>
    <row r="207" spans="1:3">
      <c r="A207" s="4" t="s">
        <v>529</v>
      </c>
    </row>
    <row r="208" spans="1:3">
      <c r="A208" s="3" t="s">
        <v>466</v>
      </c>
    </row>
    <row r="209" spans="1:3">
      <c r="A209" s="4" t="s">
        <v>94</v>
      </c>
      <c r="C209" s="5" t="n">
        <v>236577</v>
      </c>
    </row>
    <row r="210" spans="1:3">
      <c r="A210" s="4" t="s">
        <v>530</v>
      </c>
    </row>
    <row r="211" spans="1:3">
      <c r="A211" s="3" t="s">
        <v>466</v>
      </c>
    </row>
    <row r="212" spans="1:3">
      <c r="A212" s="4" t="s">
        <v>94</v>
      </c>
      <c r="C212" s="5" t="n">
        <v>42795</v>
      </c>
    </row>
    <row r="213" spans="1:3">
      <c r="A213" s="4" t="s">
        <v>531</v>
      </c>
    </row>
    <row r="214" spans="1:3">
      <c r="A214" s="3" t="s">
        <v>466</v>
      </c>
    </row>
    <row r="215" spans="1:3">
      <c r="A215" s="4" t="s">
        <v>94</v>
      </c>
      <c r="C215" s="5" t="n">
        <v>33</v>
      </c>
    </row>
    <row r="216" spans="1:3">
      <c r="A216" s="4" t="s">
        <v>532</v>
      </c>
    </row>
    <row r="217" spans="1:3">
      <c r="A217" s="3" t="s">
        <v>466</v>
      </c>
    </row>
    <row r="218" spans="1:3">
      <c r="A218" s="4" t="s">
        <v>94</v>
      </c>
      <c r="C218" s="5" t="n">
        <v>-99391</v>
      </c>
    </row>
    <row r="219" spans="1:3">
      <c r="A219" s="4" t="s">
        <v>533</v>
      </c>
    </row>
    <row r="220" spans="1:3">
      <c r="A220" s="3" t="s">
        <v>466</v>
      </c>
    </row>
    <row r="221" spans="1:3">
      <c r="A221" s="4" t="s">
        <v>94</v>
      </c>
      <c r="C221" s="5" t="n">
        <v>-727</v>
      </c>
    </row>
    <row r="222" spans="1:3">
      <c r="A222" s="4" t="s">
        <v>534</v>
      </c>
    </row>
    <row r="223" spans="1:3">
      <c r="A223" s="3" t="s">
        <v>466</v>
      </c>
    </row>
    <row r="224" spans="1:3">
      <c r="A224" s="4" t="s">
        <v>94</v>
      </c>
      <c r="C224" s="5" t="n">
        <v>-92746</v>
      </c>
    </row>
    <row r="225" spans="1:3">
      <c r="A225" s="4" t="s">
        <v>535</v>
      </c>
    </row>
    <row r="226" spans="1:3">
      <c r="A226" s="3" t="s">
        <v>466</v>
      </c>
    </row>
    <row r="227" spans="1:3">
      <c r="A227" s="4" t="s">
        <v>94</v>
      </c>
      <c r="C227" s="6" t="n">
        <v>-115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538</v>
      </c>
      <c r="B3" s="6" t="n">
        <v>4779923</v>
      </c>
      <c r="C3" s="6" t="n">
        <v>4263623</v>
      </c>
    </row>
    <row r="4" spans="1:3">
      <c r="A4" s="4" t="s">
        <v>539</v>
      </c>
    </row>
    <row r="5" spans="1:3">
      <c r="A5" s="3" t="s">
        <v>537</v>
      </c>
    </row>
    <row r="6" spans="1:3">
      <c r="A6" s="4" t="s">
        <v>538</v>
      </c>
      <c r="B6" s="5" t="n">
        <v>104961</v>
      </c>
      <c r="C6" s="5" t="n">
        <v>161918</v>
      </c>
    </row>
    <row r="7" spans="1:3">
      <c r="A7" s="4" t="s">
        <v>297</v>
      </c>
    </row>
    <row r="8" spans="1:3">
      <c r="A8" s="3" t="s">
        <v>537</v>
      </c>
    </row>
    <row r="9" spans="1:3">
      <c r="A9" s="4" t="s">
        <v>538</v>
      </c>
      <c r="B9" s="5" t="n">
        <v>4318126</v>
      </c>
      <c r="C9" s="5" t="n">
        <v>3735778</v>
      </c>
    </row>
    <row r="10" spans="1:3">
      <c r="A10" s="4" t="s">
        <v>344</v>
      </c>
    </row>
    <row r="11" spans="1:3">
      <c r="A11" s="3" t="s">
        <v>537</v>
      </c>
    </row>
    <row r="12" spans="1:3">
      <c r="A12" s="4" t="s">
        <v>538</v>
      </c>
      <c r="B12" s="5" t="n">
        <v>316091</v>
      </c>
      <c r="C12" s="5" t="n">
        <v>329687</v>
      </c>
    </row>
    <row r="13" spans="1:3">
      <c r="A13" s="4" t="s">
        <v>426</v>
      </c>
    </row>
    <row r="14" spans="1:3">
      <c r="A14" s="3" t="s">
        <v>537</v>
      </c>
    </row>
    <row r="15" spans="1:3">
      <c r="A15" s="4" t="s">
        <v>538</v>
      </c>
      <c r="B15" s="6" t="n">
        <v>40745</v>
      </c>
      <c r="C15" s="6" t="n">
        <v>362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0</v>
      </c>
      <c r="B1" s="2" t="s">
        <v>2</v>
      </c>
      <c r="C1" s="2" t="s">
        <v>33</v>
      </c>
    </row>
    <row r="2" spans="1:3">
      <c r="A2" s="3" t="s">
        <v>541</v>
      </c>
    </row>
    <row r="3" spans="1:3">
      <c r="A3" s="4" t="s">
        <v>49</v>
      </c>
      <c r="B3" s="6" t="n">
        <v>437112</v>
      </c>
      <c r="C3" s="6" t="n">
        <v>437112</v>
      </c>
    </row>
    <row r="4" spans="1:3">
      <c r="A4" s="4" t="s">
        <v>542</v>
      </c>
      <c r="B4" s="5" t="n">
        <v>-351470</v>
      </c>
      <c r="C4" s="5" t="n">
        <v>-351470</v>
      </c>
    </row>
    <row r="5" spans="1:3">
      <c r="A5" s="4" t="s">
        <v>543</v>
      </c>
      <c r="B5" s="5" t="n">
        <v>85642</v>
      </c>
      <c r="C5" s="5" t="n">
        <v>85642</v>
      </c>
    </row>
    <row r="6" spans="1:3">
      <c r="A6" s="4" t="s">
        <v>297</v>
      </c>
    </row>
    <row r="7" spans="1:3">
      <c r="A7" s="3" t="s">
        <v>541</v>
      </c>
    </row>
    <row r="8" spans="1:3">
      <c r="A8" s="4" t="s">
        <v>49</v>
      </c>
      <c r="B8" s="5" t="n">
        <v>351470</v>
      </c>
      <c r="C8" s="5" t="n">
        <v>351470</v>
      </c>
    </row>
    <row r="9" spans="1:3">
      <c r="A9" s="4" t="s">
        <v>542</v>
      </c>
      <c r="B9" s="5" t="n">
        <v>-351470</v>
      </c>
      <c r="C9" s="5" t="n">
        <v>-351470</v>
      </c>
    </row>
    <row r="10" spans="1:3">
      <c r="A10" s="4" t="s">
        <v>344</v>
      </c>
    </row>
    <row r="11" spans="1:3">
      <c r="A11" s="3" t="s">
        <v>541</v>
      </c>
    </row>
    <row r="12" spans="1:3">
      <c r="A12" s="4" t="s">
        <v>49</v>
      </c>
      <c r="B12" s="5" t="n">
        <v>73814</v>
      </c>
      <c r="C12" s="5" t="n">
        <v>73814</v>
      </c>
    </row>
    <row r="13" spans="1:3">
      <c r="A13" s="4" t="s">
        <v>543</v>
      </c>
      <c r="B13" s="5" t="n">
        <v>73814</v>
      </c>
      <c r="C13" s="5" t="n">
        <v>73814</v>
      </c>
    </row>
    <row r="14" spans="1:3">
      <c r="A14" s="4" t="s">
        <v>426</v>
      </c>
    </row>
    <row r="15" spans="1:3">
      <c r="A15" s="3" t="s">
        <v>541</v>
      </c>
    </row>
    <row r="16" spans="1:3">
      <c r="A16" s="4" t="s">
        <v>49</v>
      </c>
      <c r="B16" s="5" t="n">
        <v>11828</v>
      </c>
      <c r="C16" s="5" t="n">
        <v>11828</v>
      </c>
    </row>
    <row r="17" spans="1:3">
      <c r="A17" s="4" t="s">
        <v>543</v>
      </c>
      <c r="B17" s="6" t="n">
        <v>11828</v>
      </c>
      <c r="C17" s="6" t="n">
        <v>118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4</v>
      </c>
      <c r="B1" s="2" t="s">
        <v>2</v>
      </c>
      <c r="C1" s="2" t="s">
        <v>33</v>
      </c>
    </row>
    <row r="2" spans="1:3">
      <c r="A2" s="3" t="s">
        <v>545</v>
      </c>
    </row>
    <row r="3" spans="1:3">
      <c r="A3" s="4" t="s">
        <v>546</v>
      </c>
      <c r="B3" s="6" t="n">
        <v>1097557</v>
      </c>
      <c r="C3" s="6" t="n">
        <v>3864356</v>
      </c>
    </row>
    <row r="4" spans="1:3">
      <c r="A4" s="4" t="s">
        <v>547</v>
      </c>
      <c r="B4" s="5" t="n">
        <v>-417808</v>
      </c>
      <c r="C4" s="5" t="n">
        <v>-976802</v>
      </c>
    </row>
    <row r="5" spans="1:3">
      <c r="A5" s="4" t="s">
        <v>548</v>
      </c>
      <c r="B5" s="5" t="n">
        <v>679749</v>
      </c>
      <c r="C5" s="5" t="n">
        <v>2887554</v>
      </c>
    </row>
    <row r="6" spans="1:3">
      <c r="A6" s="4" t="s">
        <v>549</v>
      </c>
    </row>
    <row r="7" spans="1:3">
      <c r="A7" s="3" t="s">
        <v>545</v>
      </c>
    </row>
    <row r="8" spans="1:3">
      <c r="A8" s="4" t="s">
        <v>546</v>
      </c>
      <c r="B8" s="5" t="n">
        <v>692420</v>
      </c>
      <c r="C8" s="5" t="n">
        <v>469575</v>
      </c>
    </row>
    <row r="9" spans="1:3">
      <c r="A9" s="4" t="s">
        <v>550</v>
      </c>
    </row>
    <row r="10" spans="1:3">
      <c r="A10" s="3" t="s">
        <v>545</v>
      </c>
    </row>
    <row r="11" spans="1:3">
      <c r="A11" s="4" t="s">
        <v>546</v>
      </c>
      <c r="C11" s="5" t="n">
        <v>693546</v>
      </c>
    </row>
    <row r="12" spans="1:3">
      <c r="A12" s="4" t="s">
        <v>551</v>
      </c>
    </row>
    <row r="13" spans="1:3">
      <c r="A13" s="3" t="s">
        <v>545</v>
      </c>
    </row>
    <row r="14" spans="1:3">
      <c r="A14" s="4" t="s">
        <v>546</v>
      </c>
      <c r="C14" s="5" t="n">
        <v>2274211</v>
      </c>
    </row>
    <row r="15" spans="1:3">
      <c r="A15" s="4" t="s">
        <v>552</v>
      </c>
    </row>
    <row r="16" spans="1:3">
      <c r="A16" s="3" t="s">
        <v>545</v>
      </c>
    </row>
    <row r="17" spans="1:3">
      <c r="A17" s="4" t="s">
        <v>546</v>
      </c>
      <c r="B17" s="5" t="n">
        <v>398382</v>
      </c>
      <c r="C17" s="5" t="n">
        <v>417684</v>
      </c>
    </row>
    <row r="18" spans="1:3">
      <c r="A18" s="4" t="s">
        <v>553</v>
      </c>
    </row>
    <row r="19" spans="1:3">
      <c r="A19" s="3" t="s">
        <v>545</v>
      </c>
    </row>
    <row r="20" spans="1:3">
      <c r="A20" s="4" t="s">
        <v>546</v>
      </c>
      <c r="B20" s="6" t="n">
        <v>6755</v>
      </c>
      <c r="C20" s="6" t="n">
        <v>9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6</v>
      </c>
      <c r="B1" s="2" t="s">
        <v>1</v>
      </c>
    </row>
    <row r="2" spans="1:3">
      <c r="B2" s="2" t="s">
        <v>2</v>
      </c>
      <c r="C2" s="2" t="s">
        <v>92</v>
      </c>
    </row>
    <row r="3" spans="1:3">
      <c r="A3" s="3" t="s">
        <v>117</v>
      </c>
    </row>
    <row r="4" spans="1:3">
      <c r="A4" s="4" t="s">
        <v>110</v>
      </c>
      <c r="B4" s="6" t="n">
        <v>-25082</v>
      </c>
      <c r="C4" s="6" t="n">
        <v>-108673</v>
      </c>
    </row>
    <row r="5" spans="1:3">
      <c r="A5" s="4" t="s">
        <v>118</v>
      </c>
      <c r="B5" s="5" t="n">
        <v>496</v>
      </c>
      <c r="C5" s="5" t="n">
        <v>-338</v>
      </c>
    </row>
    <row r="6" spans="1:3">
      <c r="A6" s="4" t="s">
        <v>119</v>
      </c>
      <c r="B6" s="5" t="n">
        <v>-24586</v>
      </c>
      <c r="C6" s="5" t="n">
        <v>-109011</v>
      </c>
    </row>
    <row r="7" spans="1:3">
      <c r="A7" s="4" t="s">
        <v>120</v>
      </c>
      <c r="B7" s="5" t="n">
        <v>9720</v>
      </c>
      <c r="C7" s="5" t="n">
        <v>40259</v>
      </c>
    </row>
    <row r="8" spans="1:3">
      <c r="A8" s="4" t="s">
        <v>121</v>
      </c>
      <c r="B8" s="6" t="n">
        <v>-14866</v>
      </c>
      <c r="C8" s="6" t="n">
        <v>-687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4</v>
      </c>
      <c r="B1" s="2" t="s">
        <v>2</v>
      </c>
      <c r="C1" s="2" t="s">
        <v>307</v>
      </c>
    </row>
    <row r="2" spans="1:3">
      <c r="A2" s="4" t="s">
        <v>312</v>
      </c>
    </row>
    <row r="3" spans="1:3">
      <c r="A3" s="3" t="s">
        <v>545</v>
      </c>
    </row>
    <row r="4" spans="1:3">
      <c r="A4" s="4" t="s">
        <v>315</v>
      </c>
      <c r="C4" s="6" t="n">
        <v>1700</v>
      </c>
    </row>
    <row r="5" spans="1:3">
      <c r="A5" s="4" t="s">
        <v>549</v>
      </c>
    </row>
    <row r="6" spans="1:3">
      <c r="A6" s="3" t="s">
        <v>41</v>
      </c>
    </row>
    <row r="7" spans="1:3">
      <c r="A7" s="4" t="s">
        <v>555</v>
      </c>
      <c r="B7" s="9" t="n">
        <v>71.7</v>
      </c>
    </row>
    <row r="8" spans="1:3">
      <c r="A8" s="4" t="s">
        <v>556</v>
      </c>
    </row>
    <row r="9" spans="1:3">
      <c r="A9" s="3" t="s">
        <v>545</v>
      </c>
    </row>
    <row r="10" spans="1:3">
      <c r="A10" s="4" t="s">
        <v>557</v>
      </c>
      <c r="C10" s="5" t="n">
        <v>600</v>
      </c>
    </row>
    <row r="11" spans="1:3">
      <c r="A11" s="4" t="s">
        <v>558</v>
      </c>
      <c r="B11" s="10" t="n">
        <v>12.7</v>
      </c>
    </row>
    <row r="12" spans="1:3">
      <c r="A12" s="4" t="s">
        <v>559</v>
      </c>
    </row>
    <row r="13" spans="1:3">
      <c r="A13" s="3" t="s">
        <v>545</v>
      </c>
    </row>
    <row r="14" spans="1:3">
      <c r="A14" s="4" t="s">
        <v>315</v>
      </c>
      <c r="C14" s="6" t="n">
        <v>1700</v>
      </c>
    </row>
    <row r="15" spans="1:3">
      <c r="A15" s="4" t="s">
        <v>558</v>
      </c>
      <c r="B15" s="9" t="n">
        <v>73.5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18"/>
  </cols>
  <sheetData>
    <row r="1" spans="1:2">
      <c r="A1" s="1" t="s">
        <v>560</v>
      </c>
      <c r="B1" s="2" t="s">
        <v>1</v>
      </c>
    </row>
    <row r="2" spans="1:2">
      <c r="B2" s="2" t="s">
        <v>561</v>
      </c>
    </row>
    <row r="3" spans="1:2">
      <c r="A3" s="3" t="s">
        <v>562</v>
      </c>
    </row>
    <row r="4" spans="1:2">
      <c r="A4" s="4" t="s">
        <v>563</v>
      </c>
      <c r="B4" s="4" t="s">
        <v>564</v>
      </c>
    </row>
    <row r="5" spans="1:2">
      <c r="A5" s="4" t="s">
        <v>565</v>
      </c>
      <c r="B5" s="4" t="s">
        <v>566</v>
      </c>
    </row>
    <row r="6" spans="1:2">
      <c r="A6" s="4" t="s">
        <v>567</v>
      </c>
      <c r="B6" s="5" t="n">
        <v>4</v>
      </c>
    </row>
    <row r="7" spans="1:2">
      <c r="A7" s="4" t="s">
        <v>568</v>
      </c>
      <c r="B7" s="4" t="s">
        <v>24</v>
      </c>
    </row>
    <row r="8" spans="1:2">
      <c r="A8" s="4" t="s">
        <v>569</v>
      </c>
      <c r="B8" s="4" t="s">
        <v>24</v>
      </c>
    </row>
    <row r="9" spans="1:2">
      <c r="A9" s="4" t="s">
        <v>570</v>
      </c>
      <c r="B9" s="4" t="s">
        <v>24</v>
      </c>
    </row>
    <row r="10" spans="1:2">
      <c r="A10" s="4" t="s">
        <v>571</v>
      </c>
      <c r="B10" s="4" t="s">
        <v>24</v>
      </c>
    </row>
    <row r="11" spans="1:2">
      <c r="A11" s="4" t="s">
        <v>572</v>
      </c>
    </row>
    <row r="12" spans="1:2">
      <c r="A12" s="3" t="s">
        <v>562</v>
      </c>
    </row>
    <row r="13" spans="1:2">
      <c r="A13" s="4" t="s">
        <v>573</v>
      </c>
      <c r="B13" s="4" t="s">
        <v>574</v>
      </c>
    </row>
    <row r="14" spans="1:2">
      <c r="A14" s="4" t="s">
        <v>575</v>
      </c>
      <c r="B14" s="4" t="s">
        <v>574</v>
      </c>
    </row>
    <row r="15" spans="1:2">
      <c r="A15" s="4" t="s">
        <v>576</v>
      </c>
      <c r="B15" s="4" t="s">
        <v>377</v>
      </c>
    </row>
    <row r="16" spans="1:2">
      <c r="A16" s="4" t="s">
        <v>577</v>
      </c>
      <c r="B16" s="4" t="s">
        <v>377</v>
      </c>
    </row>
    <row r="17" spans="1:2">
      <c r="A17" s="4" t="s">
        <v>578</v>
      </c>
    </row>
    <row r="18" spans="1:2">
      <c r="A18" s="3" t="s">
        <v>562</v>
      </c>
    </row>
    <row r="19" spans="1:2">
      <c r="A19" s="4" t="s">
        <v>573</v>
      </c>
      <c r="B19" s="4" t="s">
        <v>384</v>
      </c>
    </row>
    <row r="20" spans="1:2">
      <c r="A20" s="4" t="s">
        <v>575</v>
      </c>
      <c r="B20" s="4" t="s">
        <v>384</v>
      </c>
    </row>
    <row r="21" spans="1:2">
      <c r="A21" s="4" t="s">
        <v>576</v>
      </c>
      <c r="B21" s="4" t="s">
        <v>574</v>
      </c>
    </row>
    <row r="22" spans="1:2">
      <c r="A22" s="4" t="s">
        <v>577</v>
      </c>
      <c r="B22" s="4" t="s">
        <v>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9"/>
  </cols>
  <sheetData>
    <row r="1" spans="1:4">
      <c r="A1" s="1" t="s">
        <v>579</v>
      </c>
      <c r="B1" s="2" t="s">
        <v>393</v>
      </c>
      <c r="C1" s="2" t="s">
        <v>580</v>
      </c>
      <c r="D1" s="2" t="s">
        <v>581</v>
      </c>
    </row>
    <row r="2" spans="1:4">
      <c r="A2" s="3" t="s">
        <v>582</v>
      </c>
    </row>
    <row r="3" spans="1:4">
      <c r="A3" s="4" t="s">
        <v>583</v>
      </c>
      <c r="D3" s="5" t="n">
        <v>49</v>
      </c>
    </row>
    <row r="4" spans="1:4">
      <c r="A4" s="4" t="s">
        <v>584</v>
      </c>
      <c r="B4" s="4" t="s">
        <v>377</v>
      </c>
    </row>
    <row r="5" spans="1:4">
      <c r="A5" s="4" t="s">
        <v>585</v>
      </c>
      <c r="B5" s="5" t="n">
        <v>19</v>
      </c>
    </row>
    <row r="6" spans="1:4">
      <c r="A6" s="4" t="s">
        <v>586</v>
      </c>
      <c r="B6" s="9" t="n">
        <v>77.2</v>
      </c>
    </row>
    <row r="7" spans="1:4">
      <c r="A7" s="4" t="s">
        <v>587</v>
      </c>
      <c r="B7" s="9" t="n">
        <v>77.2</v>
      </c>
    </row>
    <row r="8" spans="1:4">
      <c r="A8" s="4" t="s">
        <v>572</v>
      </c>
    </row>
    <row r="9" spans="1:4">
      <c r="A9" s="3" t="s">
        <v>582</v>
      </c>
    </row>
    <row r="10" spans="1:4">
      <c r="A10" s="4" t="s">
        <v>383</v>
      </c>
      <c r="D10" s="4" t="s">
        <v>574</v>
      </c>
    </row>
    <row r="11" spans="1:4">
      <c r="A11" s="4" t="s">
        <v>386</v>
      </c>
      <c r="D11" s="4" t="s">
        <v>377</v>
      </c>
    </row>
    <row r="12" spans="1:4">
      <c r="A12" s="4" t="s">
        <v>578</v>
      </c>
    </row>
    <row r="13" spans="1:4">
      <c r="A13" s="3" t="s">
        <v>582</v>
      </c>
    </row>
    <row r="14" spans="1:4">
      <c r="A14" s="4" t="s">
        <v>383</v>
      </c>
      <c r="D14" s="4" t="s">
        <v>384</v>
      </c>
    </row>
    <row r="15" spans="1:4">
      <c r="A15" s="4" t="s">
        <v>386</v>
      </c>
      <c r="D15" s="4" t="s">
        <v>574</v>
      </c>
    </row>
    <row r="16" spans="1:4">
      <c r="A16" s="4" t="s">
        <v>588</v>
      </c>
    </row>
    <row r="17" spans="1:4">
      <c r="A17" s="3" t="s">
        <v>582</v>
      </c>
    </row>
    <row r="18" spans="1:4">
      <c r="A18" s="4" t="s">
        <v>410</v>
      </c>
      <c r="D18" s="9" t="n">
        <v>20.3</v>
      </c>
    </row>
    <row r="19" spans="1:4">
      <c r="A19" s="4" t="s">
        <v>589</v>
      </c>
    </row>
    <row r="20" spans="1:4">
      <c r="A20" s="3" t="s">
        <v>582</v>
      </c>
    </row>
    <row r="21" spans="1:4">
      <c r="A21" s="4" t="s">
        <v>413</v>
      </c>
      <c r="D21" s="5" t="n">
        <v>24</v>
      </c>
    </row>
    <row r="22" spans="1:4">
      <c r="A22" s="4" t="s">
        <v>407</v>
      </c>
      <c r="D22" s="9" t="n">
        <v>23.4</v>
      </c>
    </row>
    <row r="23" spans="1:4">
      <c r="A23" s="4" t="s">
        <v>408</v>
      </c>
      <c r="D23" s="10" t="n">
        <v>61.5</v>
      </c>
    </row>
    <row r="24" spans="1:4">
      <c r="A24" s="4" t="s">
        <v>409</v>
      </c>
      <c r="D24" s="10" t="n">
        <v>130.2</v>
      </c>
    </row>
    <row r="25" spans="1:4">
      <c r="A25" s="4" t="s">
        <v>590</v>
      </c>
      <c r="D25" s="10" t="n">
        <v>159.8</v>
      </c>
    </row>
    <row r="26" spans="1:4">
      <c r="A26" s="4" t="s">
        <v>591</v>
      </c>
      <c r="D26" s="9" t="n">
        <v>111.3</v>
      </c>
    </row>
    <row r="27" spans="1:4">
      <c r="A27" s="4" t="s">
        <v>382</v>
      </c>
    </row>
    <row r="28" spans="1:4">
      <c r="A28" s="3" t="s">
        <v>582</v>
      </c>
    </row>
    <row r="29" spans="1:4">
      <c r="A29" s="4" t="s">
        <v>592</v>
      </c>
      <c r="C29" s="5" t="n">
        <v>15</v>
      </c>
    </row>
    <row r="30" spans="1:4">
      <c r="A30" s="4" t="s">
        <v>383</v>
      </c>
      <c r="C30" s="4" t="s">
        <v>384</v>
      </c>
    </row>
    <row r="31" spans="1:4">
      <c r="A31" s="4" t="s">
        <v>385</v>
      </c>
      <c r="C31" s="5" t="n">
        <v>2</v>
      </c>
    </row>
    <row r="32" spans="1:4">
      <c r="A32" s="4" t="s">
        <v>386</v>
      </c>
      <c r="B32" s="4" t="s">
        <v>377</v>
      </c>
      <c r="C32" s="4" t="s">
        <v>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396</v>
      </c>
    </row>
    <row r="2" spans="1:2">
      <c r="A2" s="3" t="s">
        <v>594</v>
      </c>
    </row>
    <row r="3" spans="1:2">
      <c r="A3" s="4" t="s">
        <v>18</v>
      </c>
      <c r="B3" s="6" t="n">
        <v>88793</v>
      </c>
    </row>
    <row r="4" spans="1:2">
      <c r="A4" s="4" t="s">
        <v>595</v>
      </c>
      <c r="B4" s="5" t="n">
        <v>89397</v>
      </c>
    </row>
    <row r="5" spans="1:2">
      <c r="A5" s="4" t="s">
        <v>596</v>
      </c>
      <c r="B5" s="5" t="n">
        <v>91292</v>
      </c>
    </row>
    <row r="6" spans="1:2">
      <c r="A6" s="4" t="s">
        <v>597</v>
      </c>
      <c r="B6" s="5" t="n">
        <v>93281</v>
      </c>
    </row>
    <row r="7" spans="1:2">
      <c r="A7" s="4" t="s">
        <v>598</v>
      </c>
      <c r="B7" s="5" t="n">
        <v>95376</v>
      </c>
    </row>
    <row r="8" spans="1:2">
      <c r="A8" s="4" t="s">
        <v>599</v>
      </c>
      <c r="B8" s="5" t="n">
        <v>3325042</v>
      </c>
    </row>
    <row r="9" spans="1:2">
      <c r="A9" s="4" t="s">
        <v>600</v>
      </c>
      <c r="B9" s="5" t="n">
        <v>3783181</v>
      </c>
    </row>
    <row r="10" spans="1:2">
      <c r="A10" s="4" t="s">
        <v>601</v>
      </c>
      <c r="B10" s="5" t="n">
        <v>-2813068</v>
      </c>
    </row>
    <row r="11" spans="1:2">
      <c r="A11" s="4" t="s">
        <v>602</v>
      </c>
      <c r="B11" s="5" t="n">
        <v>970113</v>
      </c>
    </row>
    <row r="12" spans="1:2">
      <c r="A12" s="4" t="s">
        <v>603</v>
      </c>
      <c r="B12" s="5" t="n">
        <v>-2171</v>
      </c>
    </row>
    <row r="13" spans="1:2">
      <c r="A13" s="4" t="s">
        <v>66</v>
      </c>
      <c r="B13" s="5" t="n">
        <v>967942</v>
      </c>
    </row>
    <row r="14" spans="1:2">
      <c r="A14" s="3" t="s">
        <v>604</v>
      </c>
    </row>
    <row r="15" spans="1:2">
      <c r="A15" s="4" t="s">
        <v>18</v>
      </c>
      <c r="B15" s="5" t="n">
        <v>237335</v>
      </c>
    </row>
    <row r="16" spans="1:2">
      <c r="A16" s="4" t="s">
        <v>595</v>
      </c>
      <c r="B16" s="5" t="n">
        <v>242052</v>
      </c>
    </row>
    <row r="17" spans="1:2">
      <c r="A17" s="4" t="s">
        <v>596</v>
      </c>
      <c r="B17" s="5" t="n">
        <v>245311</v>
      </c>
    </row>
    <row r="18" spans="1:2">
      <c r="A18" s="4" t="s">
        <v>597</v>
      </c>
      <c r="B18" s="5" t="n">
        <v>242214</v>
      </c>
    </row>
    <row r="19" spans="1:2">
      <c r="A19" s="4" t="s">
        <v>598</v>
      </c>
      <c r="B19" s="5" t="n">
        <v>247852</v>
      </c>
    </row>
    <row r="20" spans="1:2">
      <c r="A20" s="4" t="s">
        <v>599</v>
      </c>
      <c r="B20" s="5" t="n">
        <v>6661624</v>
      </c>
    </row>
    <row r="21" spans="1:2">
      <c r="A21" s="4" t="s">
        <v>600</v>
      </c>
      <c r="B21" s="5" t="n">
        <v>7876388</v>
      </c>
    </row>
    <row r="22" spans="1:2">
      <c r="A22" s="4" t="s">
        <v>601</v>
      </c>
      <c r="B22" s="5" t="n">
        <v>-5141448</v>
      </c>
    </row>
    <row r="23" spans="1:2">
      <c r="A23" s="4" t="s">
        <v>68</v>
      </c>
      <c r="B23" s="5" t="n">
        <v>2734940</v>
      </c>
    </row>
    <row r="24" spans="1:2">
      <c r="A24" s="4" t="s">
        <v>603</v>
      </c>
      <c r="B24" s="5" t="n">
        <v>-2001</v>
      </c>
    </row>
    <row r="25" spans="1:2">
      <c r="A25" s="4" t="s">
        <v>605</v>
      </c>
      <c r="B25" s="5" t="n">
        <v>2732939</v>
      </c>
    </row>
    <row r="26" spans="1:2">
      <c r="A26" s="3" t="s">
        <v>606</v>
      </c>
    </row>
    <row r="27" spans="1:2">
      <c r="A27" s="4" t="s">
        <v>18</v>
      </c>
      <c r="B27" s="5" t="n">
        <v>110755</v>
      </c>
    </row>
    <row r="28" spans="1:2">
      <c r="A28" s="4" t="s">
        <v>595</v>
      </c>
      <c r="B28" s="5" t="n">
        <v>109391</v>
      </c>
    </row>
    <row r="29" spans="1:2">
      <c r="A29" s="4" t="s">
        <v>596</v>
      </c>
      <c r="B29" s="5" t="n">
        <v>106031</v>
      </c>
    </row>
    <row r="30" spans="1:2">
      <c r="A30" s="4" t="s">
        <v>597</v>
      </c>
      <c r="B30" s="5" t="n">
        <v>84003</v>
      </c>
    </row>
    <row r="31" spans="1:2">
      <c r="A31" s="4" t="s">
        <v>598</v>
      </c>
      <c r="B31" s="5" t="n">
        <v>76701</v>
      </c>
    </row>
    <row r="32" spans="1:2">
      <c r="A32" s="4" t="s">
        <v>599</v>
      </c>
      <c r="B32" s="5" t="n">
        <v>373753</v>
      </c>
    </row>
    <row r="33" spans="1:2">
      <c r="A33" s="4" t="s">
        <v>600</v>
      </c>
      <c r="B33" s="5" t="n">
        <v>860634</v>
      </c>
    </row>
    <row r="34" spans="1:2">
      <c r="A34" s="4" t="s">
        <v>607</v>
      </c>
      <c r="B34" s="6" t="n">
        <v>2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8</v>
      </c>
      <c r="B1" s="2" t="s">
        <v>609</v>
      </c>
      <c r="C1" s="2" t="s">
        <v>2</v>
      </c>
    </row>
    <row r="2" spans="1:3">
      <c r="A2" s="3" t="s">
        <v>610</v>
      </c>
    </row>
    <row r="3" spans="1:3">
      <c r="A3" s="4" t="s">
        <v>595</v>
      </c>
      <c r="C3" s="6" t="n">
        <v>255616</v>
      </c>
    </row>
    <row r="4" spans="1:3">
      <c r="A4" s="4" t="s">
        <v>596</v>
      </c>
      <c r="C4" s="5" t="n">
        <v>343205</v>
      </c>
    </row>
    <row r="5" spans="1:3">
      <c r="A5" s="4" t="s">
        <v>597</v>
      </c>
      <c r="C5" s="5" t="n">
        <v>346096</v>
      </c>
    </row>
    <row r="6" spans="1:3">
      <c r="A6" s="4" t="s">
        <v>598</v>
      </c>
      <c r="C6" s="5" t="n">
        <v>339481</v>
      </c>
    </row>
    <row r="7" spans="1:3">
      <c r="A7" s="4" t="s">
        <v>611</v>
      </c>
      <c r="C7" s="5" t="n">
        <v>338167</v>
      </c>
    </row>
    <row r="8" spans="1:3">
      <c r="A8" s="4" t="s">
        <v>599</v>
      </c>
      <c r="C8" s="5" t="n">
        <v>3057564</v>
      </c>
    </row>
    <row r="9" spans="1:3">
      <c r="A9" s="4" t="s">
        <v>612</v>
      </c>
      <c r="C9" s="5" t="n">
        <v>4680129</v>
      </c>
    </row>
    <row r="10" spans="1:3">
      <c r="A10" s="4" t="s">
        <v>613</v>
      </c>
      <c r="C10" s="5" t="n">
        <v>-2293139</v>
      </c>
    </row>
    <row r="11" spans="1:3">
      <c r="A11" s="4" t="s">
        <v>614</v>
      </c>
      <c r="C11" s="5" t="n">
        <v>2386990</v>
      </c>
    </row>
    <row r="12" spans="1:3">
      <c r="A12" s="4" t="s">
        <v>603</v>
      </c>
      <c r="C12" s="5" t="n">
        <v>-107497</v>
      </c>
    </row>
    <row r="13" spans="1:3">
      <c r="A13" s="4" t="s">
        <v>615</v>
      </c>
      <c r="C13" s="5" t="n">
        <v>2279493</v>
      </c>
    </row>
    <row r="14" spans="1:3">
      <c r="A14" s="3" t="s">
        <v>616</v>
      </c>
    </row>
    <row r="15" spans="1:3">
      <c r="A15" s="4" t="s">
        <v>595</v>
      </c>
      <c r="C15" s="5" t="n">
        <v>57557</v>
      </c>
    </row>
    <row r="16" spans="1:3">
      <c r="A16" s="4" t="s">
        <v>596</v>
      </c>
      <c r="C16" s="5" t="n">
        <v>79083</v>
      </c>
    </row>
    <row r="17" spans="1:3">
      <c r="A17" s="4" t="s">
        <v>597</v>
      </c>
      <c r="C17" s="5" t="n">
        <v>80509</v>
      </c>
    </row>
    <row r="18" spans="1:3">
      <c r="A18" s="4" t="s">
        <v>598</v>
      </c>
      <c r="C18" s="5" t="n">
        <v>82016</v>
      </c>
    </row>
    <row r="19" spans="1:3">
      <c r="A19" s="4" t="s">
        <v>611</v>
      </c>
      <c r="C19" s="5" t="n">
        <v>83568</v>
      </c>
    </row>
    <row r="20" spans="1:3">
      <c r="A20" s="4" t="s">
        <v>599</v>
      </c>
      <c r="C20" s="5" t="n">
        <v>2944589</v>
      </c>
    </row>
    <row r="21" spans="1:3">
      <c r="A21" s="4" t="s">
        <v>617</v>
      </c>
      <c r="C21" s="5" t="n">
        <v>3327322</v>
      </c>
    </row>
    <row r="22" spans="1:3">
      <c r="A22" s="4" t="s">
        <v>613</v>
      </c>
      <c r="C22" s="5" t="n">
        <v>-2488279</v>
      </c>
    </row>
    <row r="23" spans="1:3">
      <c r="A23" s="4" t="s">
        <v>618</v>
      </c>
      <c r="C23" s="5" t="n">
        <v>839043</v>
      </c>
    </row>
    <row r="24" spans="1:3">
      <c r="A24" s="4" t="s">
        <v>603</v>
      </c>
      <c r="C24" s="5" t="n">
        <v>-2734</v>
      </c>
    </row>
    <row r="25" spans="1:3">
      <c r="A25" s="4" t="s">
        <v>619</v>
      </c>
      <c r="C25" s="6" t="n">
        <v>836309</v>
      </c>
    </row>
    <row r="26" spans="1:3">
      <c r="A26" s="3" t="s">
        <v>620</v>
      </c>
    </row>
    <row r="27" spans="1:3">
      <c r="A27" s="4" t="s">
        <v>621</v>
      </c>
      <c r="B27" s="6" t="n">
        <v>2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1"/>
  </cols>
  <sheetData>
    <row r="1" spans="1:2">
      <c r="A1" s="1" t="s">
        <v>622</v>
      </c>
      <c r="B1" s="2" t="s">
        <v>1</v>
      </c>
    </row>
    <row r="2" spans="1:2">
      <c r="B2" s="2" t="s">
        <v>357</v>
      </c>
    </row>
    <row r="3" spans="1:2">
      <c r="A3" s="3" t="s">
        <v>623</v>
      </c>
    </row>
    <row r="4" spans="1:2">
      <c r="A4" s="4" t="s">
        <v>624</v>
      </c>
      <c r="B4" s="6" t="n">
        <v>140658</v>
      </c>
    </row>
    <row r="5" spans="1:2">
      <c r="A5" s="3" t="s">
        <v>625</v>
      </c>
    </row>
    <row r="6" spans="1:2">
      <c r="A6" s="4" t="s">
        <v>626</v>
      </c>
      <c r="B6" s="5" t="n">
        <v>29650</v>
      </c>
    </row>
    <row r="7" spans="1:2">
      <c r="A7" s="4" t="s">
        <v>627</v>
      </c>
    </row>
    <row r="8" spans="1:2">
      <c r="A8" s="3" t="s">
        <v>623</v>
      </c>
    </row>
    <row r="9" spans="1:2">
      <c r="A9" s="4" t="s">
        <v>628</v>
      </c>
      <c r="B9" s="5" t="n">
        <v>94061</v>
      </c>
    </row>
    <row r="10" spans="1:2">
      <c r="A10" s="4" t="s">
        <v>629</v>
      </c>
    </row>
    <row r="11" spans="1:2">
      <c r="A11" s="3" t="s">
        <v>625</v>
      </c>
    </row>
    <row r="12" spans="1:2">
      <c r="A12" s="4" t="s">
        <v>630</v>
      </c>
      <c r="B12" s="5" t="n">
        <v>6858</v>
      </c>
    </row>
    <row r="13" spans="1:2">
      <c r="A13" s="4" t="s">
        <v>631</v>
      </c>
    </row>
    <row r="14" spans="1:2">
      <c r="A14" s="3" t="s">
        <v>625</v>
      </c>
    </row>
    <row r="15" spans="1:2">
      <c r="A15" s="4" t="s">
        <v>632</v>
      </c>
      <c r="B15" s="5" t="n">
        <v>22792</v>
      </c>
    </row>
    <row r="16" spans="1:2">
      <c r="A16" s="4" t="s">
        <v>633</v>
      </c>
    </row>
    <row r="17" spans="1:2">
      <c r="A17" s="3" t="s">
        <v>623</v>
      </c>
    </row>
    <row r="18" spans="1:2">
      <c r="A18" s="4" t="s">
        <v>634</v>
      </c>
      <c r="B18" s="5" t="n">
        <v>10771</v>
      </c>
    </row>
    <row r="19" spans="1:2">
      <c r="A19" s="4" t="s">
        <v>635</v>
      </c>
      <c r="B19" s="6" t="n">
        <v>61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6"/>
  </cols>
  <sheetData>
    <row r="1" spans="1:2">
      <c r="A1" s="1" t="s">
        <v>636</v>
      </c>
      <c r="B1" s="2" t="s">
        <v>1</v>
      </c>
    </row>
    <row r="2" spans="1:2">
      <c r="B2" s="2" t="s">
        <v>357</v>
      </c>
    </row>
    <row r="3" spans="1:2">
      <c r="A3" s="3" t="s">
        <v>637</v>
      </c>
    </row>
    <row r="4" spans="1:2">
      <c r="A4" s="4" t="s">
        <v>638</v>
      </c>
      <c r="B4" s="4" t="s">
        <v>639</v>
      </c>
    </row>
    <row r="5" spans="1:2">
      <c r="A5" s="4" t="s">
        <v>640</v>
      </c>
      <c r="B5" s="4" t="s">
        <v>641</v>
      </c>
    </row>
    <row r="6" spans="1:2">
      <c r="A6" s="4" t="s">
        <v>642</v>
      </c>
      <c r="B6" s="4" t="s">
        <v>643</v>
      </c>
    </row>
    <row r="7" spans="1:2">
      <c r="A7" s="4" t="s">
        <v>644</v>
      </c>
      <c r="B7" s="4" t="s">
        <v>645</v>
      </c>
    </row>
    <row r="8" spans="1:2">
      <c r="A8" s="3" t="s">
        <v>646</v>
      </c>
    </row>
    <row r="9" spans="1:2">
      <c r="A9" s="4" t="s">
        <v>647</v>
      </c>
      <c r="B9" s="6" t="n">
        <v>87619</v>
      </c>
    </row>
    <row r="10" spans="1:2">
      <c r="A10" s="4" t="s">
        <v>648</v>
      </c>
      <c r="B10" s="5" t="n">
        <v>21443</v>
      </c>
    </row>
    <row r="11" spans="1:2">
      <c r="A11" s="4" t="s">
        <v>649</v>
      </c>
      <c r="B11" s="5" t="n">
        <v>575</v>
      </c>
    </row>
    <row r="12" spans="1:2">
      <c r="A12" s="4" t="s">
        <v>650</v>
      </c>
      <c r="B12" s="6" t="n">
        <v>771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1"/>
  </cols>
  <sheetData>
    <row r="1" spans="1:2">
      <c r="A1" s="1" t="s">
        <v>651</v>
      </c>
      <c r="B1" s="2" t="s">
        <v>1</v>
      </c>
    </row>
    <row r="2" spans="1:2">
      <c r="B2" s="2" t="s">
        <v>652</v>
      </c>
    </row>
    <row r="3" spans="1:2">
      <c r="A3" s="3" t="s">
        <v>653</v>
      </c>
    </row>
    <row r="4" spans="1:2">
      <c r="A4" s="4" t="s">
        <v>654</v>
      </c>
      <c r="B4" s="5" t="n">
        <v>4</v>
      </c>
    </row>
    <row r="5" spans="1:2">
      <c r="A5" s="4" t="s">
        <v>655</v>
      </c>
      <c r="B5" s="5" t="n">
        <v>12</v>
      </c>
    </row>
    <row r="6" spans="1:2">
      <c r="A6" s="4" t="s">
        <v>656</v>
      </c>
    </row>
    <row r="7" spans="1:2">
      <c r="A7" s="3" t="s">
        <v>653</v>
      </c>
    </row>
    <row r="8" spans="1:2">
      <c r="A8" s="4" t="s">
        <v>657</v>
      </c>
      <c r="B8" s="5" t="n">
        <v>2</v>
      </c>
    </row>
    <row r="9" spans="1:2">
      <c r="A9" s="4" t="s">
        <v>658</v>
      </c>
      <c r="B9" s="5" t="n">
        <v>28</v>
      </c>
    </row>
    <row r="10" spans="1:2">
      <c r="A10" s="4" t="s">
        <v>654</v>
      </c>
      <c r="B10" s="5" t="n">
        <v>1</v>
      </c>
    </row>
    <row r="11" spans="1:2">
      <c r="A11" s="4" t="s">
        <v>655</v>
      </c>
      <c r="B11" s="5" t="n">
        <v>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9</v>
      </c>
      <c r="B1" s="2" t="s">
        <v>2</v>
      </c>
      <c r="C1" s="2" t="s">
        <v>33</v>
      </c>
    </row>
    <row r="2" spans="1:3">
      <c r="A2" s="3" t="s">
        <v>64</v>
      </c>
    </row>
    <row r="3" spans="1:3">
      <c r="A3" s="4" t="s">
        <v>660</v>
      </c>
      <c r="B3" s="6" t="n">
        <v>1256862</v>
      </c>
      <c r="C3" s="6" t="n">
        <v>1205464</v>
      </c>
    </row>
    <row r="4" spans="1:3">
      <c r="A4" s="4" t="s">
        <v>52</v>
      </c>
      <c r="B4" s="5" t="n">
        <v>-89695</v>
      </c>
      <c r="C4" s="5" t="n">
        <v>-122531</v>
      </c>
    </row>
    <row r="5" spans="1:3">
      <c r="A5" s="4" t="s">
        <v>64</v>
      </c>
      <c r="B5" s="5" t="n">
        <v>1167167</v>
      </c>
      <c r="C5" s="5" t="n">
        <v>1082933</v>
      </c>
    </row>
    <row r="6" spans="1:3">
      <c r="A6" s="4" t="s">
        <v>661</v>
      </c>
    </row>
    <row r="7" spans="1:3">
      <c r="A7" s="3" t="s">
        <v>64</v>
      </c>
    </row>
    <row r="8" spans="1:3">
      <c r="A8" s="4" t="s">
        <v>660</v>
      </c>
      <c r="B8" s="5" t="n">
        <v>388293</v>
      </c>
      <c r="C8" s="5" t="n">
        <v>419289</v>
      </c>
    </row>
    <row r="9" spans="1:3">
      <c r="A9" s="4" t="s">
        <v>173</v>
      </c>
      <c r="B9" s="5" t="n">
        <v>10655</v>
      </c>
      <c r="C9" s="5" t="n">
        <v>11335</v>
      </c>
    </row>
    <row r="10" spans="1:3">
      <c r="A10" s="4" t="s">
        <v>662</v>
      </c>
    </row>
    <row r="11" spans="1:3">
      <c r="A11" s="3" t="s">
        <v>64</v>
      </c>
    </row>
    <row r="12" spans="1:3">
      <c r="A12" s="4" t="s">
        <v>660</v>
      </c>
      <c r="B12" s="5" t="n">
        <v>187151</v>
      </c>
      <c r="C12" s="5" t="n">
        <v>184652</v>
      </c>
    </row>
    <row r="13" spans="1:3">
      <c r="A13" s="4" t="s">
        <v>173</v>
      </c>
      <c r="B13" s="5" t="n">
        <v>1559</v>
      </c>
      <c r="C13" s="5" t="n">
        <v>1851</v>
      </c>
    </row>
    <row r="14" spans="1:3">
      <c r="A14" s="4" t="s">
        <v>663</v>
      </c>
      <c r="B14" s="5" t="n">
        <v>7038</v>
      </c>
      <c r="C14" s="5" t="n">
        <v>8446</v>
      </c>
    </row>
    <row r="15" spans="1:3">
      <c r="A15" s="4" t="s">
        <v>664</v>
      </c>
    </row>
    <row r="16" spans="1:3">
      <c r="A16" s="3" t="s">
        <v>64</v>
      </c>
    </row>
    <row r="17" spans="1:3">
      <c r="A17" s="4" t="s">
        <v>660</v>
      </c>
      <c r="B17" s="5" t="n">
        <v>278831</v>
      </c>
      <c r="C17" s="5" t="n">
        <v>307690</v>
      </c>
    </row>
    <row r="18" spans="1:3">
      <c r="A18" s="4" t="s">
        <v>173</v>
      </c>
      <c r="B18" s="5" t="n">
        <v>4981</v>
      </c>
      <c r="C18" s="5" t="n">
        <v>5360</v>
      </c>
    </row>
    <row r="19" spans="1:3">
      <c r="A19" s="4" t="s">
        <v>663</v>
      </c>
      <c r="B19" s="5" t="n">
        <v>26576</v>
      </c>
      <c r="C19" s="5" t="n">
        <v>28992</v>
      </c>
    </row>
    <row r="20" spans="1:3">
      <c r="A20" s="4" t="s">
        <v>665</v>
      </c>
    </row>
    <row r="21" spans="1:3">
      <c r="A21" s="3" t="s">
        <v>64</v>
      </c>
    </row>
    <row r="22" spans="1:3">
      <c r="A22" s="4" t="s">
        <v>660</v>
      </c>
      <c r="B22" s="5" t="n">
        <v>130868</v>
      </c>
      <c r="C22" s="5" t="n">
        <v>181762</v>
      </c>
    </row>
    <row r="23" spans="1:3">
      <c r="A23" s="4" t="s">
        <v>173</v>
      </c>
      <c r="B23" s="5" t="n">
        <v>4468</v>
      </c>
      <c r="C23" s="5" t="n">
        <v>5247</v>
      </c>
    </row>
    <row r="24" spans="1:3">
      <c r="A24" s="4" t="s">
        <v>663</v>
      </c>
      <c r="B24" s="5" t="n">
        <v>0</v>
      </c>
      <c r="C24" s="5" t="n">
        <v>860</v>
      </c>
    </row>
    <row r="25" spans="1:3">
      <c r="A25" s="4" t="s">
        <v>666</v>
      </c>
    </row>
    <row r="26" spans="1:3">
      <c r="A26" s="3" t="s">
        <v>64</v>
      </c>
    </row>
    <row r="27" spans="1:3">
      <c r="A27" s="4" t="s">
        <v>663</v>
      </c>
      <c r="B27" s="5" t="n">
        <v>3700</v>
      </c>
    </row>
    <row r="28" spans="1:3">
      <c r="A28" s="4" t="s">
        <v>667</v>
      </c>
    </row>
    <row r="29" spans="1:3">
      <c r="A29" s="3" t="s">
        <v>64</v>
      </c>
    </row>
    <row r="30" spans="1:3">
      <c r="A30" s="4" t="s">
        <v>660</v>
      </c>
      <c r="B30" s="5" t="n">
        <v>79486</v>
      </c>
      <c r="C30" s="5" t="n">
        <v>81398</v>
      </c>
    </row>
    <row r="31" spans="1:3">
      <c r="A31" s="4" t="s">
        <v>668</v>
      </c>
    </row>
    <row r="32" spans="1:3">
      <c r="A32" s="3" t="s">
        <v>64</v>
      </c>
    </row>
    <row r="33" spans="1:3">
      <c r="A33" s="4" t="s">
        <v>660</v>
      </c>
      <c r="B33" s="5" t="n">
        <v>5674</v>
      </c>
      <c r="C33" s="5" t="n">
        <v>4190</v>
      </c>
    </row>
    <row r="34" spans="1:3">
      <c r="A34" s="4" t="s">
        <v>669</v>
      </c>
    </row>
    <row r="35" spans="1:3">
      <c r="A35" s="3" t="s">
        <v>64</v>
      </c>
    </row>
    <row r="36" spans="1:3">
      <c r="A36" s="4" t="s">
        <v>660</v>
      </c>
      <c r="B36" s="5" t="n">
        <v>186559</v>
      </c>
      <c r="C36" s="5" t="n">
        <v>26483</v>
      </c>
    </row>
    <row r="37" spans="1:3">
      <c r="A37" s="4" t="s">
        <v>173</v>
      </c>
      <c r="B37" s="5" t="n">
        <v>3836</v>
      </c>
      <c r="C37" s="5" t="n">
        <v>187</v>
      </c>
    </row>
    <row r="38" spans="1:3">
      <c r="A38" s="4" t="s">
        <v>663</v>
      </c>
      <c r="B38" s="5" t="n">
        <v>1495</v>
      </c>
      <c r="C38" s="6" t="n">
        <v>1520</v>
      </c>
    </row>
    <row r="39" spans="1:3">
      <c r="A39" s="4" t="s">
        <v>670</v>
      </c>
    </row>
    <row r="40" spans="1:3">
      <c r="A40" s="3" t="s">
        <v>64</v>
      </c>
    </row>
    <row r="41" spans="1:3">
      <c r="A41" s="4" t="s">
        <v>660</v>
      </c>
      <c r="B41" s="6" t="n">
        <v>76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1</v>
      </c>
      <c r="B1" s="2" t="s">
        <v>672</v>
      </c>
      <c r="C1" s="2" t="s">
        <v>357</v>
      </c>
      <c r="D1" s="2" t="s">
        <v>673</v>
      </c>
    </row>
    <row r="2" spans="1:4">
      <c r="A2" s="3" t="s">
        <v>674</v>
      </c>
    </row>
    <row r="3" spans="1:4">
      <c r="A3" s="4" t="s">
        <v>675</v>
      </c>
      <c r="C3" s="6" t="n">
        <v>398949</v>
      </c>
    </row>
    <row r="4" spans="1:4">
      <c r="A4" s="4" t="s">
        <v>676</v>
      </c>
      <c r="C4" s="4" t="s">
        <v>677</v>
      </c>
    </row>
    <row r="5" spans="1:4">
      <c r="A5" s="4" t="s">
        <v>678</v>
      </c>
      <c r="C5" s="6" t="n">
        <v>555000</v>
      </c>
    </row>
    <row r="6" spans="1:4">
      <c r="A6" s="4" t="s">
        <v>661</v>
      </c>
    </row>
    <row r="7" spans="1:4">
      <c r="A7" s="3" t="s">
        <v>674</v>
      </c>
    </row>
    <row r="8" spans="1:4">
      <c r="A8" s="4" t="s">
        <v>679</v>
      </c>
      <c r="B8" s="4" t="s">
        <v>680</v>
      </c>
    </row>
    <row r="9" spans="1:4">
      <c r="A9" s="4" t="s">
        <v>681</v>
      </c>
      <c r="C9" s="6" t="n">
        <v>52100</v>
      </c>
    </row>
    <row r="10" spans="1:4">
      <c r="A10" s="4" t="s">
        <v>682</v>
      </c>
    </row>
    <row r="11" spans="1:4">
      <c r="A11" s="3" t="s">
        <v>674</v>
      </c>
    </row>
    <row r="12" spans="1:4">
      <c r="A12" s="4" t="s">
        <v>683</v>
      </c>
      <c r="C12" s="5" t="n">
        <v>2</v>
      </c>
    </row>
    <row r="13" spans="1:4">
      <c r="A13" s="4" t="s">
        <v>684</v>
      </c>
      <c r="C13" s="5" t="n">
        <v>1</v>
      </c>
    </row>
    <row r="14" spans="1:4">
      <c r="A14" s="4" t="s">
        <v>685</v>
      </c>
      <c r="C14" s="10" t="n">
        <v>0.5</v>
      </c>
    </row>
    <row r="15" spans="1:4">
      <c r="A15" s="4" t="s">
        <v>686</v>
      </c>
    </row>
    <row r="16" spans="1:4">
      <c r="A16" s="3" t="s">
        <v>674</v>
      </c>
    </row>
    <row r="17" spans="1:4">
      <c r="A17" s="4" t="s">
        <v>687</v>
      </c>
      <c r="C17" s="6" t="n">
        <v>1600</v>
      </c>
    </row>
    <row r="18" spans="1:4">
      <c r="A18" s="4" t="s">
        <v>675</v>
      </c>
      <c r="C18" s="6" t="n">
        <v>325000</v>
      </c>
    </row>
    <row r="19" spans="1:4">
      <c r="A19" s="4" t="s">
        <v>676</v>
      </c>
      <c r="C19" s="4" t="s">
        <v>688</v>
      </c>
    </row>
    <row r="20" spans="1:4">
      <c r="A20" s="4" t="s">
        <v>678</v>
      </c>
      <c r="C20" s="6" t="n">
        <v>325000</v>
      </c>
    </row>
    <row r="21" spans="1:4">
      <c r="A21" s="4" t="s">
        <v>689</v>
      </c>
    </row>
    <row r="22" spans="1:4">
      <c r="A22" s="3" t="s">
        <v>674</v>
      </c>
    </row>
    <row r="23" spans="1:4">
      <c r="A23" s="4" t="s">
        <v>687</v>
      </c>
      <c r="C23" s="5" t="n">
        <v>1000</v>
      </c>
    </row>
    <row r="24" spans="1:4">
      <c r="A24" s="4" t="s">
        <v>690</v>
      </c>
    </row>
    <row r="25" spans="1:4">
      <c r="A25" s="3" t="s">
        <v>674</v>
      </c>
    </row>
    <row r="26" spans="1:4">
      <c r="A26" s="4" t="s">
        <v>675</v>
      </c>
      <c r="C26" s="6" t="n">
        <v>29826</v>
      </c>
    </row>
    <row r="27" spans="1:4">
      <c r="A27" s="4" t="s">
        <v>676</v>
      </c>
      <c r="C27" s="4" t="s">
        <v>688</v>
      </c>
    </row>
    <row r="28" spans="1:4">
      <c r="A28" s="4" t="s">
        <v>678</v>
      </c>
      <c r="C28" s="6" t="n">
        <v>155000</v>
      </c>
    </row>
    <row r="29" spans="1:4">
      <c r="A29" s="4" t="s">
        <v>691</v>
      </c>
    </row>
    <row r="30" spans="1:4">
      <c r="A30" s="3" t="s">
        <v>674</v>
      </c>
    </row>
    <row r="31" spans="1:4">
      <c r="A31" s="4" t="s">
        <v>675</v>
      </c>
      <c r="C31" s="6" t="n">
        <v>14123</v>
      </c>
    </row>
    <row r="32" spans="1:4">
      <c r="A32" s="4" t="s">
        <v>676</v>
      </c>
      <c r="C32" s="4" t="s">
        <v>688</v>
      </c>
    </row>
    <row r="33" spans="1:4">
      <c r="A33" s="4" t="s">
        <v>678</v>
      </c>
      <c r="C33" s="6" t="n">
        <v>45000</v>
      </c>
    </row>
    <row r="34" spans="1:4">
      <c r="A34" s="4" t="s">
        <v>692</v>
      </c>
    </row>
    <row r="35" spans="1:4">
      <c r="A35" s="3" t="s">
        <v>674</v>
      </c>
    </row>
    <row r="36" spans="1:4">
      <c r="A36" s="4" t="s">
        <v>693</v>
      </c>
      <c r="C36" s="4" t="s">
        <v>335</v>
      </c>
    </row>
    <row r="37" spans="1:4">
      <c r="A37" s="4" t="s">
        <v>675</v>
      </c>
      <c r="C37" s="6" t="n">
        <v>30000</v>
      </c>
    </row>
    <row r="38" spans="1:4">
      <c r="A38" s="4" t="s">
        <v>676</v>
      </c>
      <c r="C38" s="4" t="s">
        <v>694</v>
      </c>
    </row>
    <row r="39" spans="1:4">
      <c r="A39" s="4" t="s">
        <v>678</v>
      </c>
      <c r="C39" s="6" t="n">
        <v>30000</v>
      </c>
    </row>
    <row r="40" spans="1:4">
      <c r="A40" s="4" t="s">
        <v>695</v>
      </c>
    </row>
    <row r="41" spans="1:4">
      <c r="A41" s="3" t="s">
        <v>674</v>
      </c>
    </row>
    <row r="42" spans="1:4">
      <c r="A42" s="4" t="s">
        <v>696</v>
      </c>
      <c r="D42" s="6" t="n">
        <v>20000</v>
      </c>
    </row>
    <row r="43" spans="1:4">
      <c r="A43" s="4" t="s">
        <v>697</v>
      </c>
    </row>
    <row r="44" spans="1:4">
      <c r="A44" s="3" t="s">
        <v>674</v>
      </c>
    </row>
    <row r="45" spans="1:4">
      <c r="A45" s="4" t="s">
        <v>696</v>
      </c>
      <c r="B45" s="6" t="n">
        <v>555000</v>
      </c>
    </row>
    <row r="46" spans="1:4">
      <c r="A46" s="4" t="s">
        <v>698</v>
      </c>
      <c r="B46" s="4" t="s">
        <v>377</v>
      </c>
    </row>
    <row r="47" spans="1:4">
      <c r="A47" s="4" t="s">
        <v>699</v>
      </c>
    </row>
    <row r="48" spans="1:4">
      <c r="A48" s="3" t="s">
        <v>674</v>
      </c>
    </row>
    <row r="49" spans="1:4">
      <c r="A49" s="4" t="s">
        <v>696</v>
      </c>
      <c r="B49" s="6" t="n">
        <v>325000</v>
      </c>
    </row>
    <row r="50" spans="1:4">
      <c r="A50" s="4" t="s">
        <v>700</v>
      </c>
    </row>
    <row r="51" spans="1:4">
      <c r="A51" s="3" t="s">
        <v>674</v>
      </c>
    </row>
    <row r="52" spans="1:4">
      <c r="A52" s="4" t="s">
        <v>696</v>
      </c>
      <c r="B52" s="5" t="n">
        <v>200000</v>
      </c>
    </row>
    <row r="53" spans="1:4">
      <c r="A53" s="4" t="s">
        <v>701</v>
      </c>
    </row>
    <row r="54" spans="1:4">
      <c r="A54" s="3" t="s">
        <v>674</v>
      </c>
    </row>
    <row r="55" spans="1:4">
      <c r="A55" s="4" t="s">
        <v>696</v>
      </c>
      <c r="B55" s="6" t="n">
        <v>30000</v>
      </c>
    </row>
    <row r="56" spans="1:4">
      <c r="A56" s="4" t="s">
        <v>702</v>
      </c>
    </row>
    <row r="57" spans="1:4">
      <c r="A57" s="3" t="s">
        <v>674</v>
      </c>
    </row>
    <row r="58" spans="1:4">
      <c r="A58" s="4" t="s">
        <v>703</v>
      </c>
      <c r="B58" s="4" t="s">
        <v>704</v>
      </c>
    </row>
    <row r="59" spans="1:4">
      <c r="A59" s="4" t="s">
        <v>705</v>
      </c>
      <c r="B59" s="4" t="s">
        <v>706</v>
      </c>
    </row>
    <row r="60" spans="1:4">
      <c r="A60" s="4" t="s">
        <v>707</v>
      </c>
    </row>
    <row r="61" spans="1:4">
      <c r="A61" s="3" t="s">
        <v>674</v>
      </c>
    </row>
    <row r="62" spans="1:4">
      <c r="A62" s="4" t="s">
        <v>703</v>
      </c>
      <c r="B62" s="4" t="s">
        <v>336</v>
      </c>
    </row>
    <row r="63" spans="1:4">
      <c r="A63" s="4" t="s">
        <v>705</v>
      </c>
      <c r="B63" s="4" t="s">
        <v>348</v>
      </c>
    </row>
    <row r="64" spans="1:4">
      <c r="A64" s="4" t="s">
        <v>708</v>
      </c>
    </row>
    <row r="65" spans="1:4">
      <c r="A65" s="3" t="s">
        <v>674</v>
      </c>
    </row>
    <row r="66" spans="1:4">
      <c r="A66" s="4" t="s">
        <v>693</v>
      </c>
      <c r="C66" s="4" t="s">
        <v>704</v>
      </c>
    </row>
    <row r="67" spans="1:4">
      <c r="A67" s="4" t="s">
        <v>675</v>
      </c>
      <c r="C67" s="6" t="n">
        <v>398900</v>
      </c>
    </row>
    <row r="68" spans="1:4">
      <c r="A68" s="4" t="s">
        <v>678</v>
      </c>
      <c r="C68" s="5" t="n">
        <v>432500</v>
      </c>
    </row>
    <row r="69" spans="1:4">
      <c r="A69" s="4" t="s">
        <v>709</v>
      </c>
      <c r="C69" s="5" t="n">
        <v>33600</v>
      </c>
    </row>
    <row r="70" spans="1:4">
      <c r="A70" s="4" t="s">
        <v>710</v>
      </c>
    </row>
    <row r="71" spans="1:4">
      <c r="A71" s="3" t="s">
        <v>674</v>
      </c>
    </row>
    <row r="72" spans="1:4">
      <c r="A72" s="4" t="s">
        <v>675</v>
      </c>
      <c r="C72" s="6" t="n">
        <v>73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7"/>
    <col customWidth="1" max="6" min="6" width="20"/>
    <col customWidth="1" max="7" min="7" width="46"/>
    <col customWidth="1" max="8" min="8" width="22"/>
    <col customWidth="1" max="9" min="9" width="25"/>
    <col customWidth="1" max="10" min="10" width="12"/>
  </cols>
  <sheetData>
    <row r="1" spans="1:10">
      <c r="A1" s="1" t="s">
        <v>122</v>
      </c>
      <c r="B1" s="2" t="s">
        <v>123</v>
      </c>
      <c r="C1" s="2" t="s">
        <v>124</v>
      </c>
      <c r="D1" s="2" t="s">
        <v>125</v>
      </c>
      <c r="E1" s="2" t="s">
        <v>126</v>
      </c>
      <c r="F1" s="2" t="s">
        <v>127</v>
      </c>
      <c r="G1" s="2" t="s">
        <v>128</v>
      </c>
      <c r="H1" s="2" t="s">
        <v>129</v>
      </c>
      <c r="I1" s="2" t="s">
        <v>78</v>
      </c>
      <c r="J1" s="2" t="s">
        <v>130</v>
      </c>
    </row>
    <row r="2" spans="1:10">
      <c r="A2" s="4" t="s">
        <v>131</v>
      </c>
      <c r="B2" s="6" t="n">
        <v>97</v>
      </c>
      <c r="C2" s="6" t="n">
        <v>1</v>
      </c>
      <c r="D2" s="6" t="n">
        <v>61</v>
      </c>
      <c r="E2" s="6" t="n">
        <v>290573</v>
      </c>
      <c r="F2" s="6" t="n">
        <v>-1374597</v>
      </c>
      <c r="G2" s="6" t="n">
        <v>-362</v>
      </c>
      <c r="H2" s="6" t="n">
        <v>-1084227</v>
      </c>
      <c r="I2" s="6" t="n">
        <v>-595905</v>
      </c>
      <c r="J2" s="6" t="n">
        <v>-1680132</v>
      </c>
    </row>
    <row r="3" spans="1:10">
      <c r="A3" s="4" t="s">
        <v>132</v>
      </c>
      <c r="B3" s="5" t="n">
        <v>97101</v>
      </c>
      <c r="C3" s="5" t="n">
        <v>744</v>
      </c>
      <c r="D3" s="5" t="n">
        <v>61561</v>
      </c>
    </row>
    <row r="4" spans="1:10">
      <c r="A4" s="3" t="s">
        <v>133</v>
      </c>
    </row>
    <row r="5" spans="1:10">
      <c r="A5" s="4" t="s">
        <v>110</v>
      </c>
      <c r="F5" s="5" t="n">
        <v>-68538</v>
      </c>
      <c r="H5" s="5" t="n">
        <v>-68538</v>
      </c>
      <c r="I5" s="5" t="n">
        <v>-40135</v>
      </c>
      <c r="J5" s="5" t="n">
        <v>-108673</v>
      </c>
    </row>
    <row r="6" spans="1:10">
      <c r="A6" s="4" t="s">
        <v>118</v>
      </c>
      <c r="G6" s="5" t="n">
        <v>-214</v>
      </c>
      <c r="H6" s="5" t="n">
        <v>-214</v>
      </c>
      <c r="I6" s="5" t="n">
        <v>-124</v>
      </c>
      <c r="J6" s="5" t="n">
        <v>-338</v>
      </c>
    </row>
    <row r="7" spans="1:10">
      <c r="A7" s="4" t="s">
        <v>134</v>
      </c>
      <c r="E7" s="5" t="n">
        <v>2427</v>
      </c>
      <c r="H7" s="5" t="n">
        <v>2427</v>
      </c>
      <c r="J7" s="5" t="n">
        <v>2427</v>
      </c>
    </row>
    <row r="8" spans="1:10">
      <c r="A8" s="4" t="s">
        <v>135</v>
      </c>
      <c r="B8" s="5" t="n">
        <v>40</v>
      </c>
    </row>
    <row r="9" spans="1:10">
      <c r="A9" s="4" t="s">
        <v>136</v>
      </c>
      <c r="B9" s="6" t="n">
        <v>1</v>
      </c>
      <c r="D9" s="6" t="n">
        <v>-1</v>
      </c>
      <c r="E9" s="5" t="n">
        <v>-8635</v>
      </c>
      <c r="H9" s="5" t="n">
        <v>-8635</v>
      </c>
      <c r="I9" s="5" t="n">
        <v>8635</v>
      </c>
    </row>
    <row r="10" spans="1:10">
      <c r="A10" s="4" t="s">
        <v>137</v>
      </c>
      <c r="B10" s="5" t="n">
        <v>830</v>
      </c>
      <c r="D10" s="5" t="n">
        <v>-830</v>
      </c>
    </row>
    <row r="11" spans="1:10">
      <c r="A11" s="4" t="s">
        <v>138</v>
      </c>
      <c r="I11" s="5" t="n">
        <v>-14</v>
      </c>
      <c r="J11" s="5" t="n">
        <v>-14</v>
      </c>
    </row>
    <row r="12" spans="1:10">
      <c r="A12" s="4" t="s">
        <v>139</v>
      </c>
      <c r="B12" s="6" t="n">
        <v>98</v>
      </c>
      <c r="C12" s="6" t="n">
        <v>1</v>
      </c>
      <c r="D12" s="6" t="n">
        <v>60</v>
      </c>
      <c r="E12" s="5" t="n">
        <v>284365</v>
      </c>
      <c r="F12" s="5" t="n">
        <v>-1443135</v>
      </c>
      <c r="G12" s="5" t="n">
        <v>-576</v>
      </c>
      <c r="H12" s="5" t="n">
        <v>-1159187</v>
      </c>
      <c r="I12" s="5" t="n">
        <v>-627543</v>
      </c>
      <c r="J12" s="5" t="n">
        <v>-1786730</v>
      </c>
    </row>
    <row r="13" spans="1:10">
      <c r="A13" s="4" t="s">
        <v>140</v>
      </c>
      <c r="B13" s="5" t="n">
        <v>97971</v>
      </c>
      <c r="C13" s="5" t="n">
        <v>744</v>
      </c>
      <c r="D13" s="5" t="n">
        <v>60731</v>
      </c>
    </row>
    <row r="14" spans="1:10">
      <c r="A14" s="4" t="s">
        <v>141</v>
      </c>
      <c r="B14" s="6" t="n">
        <v>101</v>
      </c>
      <c r="C14" s="6" t="n">
        <v>1</v>
      </c>
      <c r="D14" s="6" t="n">
        <v>60</v>
      </c>
      <c r="E14" s="5" t="n">
        <v>270408</v>
      </c>
      <c r="F14" s="5" t="n">
        <v>-1609828</v>
      </c>
      <c r="G14" s="5" t="n">
        <v>-262</v>
      </c>
      <c r="H14" s="5" t="n">
        <v>-1339520</v>
      </c>
      <c r="I14" s="5" t="n">
        <v>-705346</v>
      </c>
      <c r="J14" s="5" t="n">
        <v>-2044866</v>
      </c>
    </row>
    <row r="15" spans="1:10">
      <c r="A15" s="4" t="s">
        <v>142</v>
      </c>
      <c r="B15" s="5" t="n">
        <v>101236</v>
      </c>
      <c r="C15" s="5" t="n">
        <v>744</v>
      </c>
      <c r="D15" s="5" t="n">
        <v>59701</v>
      </c>
    </row>
    <row r="16" spans="1:10">
      <c r="A16" s="3" t="s">
        <v>133</v>
      </c>
    </row>
    <row r="17" spans="1:10">
      <c r="A17" s="4" t="s">
        <v>110</v>
      </c>
      <c r="F17" s="5" t="n">
        <v>-15263</v>
      </c>
      <c r="H17" s="5" t="n">
        <v>-15263</v>
      </c>
      <c r="I17" s="5" t="n">
        <v>-9819</v>
      </c>
      <c r="J17" s="5" t="n">
        <v>-25082</v>
      </c>
    </row>
    <row r="18" spans="1:10">
      <c r="A18" s="4" t="s">
        <v>118</v>
      </c>
      <c r="G18" s="5" t="n">
        <v>397</v>
      </c>
      <c r="H18" s="5" t="n">
        <v>397</v>
      </c>
      <c r="I18" s="5" t="n">
        <v>99</v>
      </c>
      <c r="J18" s="5" t="n">
        <v>496</v>
      </c>
    </row>
    <row r="19" spans="1:10">
      <c r="A19" s="4" t="s">
        <v>134</v>
      </c>
      <c r="E19" s="5" t="n">
        <v>2087</v>
      </c>
      <c r="H19" s="5" t="n">
        <v>2087</v>
      </c>
      <c r="J19" s="5" t="n">
        <v>2087</v>
      </c>
    </row>
    <row r="20" spans="1:10">
      <c r="A20" s="4" t="s">
        <v>135</v>
      </c>
      <c r="B20" s="5" t="n">
        <v>100</v>
      </c>
    </row>
    <row r="21" spans="1:10">
      <c r="A21" s="4" t="s">
        <v>136</v>
      </c>
      <c r="B21" s="6" t="n">
        <v>3</v>
      </c>
      <c r="D21" s="6" t="n">
        <v>-3</v>
      </c>
      <c r="E21" s="5" t="n">
        <v>-18175</v>
      </c>
      <c r="H21" s="5" t="n">
        <v>-18175</v>
      </c>
      <c r="I21" s="5" t="n">
        <v>18175</v>
      </c>
    </row>
    <row r="22" spans="1:10">
      <c r="A22" s="4" t="s">
        <v>137</v>
      </c>
      <c r="B22" s="5" t="n">
        <v>3081</v>
      </c>
      <c r="D22" s="5" t="n">
        <v>-3081</v>
      </c>
    </row>
    <row r="23" spans="1:10">
      <c r="A23" s="4" t="s">
        <v>138</v>
      </c>
      <c r="E23" s="5" t="n">
        <v>64</v>
      </c>
      <c r="H23" s="5" t="n">
        <v>64</v>
      </c>
      <c r="I23" s="5" t="n">
        <v>-1202</v>
      </c>
      <c r="J23" s="5" t="n">
        <v>-1138</v>
      </c>
    </row>
    <row r="24" spans="1:10">
      <c r="A24" s="4" t="s">
        <v>143</v>
      </c>
      <c r="I24" s="5" t="n">
        <v>18500</v>
      </c>
      <c r="J24" s="5" t="n">
        <v>18500</v>
      </c>
    </row>
    <row r="25" spans="1:10">
      <c r="A25" s="4" t="s">
        <v>144</v>
      </c>
      <c r="F25" s="5" t="n">
        <v>584913</v>
      </c>
      <c r="H25" s="5" t="n">
        <v>584913</v>
      </c>
      <c r="I25" s="5" t="n">
        <v>340129</v>
      </c>
      <c r="J25" s="5" t="n">
        <v>925042</v>
      </c>
    </row>
    <row r="26" spans="1:10">
      <c r="A26" s="4" t="s">
        <v>145</v>
      </c>
      <c r="B26" s="6" t="n">
        <v>104</v>
      </c>
      <c r="C26" s="6" t="n">
        <v>1</v>
      </c>
      <c r="D26" s="6" t="n">
        <v>57</v>
      </c>
      <c r="E26" s="6" t="n">
        <v>254384</v>
      </c>
      <c r="F26" s="6" t="n">
        <v>-1040178</v>
      </c>
      <c r="G26" s="6" t="n">
        <v>135</v>
      </c>
      <c r="H26" s="6" t="n">
        <v>-785497</v>
      </c>
      <c r="I26" s="6" t="n">
        <v>-339464</v>
      </c>
      <c r="J26" s="6" t="n">
        <v>-1124961</v>
      </c>
    </row>
    <row r="27" spans="1:10">
      <c r="A27" s="4" t="s">
        <v>146</v>
      </c>
      <c r="B27" s="5" t="n">
        <v>104417</v>
      </c>
      <c r="C27" s="5" t="n">
        <v>744</v>
      </c>
      <c r="D27" s="5" t="n">
        <v>566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1"/>
    <col customWidth="1" max="5" min="5" width="14"/>
  </cols>
  <sheetData>
    <row r="1" spans="1:5">
      <c r="A1" s="1" t="s">
        <v>711</v>
      </c>
      <c r="B1" s="2" t="s">
        <v>1</v>
      </c>
      <c r="C1" s="2" t="s">
        <v>712</v>
      </c>
    </row>
    <row r="2" spans="1:5">
      <c r="B2" s="2" t="s">
        <v>713</v>
      </c>
      <c r="C2" s="2" t="s">
        <v>714</v>
      </c>
      <c r="D2" s="2" t="s">
        <v>396</v>
      </c>
      <c r="E2" s="2" t="s">
        <v>715</v>
      </c>
    </row>
    <row r="3" spans="1:5">
      <c r="A3" s="4" t="s">
        <v>662</v>
      </c>
    </row>
    <row r="4" spans="1:5">
      <c r="A4" s="3" t="s">
        <v>716</v>
      </c>
    </row>
    <row r="5" spans="1:5">
      <c r="A5" s="4" t="s">
        <v>717</v>
      </c>
      <c r="B5" s="6" t="n">
        <v>7038</v>
      </c>
      <c r="D5" s="6" t="n">
        <v>8446</v>
      </c>
    </row>
    <row r="6" spans="1:5">
      <c r="A6" s="4" t="s">
        <v>718</v>
      </c>
    </row>
    <row r="7" spans="1:5">
      <c r="A7" s="3" t="s">
        <v>716</v>
      </c>
    </row>
    <row r="8" spans="1:5">
      <c r="A8" s="4" t="s">
        <v>719</v>
      </c>
      <c r="E8" s="4" t="s">
        <v>720</v>
      </c>
    </row>
    <row r="9" spans="1:5">
      <c r="A9" s="4" t="s">
        <v>721</v>
      </c>
    </row>
    <row r="10" spans="1:5">
      <c r="A10" s="3" t="s">
        <v>716</v>
      </c>
    </row>
    <row r="11" spans="1:5">
      <c r="A11" s="4" t="s">
        <v>722</v>
      </c>
      <c r="B11" s="5" t="n">
        <v>40000</v>
      </c>
    </row>
    <row r="12" spans="1:5">
      <c r="A12" s="4" t="s">
        <v>723</v>
      </c>
    </row>
    <row r="13" spans="1:5">
      <c r="A13" s="3" t="s">
        <v>716</v>
      </c>
    </row>
    <row r="14" spans="1:5">
      <c r="A14" s="4" t="s">
        <v>724</v>
      </c>
      <c r="B14" s="5" t="n">
        <v>160000</v>
      </c>
    </row>
    <row r="15" spans="1:5">
      <c r="A15" s="4" t="s">
        <v>719</v>
      </c>
      <c r="E15" s="4" t="s">
        <v>381</v>
      </c>
    </row>
    <row r="16" spans="1:5">
      <c r="A16" s="4" t="s">
        <v>725</v>
      </c>
    </row>
    <row r="17" spans="1:5">
      <c r="A17" s="3" t="s">
        <v>716</v>
      </c>
    </row>
    <row r="18" spans="1:5">
      <c r="A18" s="4" t="s">
        <v>726</v>
      </c>
      <c r="E18" s="4" t="s">
        <v>727</v>
      </c>
    </row>
    <row r="19" spans="1:5">
      <c r="A19" s="4" t="s">
        <v>728</v>
      </c>
    </row>
    <row r="20" spans="1:5">
      <c r="A20" s="3" t="s">
        <v>716</v>
      </c>
    </row>
    <row r="21" spans="1:5">
      <c r="A21" s="4" t="s">
        <v>726</v>
      </c>
      <c r="E21" s="4" t="s">
        <v>729</v>
      </c>
    </row>
    <row r="22" spans="1:5">
      <c r="A22" s="4" t="s">
        <v>730</v>
      </c>
    </row>
    <row r="23" spans="1:5">
      <c r="A23" s="3" t="s">
        <v>716</v>
      </c>
    </row>
    <row r="24" spans="1:5">
      <c r="A24" s="4" t="s">
        <v>731</v>
      </c>
      <c r="B24" s="6" t="n">
        <v>181700</v>
      </c>
    </row>
    <row r="25" spans="1:5">
      <c r="A25" s="4" t="s">
        <v>732</v>
      </c>
      <c r="B25" s="5" t="n">
        <v>4</v>
      </c>
    </row>
    <row r="26" spans="1:5">
      <c r="A26" s="4" t="s">
        <v>717</v>
      </c>
      <c r="B26" s="6" t="n">
        <v>7000</v>
      </c>
    </row>
    <row r="27" spans="1:5">
      <c r="A27" s="4" t="s">
        <v>733</v>
      </c>
    </row>
    <row r="28" spans="1:5">
      <c r="A28" s="3" t="s">
        <v>716</v>
      </c>
    </row>
    <row r="29" spans="1:5">
      <c r="A29" s="4" t="s">
        <v>734</v>
      </c>
      <c r="C29" s="4" t="s">
        <v>482</v>
      </c>
    </row>
    <row r="30" spans="1:5">
      <c r="A30" s="4" t="s">
        <v>735</v>
      </c>
    </row>
    <row r="31" spans="1:5">
      <c r="A31" s="3" t="s">
        <v>716</v>
      </c>
    </row>
    <row r="32" spans="1:5">
      <c r="A32" s="4" t="s">
        <v>734</v>
      </c>
      <c r="B32" s="4" t="s">
        <v>736</v>
      </c>
    </row>
    <row r="33" spans="1:5">
      <c r="A33" s="4" t="s">
        <v>737</v>
      </c>
    </row>
    <row r="34" spans="1:5">
      <c r="A34" s="3" t="s">
        <v>716</v>
      </c>
    </row>
    <row r="35" spans="1:5">
      <c r="A35" s="4" t="s">
        <v>724</v>
      </c>
      <c r="B35" s="6" t="n">
        <v>12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33"/>
    <col customWidth="1" max="6" min="6" width="21"/>
    <col customWidth="1" max="7" min="7" width="25"/>
    <col customWidth="1" max="8" min="8" width="14"/>
  </cols>
  <sheetData>
    <row r="1" spans="1:8">
      <c r="A1" s="1" t="s">
        <v>738</v>
      </c>
      <c r="B1" s="2" t="s">
        <v>581</v>
      </c>
      <c r="C1" s="2" t="s">
        <v>739</v>
      </c>
      <c r="D1" s="2" t="s">
        <v>740</v>
      </c>
      <c r="E1" s="2" t="s">
        <v>741</v>
      </c>
      <c r="F1" s="2" t="s">
        <v>396</v>
      </c>
      <c r="G1" s="2" t="s">
        <v>742</v>
      </c>
      <c r="H1" s="2" t="s">
        <v>743</v>
      </c>
    </row>
    <row r="2" spans="1:8">
      <c r="A2" s="3" t="s">
        <v>64</v>
      </c>
    </row>
    <row r="3" spans="1:8">
      <c r="A3" s="4" t="s">
        <v>744</v>
      </c>
      <c r="B3" s="5" t="n">
        <v>9</v>
      </c>
      <c r="E3" s="5" t="n">
        <v>9</v>
      </c>
    </row>
    <row r="4" spans="1:8">
      <c r="A4" s="4" t="s">
        <v>676</v>
      </c>
      <c r="B4" s="4" t="s">
        <v>677</v>
      </c>
      <c r="E4" s="4" t="s">
        <v>677</v>
      </c>
    </row>
    <row r="5" spans="1:8">
      <c r="A5" s="4" t="s">
        <v>664</v>
      </c>
    </row>
    <row r="6" spans="1:8">
      <c r="A6" s="3" t="s">
        <v>64</v>
      </c>
    </row>
    <row r="7" spans="1:8">
      <c r="A7" s="4" t="s">
        <v>717</v>
      </c>
      <c r="B7" s="6" t="n">
        <v>26576</v>
      </c>
      <c r="E7" s="6" t="n">
        <v>26576</v>
      </c>
      <c r="F7" s="6" t="n">
        <v>28992</v>
      </c>
    </row>
    <row r="8" spans="1:8">
      <c r="A8" s="4" t="s">
        <v>745</v>
      </c>
    </row>
    <row r="9" spans="1:8">
      <c r="A9" s="3" t="s">
        <v>64</v>
      </c>
    </row>
    <row r="10" spans="1:8">
      <c r="A10" s="4" t="s">
        <v>746</v>
      </c>
      <c r="C10" s="5" t="n">
        <v>1</v>
      </c>
      <c r="G10" s="5" t="n">
        <v>2</v>
      </c>
    </row>
    <row r="11" spans="1:8">
      <c r="A11" s="4" t="s">
        <v>747</v>
      </c>
      <c r="C11" s="6" t="n">
        <v>10000</v>
      </c>
    </row>
    <row r="12" spans="1:8">
      <c r="A12" s="4" t="s">
        <v>724</v>
      </c>
      <c r="G12" s="6" t="n">
        <v>75000</v>
      </c>
    </row>
    <row r="13" spans="1:8">
      <c r="A13" s="4" t="s">
        <v>698</v>
      </c>
      <c r="E13" s="4" t="s">
        <v>377</v>
      </c>
    </row>
    <row r="14" spans="1:8">
      <c r="A14" s="4" t="s">
        <v>748</v>
      </c>
      <c r="B14" s="5" t="n">
        <v>73000</v>
      </c>
    </row>
    <row r="15" spans="1:8">
      <c r="A15" s="4" t="s">
        <v>749</v>
      </c>
      <c r="E15" s="5" t="n">
        <v>18</v>
      </c>
    </row>
    <row r="16" spans="1:8">
      <c r="A16" s="4" t="s">
        <v>750</v>
      </c>
    </row>
    <row r="17" spans="1:8">
      <c r="A17" s="3" t="s">
        <v>64</v>
      </c>
    </row>
    <row r="18" spans="1:8">
      <c r="A18" s="4" t="s">
        <v>703</v>
      </c>
      <c r="E18" s="4" t="s">
        <v>751</v>
      </c>
    </row>
    <row r="19" spans="1:8">
      <c r="A19" s="4" t="s">
        <v>705</v>
      </c>
      <c r="E19" s="4" t="s">
        <v>752</v>
      </c>
    </row>
    <row r="20" spans="1:8">
      <c r="A20" s="4" t="s">
        <v>753</v>
      </c>
    </row>
    <row r="21" spans="1:8">
      <c r="A21" s="3" t="s">
        <v>64</v>
      </c>
    </row>
    <row r="22" spans="1:8">
      <c r="A22" s="4" t="s">
        <v>703</v>
      </c>
      <c r="C22" s="4" t="s">
        <v>335</v>
      </c>
    </row>
    <row r="23" spans="1:8">
      <c r="A23" s="4" t="s">
        <v>705</v>
      </c>
      <c r="C23" s="4" t="s">
        <v>754</v>
      </c>
    </row>
    <row r="24" spans="1:8">
      <c r="A24" s="4" t="s">
        <v>755</v>
      </c>
    </row>
    <row r="25" spans="1:8">
      <c r="A25" s="3" t="s">
        <v>64</v>
      </c>
    </row>
    <row r="26" spans="1:8">
      <c r="A26" s="4" t="s">
        <v>756</v>
      </c>
      <c r="E26" s="5" t="n">
        <v>5</v>
      </c>
    </row>
    <row r="27" spans="1:8">
      <c r="A27" s="4" t="s">
        <v>757</v>
      </c>
      <c r="B27" s="5" t="n">
        <v>202000</v>
      </c>
      <c r="E27" s="6" t="n">
        <v>202000</v>
      </c>
    </row>
    <row r="28" spans="1:8">
      <c r="A28" s="4" t="s">
        <v>717</v>
      </c>
      <c r="B28" s="6" t="n">
        <v>26600</v>
      </c>
      <c r="E28" s="5" t="n">
        <v>26600</v>
      </c>
    </row>
    <row r="29" spans="1:8">
      <c r="A29" s="4" t="s">
        <v>758</v>
      </c>
    </row>
    <row r="30" spans="1:8">
      <c r="A30" s="3" t="s">
        <v>64</v>
      </c>
    </row>
    <row r="31" spans="1:8">
      <c r="A31" s="4" t="s">
        <v>719</v>
      </c>
      <c r="H31" s="4" t="s">
        <v>329</v>
      </c>
    </row>
    <row r="32" spans="1:8">
      <c r="A32" s="4" t="s">
        <v>759</v>
      </c>
      <c r="H32" s="4" t="s">
        <v>332</v>
      </c>
    </row>
    <row r="33" spans="1:8">
      <c r="A33" s="4" t="s">
        <v>726</v>
      </c>
      <c r="H33" s="4" t="s">
        <v>727</v>
      </c>
    </row>
    <row r="34" spans="1:8">
      <c r="A34" s="4" t="s">
        <v>760</v>
      </c>
      <c r="E34" s="6" t="n">
        <v>2000</v>
      </c>
    </row>
    <row r="35" spans="1:8">
      <c r="A35" s="4" t="s">
        <v>761</v>
      </c>
    </row>
    <row r="36" spans="1:8">
      <c r="A36" s="3" t="s">
        <v>64</v>
      </c>
    </row>
    <row r="37" spans="1:8">
      <c r="A37" s="4" t="s">
        <v>762</v>
      </c>
      <c r="D37" s="6" t="n">
        <v>105000</v>
      </c>
    </row>
    <row r="38" spans="1:8">
      <c r="A38" s="4" t="s">
        <v>763</v>
      </c>
    </row>
    <row r="39" spans="1:8">
      <c r="A39" s="3" t="s">
        <v>64</v>
      </c>
    </row>
    <row r="40" spans="1:8">
      <c r="A40" s="4" t="s">
        <v>744</v>
      </c>
      <c r="B40" s="5" t="n">
        <v>3</v>
      </c>
      <c r="E40" s="5" t="n">
        <v>3</v>
      </c>
    </row>
    <row r="41" spans="1:8">
      <c r="A41" s="4" t="s">
        <v>764</v>
      </c>
    </row>
    <row r="42" spans="1:8">
      <c r="A42" s="3" t="s">
        <v>64</v>
      </c>
    </row>
    <row r="43" spans="1:8">
      <c r="A43" s="4" t="s">
        <v>757</v>
      </c>
      <c r="B43" s="6" t="n">
        <v>27700</v>
      </c>
      <c r="E43" s="6" t="n">
        <v>27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765</v>
      </c>
      <c r="B1" s="2" t="s">
        <v>1</v>
      </c>
    </row>
    <row r="2" spans="1:3">
      <c r="B2" s="2" t="s">
        <v>581</v>
      </c>
      <c r="C2" s="2" t="s">
        <v>396</v>
      </c>
    </row>
    <row r="3" spans="1:3">
      <c r="A3" s="3" t="s">
        <v>64</v>
      </c>
    </row>
    <row r="4" spans="1:3">
      <c r="A4" s="4" t="s">
        <v>676</v>
      </c>
      <c r="B4" s="4" t="s">
        <v>677</v>
      </c>
    </row>
    <row r="5" spans="1:3">
      <c r="A5" s="4" t="s">
        <v>744</v>
      </c>
      <c r="B5" s="5" t="n">
        <v>9</v>
      </c>
    </row>
    <row r="6" spans="1:3">
      <c r="A6" s="4" t="s">
        <v>665</v>
      </c>
    </row>
    <row r="7" spans="1:3">
      <c r="A7" s="3" t="s">
        <v>64</v>
      </c>
    </row>
    <row r="8" spans="1:3">
      <c r="A8" s="4" t="s">
        <v>663</v>
      </c>
      <c r="B8" s="6" t="n">
        <v>0</v>
      </c>
      <c r="C8" s="6" t="n">
        <v>860</v>
      </c>
    </row>
    <row r="9" spans="1:3">
      <c r="A9" s="4" t="s">
        <v>766</v>
      </c>
      <c r="B9" s="4" t="s">
        <v>767</v>
      </c>
    </row>
    <row r="10" spans="1:3">
      <c r="A10" s="4" t="s">
        <v>676</v>
      </c>
      <c r="B10" s="4" t="s">
        <v>768</v>
      </c>
    </row>
    <row r="11" spans="1:3">
      <c r="A11" s="4" t="s">
        <v>769</v>
      </c>
      <c r="B11" s="4" t="s">
        <v>770</v>
      </c>
    </row>
    <row r="12" spans="1:3">
      <c r="A12" s="4" t="s">
        <v>771</v>
      </c>
      <c r="B12" s="4" t="s">
        <v>381</v>
      </c>
    </row>
    <row r="13" spans="1:3">
      <c r="A13" s="4" t="s">
        <v>772</v>
      </c>
      <c r="B13" s="4" t="s">
        <v>336</v>
      </c>
    </row>
    <row r="14" spans="1:3">
      <c r="A14" s="4" t="s">
        <v>773</v>
      </c>
    </row>
    <row r="15" spans="1:3">
      <c r="A15" s="3" t="s">
        <v>64</v>
      </c>
    </row>
    <row r="16" spans="1:3">
      <c r="A16" s="4" t="s">
        <v>698</v>
      </c>
      <c r="B16" s="4" t="s">
        <v>774</v>
      </c>
    </row>
    <row r="17" spans="1:3">
      <c r="A17" s="4" t="s">
        <v>719</v>
      </c>
      <c r="B17" s="4" t="s">
        <v>775</v>
      </c>
    </row>
    <row r="18" spans="1:3">
      <c r="A18" s="4" t="s">
        <v>776</v>
      </c>
    </row>
    <row r="19" spans="1:3">
      <c r="A19" s="3" t="s">
        <v>64</v>
      </c>
    </row>
    <row r="20" spans="1:3">
      <c r="A20" s="4" t="s">
        <v>698</v>
      </c>
      <c r="B20" s="4" t="s">
        <v>777</v>
      </c>
    </row>
    <row r="21" spans="1:3">
      <c r="A21" s="4" t="s">
        <v>719</v>
      </c>
      <c r="B21" s="4" t="s">
        <v>778</v>
      </c>
    </row>
    <row r="22" spans="1:3">
      <c r="A22" s="4" t="s">
        <v>666</v>
      </c>
    </row>
    <row r="23" spans="1:3">
      <c r="A23" s="3" t="s">
        <v>64</v>
      </c>
    </row>
    <row r="24" spans="1:3">
      <c r="A24" s="4" t="s">
        <v>779</v>
      </c>
      <c r="B24" s="5" t="n">
        <v>25</v>
      </c>
    </row>
    <row r="25" spans="1:3">
      <c r="A25" s="4" t="s">
        <v>780</v>
      </c>
      <c r="B25" s="6" t="n">
        <v>212700</v>
      </c>
    </row>
    <row r="26" spans="1:3">
      <c r="A26" s="4" t="s">
        <v>663</v>
      </c>
      <c r="B26" s="5" t="n">
        <v>3700</v>
      </c>
    </row>
    <row r="27" spans="1:3">
      <c r="A27" s="4" t="s">
        <v>781</v>
      </c>
    </row>
    <row r="28" spans="1:3">
      <c r="A28" s="3" t="s">
        <v>64</v>
      </c>
    </row>
    <row r="29" spans="1:3">
      <c r="A29" s="4" t="s">
        <v>782</v>
      </c>
      <c r="B29" s="6" t="n">
        <v>20700</v>
      </c>
    </row>
    <row r="30" spans="1:3">
      <c r="A30" s="4" t="s">
        <v>783</v>
      </c>
    </row>
    <row r="31" spans="1:3">
      <c r="A31" s="3" t="s">
        <v>64</v>
      </c>
    </row>
    <row r="32" spans="1:3">
      <c r="A32" s="4" t="s">
        <v>744</v>
      </c>
      <c r="B32" s="5" t="n">
        <v>9</v>
      </c>
    </row>
    <row r="33" spans="1:3">
      <c r="A33" s="4" t="s">
        <v>784</v>
      </c>
      <c r="B33" s="6" t="n">
        <v>8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21"/>
    <col customWidth="1" max="3" min="3" width="25"/>
    <col customWidth="1" max="4" min="4" width="25"/>
    <col customWidth="1" max="5" min="5" width="21"/>
    <col customWidth="1" max="6" min="6" width="21"/>
  </cols>
  <sheetData>
    <row r="1" spans="1:6">
      <c r="A1" s="1" t="s">
        <v>785</v>
      </c>
      <c r="B1" s="2" t="s">
        <v>786</v>
      </c>
      <c r="C1" s="2" t="s">
        <v>787</v>
      </c>
      <c r="D1" s="2" t="s">
        <v>788</v>
      </c>
      <c r="E1" s="2" t="s">
        <v>341</v>
      </c>
      <c r="F1" s="2" t="s">
        <v>357</v>
      </c>
    </row>
    <row r="2" spans="1:6">
      <c r="A2" s="3" t="s">
        <v>64</v>
      </c>
    </row>
    <row r="3" spans="1:6">
      <c r="A3" s="4" t="s">
        <v>398</v>
      </c>
      <c r="D3" s="5" t="n">
        <v>64</v>
      </c>
    </row>
    <row r="4" spans="1:6">
      <c r="A4" s="4" t="s">
        <v>102</v>
      </c>
      <c r="E4" s="6" t="n">
        <v>-10286</v>
      </c>
    </row>
    <row r="5" spans="1:6">
      <c r="A5" s="4" t="s">
        <v>789</v>
      </c>
    </row>
    <row r="6" spans="1:6">
      <c r="A6" s="3" t="s">
        <v>64</v>
      </c>
    </row>
    <row r="7" spans="1:6">
      <c r="A7" s="4" t="s">
        <v>790</v>
      </c>
      <c r="B7" s="6" t="n">
        <v>19600</v>
      </c>
    </row>
    <row r="8" spans="1:6">
      <c r="A8" s="4" t="s">
        <v>719</v>
      </c>
      <c r="B8" s="4" t="s">
        <v>791</v>
      </c>
    </row>
    <row r="9" spans="1:6">
      <c r="A9" s="4" t="s">
        <v>792</v>
      </c>
      <c r="F9" s="6" t="n">
        <v>5900</v>
      </c>
    </row>
    <row r="10" spans="1:6">
      <c r="A10" s="4" t="s">
        <v>793</v>
      </c>
    </row>
    <row r="11" spans="1:6">
      <c r="A11" s="3" t="s">
        <v>64</v>
      </c>
    </row>
    <row r="12" spans="1:6">
      <c r="A12" s="4" t="s">
        <v>398</v>
      </c>
      <c r="C12" s="5" t="n">
        <v>28</v>
      </c>
    </row>
    <row r="13" spans="1:6">
      <c r="A13" s="4" t="s">
        <v>794</v>
      </c>
    </row>
    <row r="14" spans="1:6">
      <c r="A14" s="3" t="s">
        <v>64</v>
      </c>
    </row>
    <row r="15" spans="1:6">
      <c r="A15" s="4" t="s">
        <v>780</v>
      </c>
      <c r="F15" s="5" t="n">
        <v>60000</v>
      </c>
    </row>
    <row r="16" spans="1:6">
      <c r="A16" s="4" t="s">
        <v>759</v>
      </c>
      <c r="D16" s="4" t="s">
        <v>775</v>
      </c>
    </row>
    <row r="17" spans="1:6">
      <c r="A17" s="4" t="s">
        <v>726</v>
      </c>
      <c r="D17" s="4" t="s">
        <v>332</v>
      </c>
    </row>
    <row r="18" spans="1:6">
      <c r="A18" s="4" t="s">
        <v>724</v>
      </c>
      <c r="D18" s="6" t="n">
        <v>51200</v>
      </c>
    </row>
    <row r="19" spans="1:6">
      <c r="A19" s="4" t="s">
        <v>795</v>
      </c>
    </row>
    <row r="20" spans="1:6">
      <c r="A20" s="3" t="s">
        <v>64</v>
      </c>
    </row>
    <row r="21" spans="1:6">
      <c r="A21" s="4" t="s">
        <v>780</v>
      </c>
      <c r="F21" s="6" t="n">
        <v>13600</v>
      </c>
    </row>
    <row r="22" spans="1:6">
      <c r="A22" s="4" t="s">
        <v>759</v>
      </c>
      <c r="C22" s="4" t="s">
        <v>775</v>
      </c>
    </row>
    <row r="23" spans="1:6">
      <c r="A23" s="4" t="s">
        <v>726</v>
      </c>
      <c r="C23" s="4" t="s">
        <v>332</v>
      </c>
    </row>
    <row r="24" spans="1:6">
      <c r="A24" s="4" t="s">
        <v>724</v>
      </c>
      <c r="C24" s="6" t="n">
        <v>11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796</v>
      </c>
      <c r="B1" s="2" t="s">
        <v>1</v>
      </c>
    </row>
    <row r="2" spans="1:3">
      <c r="B2" s="2" t="s">
        <v>797</v>
      </c>
      <c r="C2" s="2" t="s">
        <v>798</v>
      </c>
    </row>
    <row r="3" spans="1:3">
      <c r="A3" s="3" t="s">
        <v>64</v>
      </c>
    </row>
    <row r="4" spans="1:3">
      <c r="A4" s="4" t="s">
        <v>676</v>
      </c>
      <c r="B4" s="4" t="s">
        <v>677</v>
      </c>
    </row>
    <row r="5" spans="1:3">
      <c r="A5" s="4" t="s">
        <v>668</v>
      </c>
    </row>
    <row r="6" spans="1:3">
      <c r="A6" s="3" t="s">
        <v>64</v>
      </c>
    </row>
    <row r="7" spans="1:3">
      <c r="A7" s="4" t="s">
        <v>676</v>
      </c>
      <c r="B7" s="4" t="s">
        <v>799</v>
      </c>
    </row>
    <row r="8" spans="1:3">
      <c r="A8" s="4" t="s">
        <v>669</v>
      </c>
    </row>
    <row r="9" spans="1:3">
      <c r="A9" s="3" t="s">
        <v>64</v>
      </c>
    </row>
    <row r="10" spans="1:3">
      <c r="A10" s="4" t="s">
        <v>676</v>
      </c>
      <c r="B10" s="4" t="s">
        <v>800</v>
      </c>
    </row>
    <row r="11" spans="1:3">
      <c r="A11" s="4" t="s">
        <v>801</v>
      </c>
      <c r="B11" s="9" t="n">
        <v>1.5</v>
      </c>
    </row>
    <row r="12" spans="1:3">
      <c r="A12" s="4" t="s">
        <v>802</v>
      </c>
      <c r="B12" s="5" t="n">
        <v>1</v>
      </c>
    </row>
    <row r="13" spans="1:3">
      <c r="A13" s="4" t="s">
        <v>364</v>
      </c>
    </row>
    <row r="14" spans="1:3">
      <c r="A14" s="3" t="s">
        <v>64</v>
      </c>
    </row>
    <row r="15" spans="1:3">
      <c r="A15" s="4" t="s">
        <v>369</v>
      </c>
      <c r="C15" s="9" t="n">
        <v>165.4</v>
      </c>
    </row>
    <row r="16" spans="1:3">
      <c r="A16" s="4" t="s">
        <v>803</v>
      </c>
    </row>
    <row r="17" spans="1:3">
      <c r="A17" s="3" t="s">
        <v>64</v>
      </c>
    </row>
    <row r="18" spans="1:3">
      <c r="A18" s="4" t="s">
        <v>698</v>
      </c>
      <c r="B18" s="4" t="s">
        <v>804</v>
      </c>
    </row>
    <row r="19" spans="1:3">
      <c r="A19" s="4" t="s">
        <v>369</v>
      </c>
      <c r="B19" s="9" t="n">
        <v>142.1</v>
      </c>
    </row>
    <row r="20" spans="1:3">
      <c r="A20" s="4" t="s">
        <v>805</v>
      </c>
    </row>
    <row r="21" spans="1:3">
      <c r="A21" s="3" t="s">
        <v>64</v>
      </c>
    </row>
    <row r="22" spans="1:3">
      <c r="A22" s="4" t="s">
        <v>698</v>
      </c>
      <c r="B22" s="4" t="s">
        <v>574</v>
      </c>
    </row>
    <row r="23" spans="1:3">
      <c r="A23" s="4" t="s">
        <v>369</v>
      </c>
      <c r="B23" s="6" t="n">
        <v>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06</v>
      </c>
      <c r="B1" s="2" t="s">
        <v>357</v>
      </c>
    </row>
    <row r="2" spans="1:2">
      <c r="A2" s="3" t="s">
        <v>807</v>
      </c>
    </row>
    <row r="3" spans="1:2">
      <c r="A3" s="4" t="s">
        <v>595</v>
      </c>
      <c r="B3" s="6" t="n">
        <v>89737</v>
      </c>
    </row>
    <row r="4" spans="1:2">
      <c r="A4" s="4" t="s">
        <v>596</v>
      </c>
      <c r="B4" s="5" t="n">
        <v>248280</v>
      </c>
    </row>
    <row r="5" spans="1:2">
      <c r="A5" s="4" t="s">
        <v>597</v>
      </c>
      <c r="B5" s="5" t="n">
        <v>363440</v>
      </c>
    </row>
    <row r="6" spans="1:2">
      <c r="A6" s="4" t="s">
        <v>598</v>
      </c>
      <c r="B6" s="5" t="n">
        <v>389030</v>
      </c>
    </row>
    <row r="7" spans="1:2">
      <c r="A7" s="4" t="s">
        <v>611</v>
      </c>
      <c r="B7" s="5" t="n">
        <v>7181</v>
      </c>
    </row>
    <row r="8" spans="1:2">
      <c r="A8" s="4" t="s">
        <v>599</v>
      </c>
      <c r="B8" s="5" t="n">
        <v>154613</v>
      </c>
    </row>
    <row r="9" spans="1:2">
      <c r="A9" s="4" t="s">
        <v>660</v>
      </c>
      <c r="B9" s="6" t="n">
        <v>12522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8</v>
      </c>
      <c r="B1" s="2" t="s">
        <v>1</v>
      </c>
    </row>
    <row r="2" spans="1:3">
      <c r="B2" s="2" t="s">
        <v>2</v>
      </c>
      <c r="C2" s="2" t="s">
        <v>92</v>
      </c>
    </row>
    <row r="3" spans="1:3">
      <c r="A3" s="3" t="s">
        <v>809</v>
      </c>
    </row>
    <row r="4" spans="1:3">
      <c r="A4" s="4" t="s">
        <v>810</v>
      </c>
      <c r="B4" s="4" t="s">
        <v>487</v>
      </c>
      <c r="C4" s="4" t="s">
        <v>811</v>
      </c>
    </row>
    <row r="5" spans="1:3">
      <c r="A5" s="4" t="s">
        <v>109</v>
      </c>
      <c r="B5" s="6" t="n">
        <v>51</v>
      </c>
      <c r="C5" s="6" t="n">
        <v>347</v>
      </c>
    </row>
    <row r="6" spans="1:3">
      <c r="A6" s="4" t="s">
        <v>812</v>
      </c>
    </row>
    <row r="7" spans="1:3">
      <c r="A7" s="3" t="s">
        <v>809</v>
      </c>
    </row>
    <row r="8" spans="1:3">
      <c r="A8" s="4" t="s">
        <v>813</v>
      </c>
      <c r="B8" s="4" t="s">
        <v>8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92</v>
      </c>
    </row>
    <row r="3" spans="1:3">
      <c r="A3" s="4" t="s">
        <v>812</v>
      </c>
    </row>
    <row r="4" spans="1:3">
      <c r="A4" s="4" t="s">
        <v>816</v>
      </c>
      <c r="B4" s="9" t="n">
        <v>12.9</v>
      </c>
      <c r="C4" s="9" t="n">
        <v>5.5</v>
      </c>
    </row>
    <row r="5" spans="1:3">
      <c r="A5" s="4" t="s">
        <v>817</v>
      </c>
      <c r="B5" s="4" t="s">
        <v>818</v>
      </c>
    </row>
    <row r="6" spans="1:3">
      <c r="A6" s="4" t="s">
        <v>819</v>
      </c>
    </row>
    <row r="7" spans="1:3">
      <c r="A7" s="4" t="s">
        <v>820</v>
      </c>
      <c r="B7" s="5" t="n">
        <v>3080348</v>
      </c>
      <c r="C7" s="5" t="n">
        <v>830082</v>
      </c>
    </row>
    <row r="8" spans="1:3">
      <c r="A8" s="4" t="s">
        <v>28</v>
      </c>
    </row>
    <row r="9" spans="1:3">
      <c r="A9" s="4" t="s">
        <v>821</v>
      </c>
      <c r="B9" s="5" t="n">
        <v>3080883</v>
      </c>
      <c r="C9" s="5" t="n">
        <v>8302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s>
  <sheetData>
    <row r="1" spans="1:6">
      <c r="A1" s="1" t="s">
        <v>822</v>
      </c>
      <c r="B1" s="2" t="s">
        <v>823</v>
      </c>
      <c r="C1" s="2" t="s">
        <v>741</v>
      </c>
      <c r="D1" s="2" t="s">
        <v>341</v>
      </c>
      <c r="E1" s="2" t="s">
        <v>824</v>
      </c>
      <c r="F1" s="2" t="s">
        <v>396</v>
      </c>
    </row>
    <row r="2" spans="1:6">
      <c r="A2" s="3" t="s">
        <v>825</v>
      </c>
    </row>
    <row r="3" spans="1:6">
      <c r="A3" s="4" t="s">
        <v>826</v>
      </c>
      <c r="C3" s="4" t="s">
        <v>24</v>
      </c>
    </row>
    <row r="4" spans="1:6">
      <c r="A4" s="4" t="s">
        <v>827</v>
      </c>
      <c r="C4" s="6" t="n">
        <v>140658</v>
      </c>
    </row>
    <row r="5" spans="1:6">
      <c r="A5" s="4" t="s">
        <v>578</v>
      </c>
    </row>
    <row r="6" spans="1:6">
      <c r="A6" s="3" t="s">
        <v>825</v>
      </c>
    </row>
    <row r="7" spans="1:6">
      <c r="A7" s="4" t="s">
        <v>386</v>
      </c>
      <c r="C7" s="4" t="s">
        <v>574</v>
      </c>
    </row>
    <row r="8" spans="1:6">
      <c r="A8" s="4" t="s">
        <v>828</v>
      </c>
    </row>
    <row r="9" spans="1:6">
      <c r="A9" s="3" t="s">
        <v>825</v>
      </c>
    </row>
    <row r="10" spans="1:6">
      <c r="A10" s="4" t="s">
        <v>829</v>
      </c>
      <c r="C10" s="6" t="n">
        <v>29600</v>
      </c>
      <c r="F10" s="6" t="n">
        <v>32300</v>
      </c>
    </row>
    <row r="11" spans="1:6">
      <c r="A11" s="4" t="s">
        <v>828</v>
      </c>
    </row>
    <row r="12" spans="1:6">
      <c r="A12" s="3" t="s">
        <v>825</v>
      </c>
    </row>
    <row r="13" spans="1:6">
      <c r="A13" s="4" t="s">
        <v>830</v>
      </c>
      <c r="C13" s="5" t="n">
        <v>29900</v>
      </c>
      <c r="D13" s="6" t="n">
        <v>32900</v>
      </c>
    </row>
    <row r="14" spans="1:6">
      <c r="A14" s="4" t="s">
        <v>831</v>
      </c>
      <c r="C14" s="5" t="n">
        <v>55000</v>
      </c>
    </row>
    <row r="15" spans="1:6">
      <c r="A15" s="4" t="s">
        <v>832</v>
      </c>
      <c r="C15" s="5" t="n">
        <v>58900</v>
      </c>
    </row>
    <row r="16" spans="1:6">
      <c r="A16" s="4" t="s">
        <v>833</v>
      </c>
    </row>
    <row r="17" spans="1:6">
      <c r="A17" s="3" t="s">
        <v>825</v>
      </c>
    </row>
    <row r="18" spans="1:6">
      <c r="A18" s="4" t="s">
        <v>834</v>
      </c>
      <c r="C18" s="5" t="n">
        <v>12000</v>
      </c>
    </row>
    <row r="19" spans="1:6">
      <c r="A19" s="4" t="s">
        <v>832</v>
      </c>
      <c r="C19" s="5" t="n">
        <v>20000</v>
      </c>
    </row>
    <row r="20" spans="1:6">
      <c r="A20" s="4" t="s">
        <v>835</v>
      </c>
    </row>
    <row r="21" spans="1:6">
      <c r="A21" s="3" t="s">
        <v>825</v>
      </c>
    </row>
    <row r="22" spans="1:6">
      <c r="A22" s="4" t="s">
        <v>830</v>
      </c>
      <c r="C22" s="6" t="n">
        <v>1800</v>
      </c>
    </row>
    <row r="23" spans="1:6">
      <c r="A23" s="4" t="s">
        <v>836</v>
      </c>
      <c r="C23" s="5" t="n">
        <v>5</v>
      </c>
    </row>
    <row r="24" spans="1:6">
      <c r="A24" s="4" t="s">
        <v>837</v>
      </c>
    </row>
    <row r="25" spans="1:6">
      <c r="A25" s="3" t="s">
        <v>825</v>
      </c>
    </row>
    <row r="26" spans="1:6">
      <c r="A26" s="4" t="s">
        <v>838</v>
      </c>
      <c r="C26" s="6" t="n">
        <v>2600</v>
      </c>
      <c r="D26" s="6" t="n">
        <v>3200</v>
      </c>
    </row>
    <row r="27" spans="1:6">
      <c r="A27" s="4" t="s">
        <v>839</v>
      </c>
    </row>
    <row r="28" spans="1:6">
      <c r="A28" s="3" t="s">
        <v>825</v>
      </c>
    </row>
    <row r="29" spans="1:6">
      <c r="A29" s="4" t="s">
        <v>840</v>
      </c>
      <c r="C29" s="4" t="s">
        <v>381</v>
      </c>
    </row>
    <row r="30" spans="1:6">
      <c r="A30" s="4" t="s">
        <v>841</v>
      </c>
    </row>
    <row r="31" spans="1:6">
      <c r="A31" s="3" t="s">
        <v>825</v>
      </c>
    </row>
    <row r="32" spans="1:6">
      <c r="A32" s="4" t="s">
        <v>842</v>
      </c>
      <c r="B32" s="6" t="n">
        <v>13000</v>
      </c>
      <c r="E32" s="6" t="n">
        <v>19500</v>
      </c>
    </row>
    <row r="33" spans="1:6">
      <c r="A33" s="4" t="s">
        <v>843</v>
      </c>
    </row>
    <row r="34" spans="1:6">
      <c r="A34" s="3" t="s">
        <v>825</v>
      </c>
    </row>
    <row r="35" spans="1:6">
      <c r="A35" s="4" t="s">
        <v>844</v>
      </c>
      <c r="C35" s="4" t="s">
        <v>845</v>
      </c>
    </row>
    <row r="36" spans="1:6">
      <c r="A36" s="4" t="s">
        <v>846</v>
      </c>
    </row>
    <row r="37" spans="1:6">
      <c r="A37" s="3" t="s">
        <v>825</v>
      </c>
    </row>
    <row r="38" spans="1:6">
      <c r="A38" s="4" t="s">
        <v>836</v>
      </c>
      <c r="B38" s="5" t="n">
        <v>12</v>
      </c>
    </row>
    <row r="39" spans="1:6">
      <c r="A39" s="4" t="s">
        <v>847</v>
      </c>
      <c r="B39" s="5" t="n">
        <v>12</v>
      </c>
    </row>
    <row r="40" spans="1:6">
      <c r="A40" s="4" t="s">
        <v>848</v>
      </c>
    </row>
    <row r="41" spans="1:6">
      <c r="A41" s="3" t="s">
        <v>825</v>
      </c>
    </row>
    <row r="42" spans="1:6">
      <c r="A42" s="4" t="s">
        <v>844</v>
      </c>
      <c r="C42" s="4" t="s">
        <v>363</v>
      </c>
    </row>
    <row r="43" spans="1:6">
      <c r="A43" s="4" t="s">
        <v>836</v>
      </c>
      <c r="C43" s="5" t="n">
        <v>15</v>
      </c>
    </row>
    <row r="44" spans="1:6">
      <c r="A44" s="4" t="s">
        <v>847</v>
      </c>
      <c r="C44" s="5" t="n">
        <v>15</v>
      </c>
    </row>
    <row r="45" spans="1:6">
      <c r="A45" s="4" t="s">
        <v>793</v>
      </c>
    </row>
    <row r="46" spans="1:6">
      <c r="A46" s="3" t="s">
        <v>825</v>
      </c>
    </row>
    <row r="47" spans="1:6">
      <c r="A47" s="4" t="s">
        <v>836</v>
      </c>
      <c r="C47" s="5" t="n">
        <v>49</v>
      </c>
    </row>
    <row r="48" spans="1:6">
      <c r="A48" s="4" t="s">
        <v>849</v>
      </c>
      <c r="C48" s="4" t="s">
        <v>850</v>
      </c>
    </row>
    <row r="49" spans="1:6">
      <c r="A49" s="4" t="s">
        <v>386</v>
      </c>
      <c r="C49" s="4" t="s">
        <v>851</v>
      </c>
    </row>
    <row r="50" spans="1:6">
      <c r="A50" s="4" t="s">
        <v>826</v>
      </c>
      <c r="C50" s="4" t="s">
        <v>24</v>
      </c>
    </row>
    <row r="51" spans="1:6">
      <c r="A51" s="4" t="s">
        <v>852</v>
      </c>
      <c r="C51" s="4" t="s">
        <v>335</v>
      </c>
    </row>
    <row r="52" spans="1:6">
      <c r="A52" s="4" t="s">
        <v>827</v>
      </c>
      <c r="C52" s="6" t="n">
        <v>20100</v>
      </c>
    </row>
    <row r="53" spans="1:6">
      <c r="A53" s="4" t="s">
        <v>853</v>
      </c>
    </row>
    <row r="54" spans="1:6">
      <c r="A54" s="3" t="s">
        <v>825</v>
      </c>
    </row>
    <row r="55" spans="1:6">
      <c r="A55" s="4" t="s">
        <v>854</v>
      </c>
      <c r="C55" s="4" t="s">
        <v>855</v>
      </c>
    </row>
    <row r="56" spans="1:6">
      <c r="A56" s="4" t="s">
        <v>856</v>
      </c>
    </row>
    <row r="57" spans="1:6">
      <c r="A57" s="3" t="s">
        <v>825</v>
      </c>
    </row>
    <row r="58" spans="1:6">
      <c r="A58" s="4" t="s">
        <v>840</v>
      </c>
      <c r="C58" s="4" t="s">
        <v>3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7</v>
      </c>
      <c r="B1" s="2" t="s">
        <v>1</v>
      </c>
    </row>
    <row r="2" spans="1:3">
      <c r="B2" s="2" t="s">
        <v>2</v>
      </c>
      <c r="C2" s="2" t="s">
        <v>92</v>
      </c>
    </row>
    <row r="3" spans="1:3">
      <c r="A3" s="3" t="s">
        <v>217</v>
      </c>
    </row>
    <row r="4" spans="1:3">
      <c r="A4" s="4" t="s">
        <v>858</v>
      </c>
      <c r="B4" s="6" t="n">
        <v>3344</v>
      </c>
      <c r="C4" s="6" t="n">
        <v>68</v>
      </c>
    </row>
    <row r="5" spans="1:3">
      <c r="A5" s="4" t="s">
        <v>859</v>
      </c>
      <c r="B5" s="5" t="n">
        <v>-20261</v>
      </c>
    </row>
    <row r="6" spans="1:3">
      <c r="A6" s="4" t="s">
        <v>860</v>
      </c>
      <c r="B6" s="6" t="n">
        <v>-16917</v>
      </c>
      <c r="C6" s="6" t="n">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2</v>
      </c>
    </row>
    <row r="3" spans="1:3">
      <c r="A3" s="3" t="s">
        <v>148</v>
      </c>
    </row>
    <row r="4" spans="1:3">
      <c r="A4" s="4" t="s">
        <v>110</v>
      </c>
      <c r="B4" s="6" t="n">
        <v>-25082</v>
      </c>
      <c r="C4" s="6" t="n">
        <v>-108673</v>
      </c>
    </row>
    <row r="5" spans="1:3">
      <c r="A5" s="3" t="s">
        <v>149</v>
      </c>
    </row>
    <row r="6" spans="1:3">
      <c r="A6" s="4" t="s">
        <v>150</v>
      </c>
      <c r="B6" s="5" t="n">
        <v>5222</v>
      </c>
      <c r="C6" s="5" t="n">
        <v>22878</v>
      </c>
    </row>
    <row r="7" spans="1:3">
      <c r="A7" s="4" t="s">
        <v>151</v>
      </c>
      <c r="B7" s="5" t="n">
        <v>-16917</v>
      </c>
      <c r="C7" s="5" t="n">
        <v>68</v>
      </c>
    </row>
    <row r="8" spans="1:3">
      <c r="A8" s="4" t="s">
        <v>152</v>
      </c>
      <c r="B8" s="5" t="n">
        <v>2087</v>
      </c>
      <c r="C8" s="5" t="n">
        <v>2427</v>
      </c>
    </row>
    <row r="9" spans="1:3">
      <c r="A9" s="4" t="s">
        <v>100</v>
      </c>
      <c r="B9" s="5" t="n">
        <v>38195</v>
      </c>
      <c r="C9" s="5" t="n">
        <v>51503</v>
      </c>
    </row>
    <row r="10" spans="1:3">
      <c r="A10" s="4" t="s">
        <v>153</v>
      </c>
      <c r="B10" s="5" t="n">
        <v>29574</v>
      </c>
    </row>
    <row r="11" spans="1:3">
      <c r="A11" s="4" t="s">
        <v>154</v>
      </c>
      <c r="B11" s="5" t="n">
        <v>-685</v>
      </c>
      <c r="C11" s="5" t="n">
        <v>-1524</v>
      </c>
    </row>
    <row r="12" spans="1:3">
      <c r="A12" s="4" t="s">
        <v>107</v>
      </c>
      <c r="B12" s="5" t="n">
        <v>-61</v>
      </c>
      <c r="C12" s="5" t="n">
        <v>220</v>
      </c>
    </row>
    <row r="13" spans="1:3">
      <c r="A13" s="4" t="s">
        <v>155</v>
      </c>
      <c r="B13" s="5" t="n">
        <v>-835</v>
      </c>
      <c r="C13" s="5" t="n">
        <v>250</v>
      </c>
    </row>
    <row r="14" spans="1:3">
      <c r="A14" s="4" t="s">
        <v>106</v>
      </c>
      <c r="C14" s="5" t="n">
        <v>28360</v>
      </c>
    </row>
    <row r="15" spans="1:3">
      <c r="A15" s="4" t="s">
        <v>102</v>
      </c>
      <c r="C15" s="5" t="n">
        <v>9300</v>
      </c>
    </row>
    <row r="16" spans="1:3">
      <c r="A16" s="3" t="s">
        <v>156</v>
      </c>
    </row>
    <row r="17" spans="1:3">
      <c r="A17" s="4" t="s">
        <v>38</v>
      </c>
      <c r="B17" s="5" t="n">
        <v>20974</v>
      </c>
      <c r="C17" s="5" t="n">
        <v>-870</v>
      </c>
    </row>
    <row r="18" spans="1:3">
      <c r="A18" s="4" t="s">
        <v>157</v>
      </c>
      <c r="B18" s="5" t="n">
        <v>-18759</v>
      </c>
      <c r="C18" s="5" t="n">
        <v>-10026</v>
      </c>
    </row>
    <row r="19" spans="1:3">
      <c r="A19" s="4" t="s">
        <v>67</v>
      </c>
      <c r="B19" s="5" t="n">
        <v>-21567</v>
      </c>
    </row>
    <row r="20" spans="1:3">
      <c r="A20" s="4" t="s">
        <v>158</v>
      </c>
      <c r="B20" s="5" t="n">
        <v>12146</v>
      </c>
      <c r="C20" s="5" t="n">
        <v>-6087</v>
      </c>
    </row>
    <row r="21" spans="1:3">
      <c r="A21" s="3" t="s">
        <v>159</v>
      </c>
    </row>
    <row r="22" spans="1:3">
      <c r="A22" s="4" t="s">
        <v>160</v>
      </c>
      <c r="B22" s="5" t="n">
        <v>-23529</v>
      </c>
      <c r="C22" s="5" t="n">
        <v>-16461</v>
      </c>
    </row>
    <row r="23" spans="1:3">
      <c r="A23" s="4" t="s">
        <v>161</v>
      </c>
      <c r="B23" s="5" t="n">
        <v>-14700</v>
      </c>
      <c r="C23" s="5" t="n">
        <v>-16009</v>
      </c>
    </row>
    <row r="24" spans="1:3">
      <c r="A24" s="4" t="s">
        <v>162</v>
      </c>
      <c r="B24" s="5" t="n">
        <v>8257</v>
      </c>
      <c r="C24" s="5" t="n">
        <v>15702</v>
      </c>
    </row>
    <row r="25" spans="1:3">
      <c r="A25" s="4" t="s">
        <v>163</v>
      </c>
      <c r="B25" s="5" t="n">
        <v>-252475</v>
      </c>
    </row>
    <row r="26" spans="1:3">
      <c r="A26" s="4" t="s">
        <v>164</v>
      </c>
      <c r="B26" s="5" t="n">
        <v>79000</v>
      </c>
    </row>
    <row r="27" spans="1:3">
      <c r="A27" s="4" t="s">
        <v>165</v>
      </c>
      <c r="B27" s="5" t="n">
        <v>28</v>
      </c>
      <c r="C27" s="5" t="n">
        <v>-1099</v>
      </c>
    </row>
    <row r="28" spans="1:3">
      <c r="A28" s="4" t="s">
        <v>166</v>
      </c>
      <c r="B28" s="5" t="n">
        <v>-203419</v>
      </c>
      <c r="C28" s="5" t="n">
        <v>-17867</v>
      </c>
    </row>
    <row r="29" spans="1:3">
      <c r="A29" s="3" t="s">
        <v>167</v>
      </c>
    </row>
    <row r="30" spans="1:3">
      <c r="A30" s="4" t="s">
        <v>168</v>
      </c>
      <c r="B30" s="5" t="n">
        <v>1163000</v>
      </c>
      <c r="C30" s="5" t="n">
        <v>440000</v>
      </c>
    </row>
    <row r="31" spans="1:3">
      <c r="A31" s="4" t="s">
        <v>169</v>
      </c>
      <c r="B31" s="5" t="n">
        <v>-1194676</v>
      </c>
      <c r="C31" s="5" t="n">
        <v>-445749</v>
      </c>
    </row>
    <row r="32" spans="1:3">
      <c r="A32" s="4" t="s">
        <v>170</v>
      </c>
      <c r="B32" s="5" t="n">
        <v>170565</v>
      </c>
      <c r="C32" s="5" t="n">
        <v>561894</v>
      </c>
    </row>
    <row r="33" spans="1:3">
      <c r="A33" s="4" t="s">
        <v>171</v>
      </c>
      <c r="B33" s="5" t="n">
        <v>-4467</v>
      </c>
      <c r="C33" s="5" t="n">
        <v>-451169</v>
      </c>
    </row>
    <row r="34" spans="1:3">
      <c r="A34" s="4" t="s">
        <v>172</v>
      </c>
      <c r="B34" s="5" t="n">
        <v>-575</v>
      </c>
    </row>
    <row r="35" spans="1:3">
      <c r="A35" s="4" t="s">
        <v>173</v>
      </c>
      <c r="B35" s="5" t="n">
        <v>-3708</v>
      </c>
      <c r="C35" s="5" t="n">
        <v>-16552</v>
      </c>
    </row>
    <row r="36" spans="1:3">
      <c r="A36" s="4" t="s">
        <v>174</v>
      </c>
      <c r="C36" s="5" t="n">
        <v>-986</v>
      </c>
    </row>
    <row r="37" spans="1:3">
      <c r="A37" s="4" t="s">
        <v>143</v>
      </c>
      <c r="B37" s="5" t="n">
        <v>18500</v>
      </c>
    </row>
    <row r="38" spans="1:3">
      <c r="A38" s="4" t="s">
        <v>175</v>
      </c>
      <c r="B38" s="5" t="n">
        <v>-1138</v>
      </c>
      <c r="C38" s="5" t="n">
        <v>-15</v>
      </c>
    </row>
    <row r="39" spans="1:3">
      <c r="A39" s="4" t="s">
        <v>176</v>
      </c>
      <c r="B39" s="5" t="n">
        <v>147501</v>
      </c>
      <c r="C39" s="5" t="n">
        <v>87423</v>
      </c>
    </row>
    <row r="40" spans="1:3">
      <c r="A40" s="4" t="s">
        <v>177</v>
      </c>
      <c r="B40" s="5" t="n">
        <v>-43772</v>
      </c>
      <c r="C40" s="5" t="n">
        <v>63469</v>
      </c>
    </row>
    <row r="41" spans="1:3">
      <c r="A41" s="3" t="s">
        <v>178</v>
      </c>
    </row>
    <row r="42" spans="1:3">
      <c r="A42" s="4" t="s">
        <v>179</v>
      </c>
      <c r="B42" s="5" t="n">
        <v>142276</v>
      </c>
      <c r="C42" s="5" t="n">
        <v>58638</v>
      </c>
    </row>
    <row r="43" spans="1:3">
      <c r="A43" s="4" t="s">
        <v>180</v>
      </c>
      <c r="B43" s="5" t="n">
        <v>98504</v>
      </c>
      <c r="C43" s="5" t="n">
        <v>122107</v>
      </c>
    </row>
    <row r="44" spans="1:3">
      <c r="A44" s="3" t="s">
        <v>181</v>
      </c>
    </row>
    <row r="45" spans="1:3">
      <c r="A45" s="4" t="s">
        <v>182</v>
      </c>
      <c r="B45" s="5" t="n">
        <v>45620</v>
      </c>
      <c r="C45" s="5" t="n">
        <v>91393</v>
      </c>
    </row>
    <row r="46" spans="1:3">
      <c r="A46" s="4" t="s">
        <v>183</v>
      </c>
      <c r="B46" s="5" t="n">
        <v>1081</v>
      </c>
      <c r="C46" s="5" t="n">
        <v>3084</v>
      </c>
    </row>
    <row r="47" spans="1:3">
      <c r="A47" s="3" t="s">
        <v>184</v>
      </c>
    </row>
    <row r="48" spans="1:3">
      <c r="A48" s="4" t="s">
        <v>185</v>
      </c>
      <c r="B48" s="5" t="n">
        <v>131842</v>
      </c>
      <c r="C48" s="5" t="n">
        <v>5152</v>
      </c>
    </row>
    <row r="49" spans="1:3">
      <c r="A49" s="4" t="s">
        <v>186</v>
      </c>
      <c r="B49" s="5" t="n">
        <v>-61512</v>
      </c>
      <c r="C49" s="5" t="n">
        <v>18194</v>
      </c>
    </row>
    <row r="50" spans="1:3">
      <c r="A50" s="4" t="s">
        <v>187</v>
      </c>
      <c r="B50" s="5" t="n">
        <v>2408557</v>
      </c>
    </row>
    <row r="51" spans="1:3">
      <c r="A51" s="4" t="s">
        <v>188</v>
      </c>
      <c r="B51" s="5" t="n">
        <v>-2264702</v>
      </c>
    </row>
    <row r="52" spans="1:3">
      <c r="A52" s="4" t="s">
        <v>189</v>
      </c>
      <c r="C52" s="5" t="n">
        <v>18194</v>
      </c>
    </row>
    <row r="53" spans="1:3">
      <c r="A53" s="4" t="s">
        <v>185</v>
      </c>
      <c r="B53" s="5" t="n">
        <v>-2734940</v>
      </c>
    </row>
    <row r="54" spans="1:3">
      <c r="A54" s="4" t="s">
        <v>190</v>
      </c>
      <c r="B54" s="6" t="n">
        <v>1718507</v>
      </c>
      <c r="C54" s="6" t="n">
        <v>-51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32"/>
  </cols>
  <sheetData>
    <row r="1" spans="1:2">
      <c r="A1" s="1" t="s">
        <v>861</v>
      </c>
      <c r="B1" s="2" t="s">
        <v>1</v>
      </c>
    </row>
    <row r="2" spans="1:2">
      <c r="B2" s="2" t="s">
        <v>341</v>
      </c>
    </row>
    <row r="3" spans="1:2">
      <c r="A3" s="3" t="s">
        <v>219</v>
      </c>
    </row>
    <row r="4" spans="1:2">
      <c r="A4" s="4" t="s">
        <v>862</v>
      </c>
      <c r="B4" s="4" t="s">
        <v>863</v>
      </c>
    </row>
    <row r="5" spans="1:2">
      <c r="A5" s="4" t="s">
        <v>297</v>
      </c>
    </row>
    <row r="6" spans="1:2">
      <c r="A6" s="3" t="s">
        <v>219</v>
      </c>
    </row>
    <row r="7" spans="1:2">
      <c r="A7" s="4" t="s">
        <v>864</v>
      </c>
      <c r="B7" s="9" t="n">
        <v>2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8"/>
    <col customWidth="1" max="5" min="5" width="29"/>
    <col customWidth="1" max="6" min="6" width="29"/>
  </cols>
  <sheetData>
    <row r="1" spans="1:6">
      <c r="A1" s="1" t="s">
        <v>865</v>
      </c>
      <c r="B1" s="2" t="s">
        <v>866</v>
      </c>
      <c r="C1" s="2" t="s">
        <v>867</v>
      </c>
      <c r="D1" s="2" t="s">
        <v>356</v>
      </c>
      <c r="E1" s="2" t="s">
        <v>581</v>
      </c>
      <c r="F1" s="2" t="s">
        <v>868</v>
      </c>
    </row>
    <row r="2" spans="1:6">
      <c r="A2" s="3" t="s">
        <v>869</v>
      </c>
    </row>
    <row r="3" spans="1:6">
      <c r="A3" s="4" t="s">
        <v>870</v>
      </c>
      <c r="E3" s="5" t="n">
        <v>9</v>
      </c>
    </row>
    <row r="4" spans="1:6">
      <c r="A4" s="4" t="s">
        <v>359</v>
      </c>
      <c r="D4" s="5" t="n">
        <v>64</v>
      </c>
    </row>
    <row r="5" spans="1:6">
      <c r="A5" s="4" t="s">
        <v>405</v>
      </c>
    </row>
    <row r="6" spans="1:6">
      <c r="A6" s="3" t="s">
        <v>869</v>
      </c>
    </row>
    <row r="7" spans="1:6">
      <c r="A7" s="4" t="s">
        <v>372</v>
      </c>
      <c r="C7" s="5" t="n">
        <v>15</v>
      </c>
    </row>
    <row r="8" spans="1:6">
      <c r="A8" s="4" t="s">
        <v>871</v>
      </c>
    </row>
    <row r="9" spans="1:6">
      <c r="A9" s="3" t="s">
        <v>872</v>
      </c>
    </row>
    <row r="10" spans="1:6">
      <c r="A10" s="4" t="s">
        <v>39</v>
      </c>
      <c r="E10" s="6" t="n">
        <v>8539</v>
      </c>
      <c r="F10" s="6" t="n">
        <v>3375</v>
      </c>
    </row>
    <row r="11" spans="1:6">
      <c r="A11" s="4" t="s">
        <v>873</v>
      </c>
      <c r="E11" s="5" t="n">
        <v>71692</v>
      </c>
      <c r="F11" s="5" t="n">
        <v>16087</v>
      </c>
    </row>
    <row r="12" spans="1:6">
      <c r="A12" s="4" t="s">
        <v>874</v>
      </c>
      <c r="E12" s="5" t="n">
        <v>16723</v>
      </c>
      <c r="F12" s="5" t="n">
        <v>3640</v>
      </c>
    </row>
    <row r="13" spans="1:6">
      <c r="A13" s="4" t="s">
        <v>875</v>
      </c>
      <c r="E13" s="5" t="n">
        <v>80231</v>
      </c>
      <c r="F13" s="5" t="n">
        <v>19462</v>
      </c>
    </row>
    <row r="14" spans="1:6">
      <c r="A14" s="4" t="s">
        <v>52</v>
      </c>
      <c r="E14" s="5" t="n">
        <v>1763</v>
      </c>
      <c r="F14" s="5" t="n">
        <v>639</v>
      </c>
    </row>
    <row r="15" spans="1:6">
      <c r="A15" s="4" t="s">
        <v>64</v>
      </c>
      <c r="E15" s="5" t="n">
        <v>102235</v>
      </c>
      <c r="F15" s="5" t="n">
        <v>25942</v>
      </c>
    </row>
    <row r="16" spans="1:6">
      <c r="A16" s="4" t="s">
        <v>876</v>
      </c>
      <c r="E16" s="6" t="n">
        <v>103998</v>
      </c>
      <c r="F16" s="6" t="n">
        <v>26581</v>
      </c>
    </row>
    <row r="17" spans="1:6">
      <c r="A17" s="4" t="s">
        <v>877</v>
      </c>
    </row>
    <row r="18" spans="1:6">
      <c r="A18" s="3" t="s">
        <v>869</v>
      </c>
    </row>
    <row r="19" spans="1:6">
      <c r="A19" s="4" t="s">
        <v>870</v>
      </c>
      <c r="F19" s="5" t="n">
        <v>7</v>
      </c>
    </row>
    <row r="20" spans="1:6">
      <c r="A20" s="4" t="s">
        <v>878</v>
      </c>
      <c r="F20" s="6" t="n">
        <v>20100</v>
      </c>
    </row>
    <row r="21" spans="1:6">
      <c r="A21" s="4" t="s">
        <v>879</v>
      </c>
    </row>
    <row r="22" spans="1:6">
      <c r="A22" s="3" t="s">
        <v>869</v>
      </c>
    </row>
    <row r="23" spans="1:6">
      <c r="A23" s="4" t="s">
        <v>870</v>
      </c>
      <c r="F23" s="5" t="n">
        <v>4</v>
      </c>
    </row>
    <row r="24" spans="1:6">
      <c r="A24" s="4" t="s">
        <v>880</v>
      </c>
    </row>
    <row r="25" spans="1:6">
      <c r="A25" s="3" t="s">
        <v>869</v>
      </c>
    </row>
    <row r="26" spans="1:6">
      <c r="A26" s="4" t="s">
        <v>870</v>
      </c>
      <c r="F26" s="5" t="n">
        <v>3</v>
      </c>
    </row>
    <row r="27" spans="1:6">
      <c r="A27" s="4" t="s">
        <v>881</v>
      </c>
    </row>
    <row r="28" spans="1:6">
      <c r="A28" s="3" t="s">
        <v>869</v>
      </c>
    </row>
    <row r="29" spans="1:6">
      <c r="A29" s="4" t="s">
        <v>870</v>
      </c>
      <c r="E29" s="5" t="n">
        <v>9</v>
      </c>
    </row>
    <row r="30" spans="1:6">
      <c r="A30" s="4" t="s">
        <v>882</v>
      </c>
    </row>
    <row r="31" spans="1:6">
      <c r="A31" s="3" t="s">
        <v>869</v>
      </c>
    </row>
    <row r="32" spans="1:6">
      <c r="A32" s="4" t="s">
        <v>878</v>
      </c>
      <c r="E32" s="6" t="n">
        <v>98000</v>
      </c>
    </row>
    <row r="33" spans="1:6">
      <c r="A33" s="4" t="s">
        <v>401</v>
      </c>
      <c r="E33" s="6" t="n">
        <v>0</v>
      </c>
    </row>
    <row r="34" spans="1:6">
      <c r="A34" s="4" t="s">
        <v>883</v>
      </c>
    </row>
    <row r="35" spans="1:6">
      <c r="A35" s="3" t="s">
        <v>869</v>
      </c>
    </row>
    <row r="36" spans="1:6">
      <c r="A36" s="4" t="s">
        <v>870</v>
      </c>
      <c r="E36" s="5" t="n">
        <v>6</v>
      </c>
    </row>
    <row r="37" spans="1:6">
      <c r="A37" s="4" t="s">
        <v>884</v>
      </c>
    </row>
    <row r="38" spans="1:6">
      <c r="A38" s="3" t="s">
        <v>869</v>
      </c>
    </row>
    <row r="39" spans="1:6">
      <c r="A39" s="4" t="s">
        <v>870</v>
      </c>
      <c r="E39" s="5" t="n">
        <v>3</v>
      </c>
    </row>
    <row r="40" spans="1:6">
      <c r="A40" s="4" t="s">
        <v>885</v>
      </c>
    </row>
    <row r="41" spans="1:6">
      <c r="A41" s="3" t="s">
        <v>869</v>
      </c>
    </row>
    <row r="42" spans="1:6">
      <c r="A42" s="4" t="s">
        <v>372</v>
      </c>
      <c r="B42" s="5"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6</v>
      </c>
      <c r="B1" s="2" t="s">
        <v>1</v>
      </c>
    </row>
    <row r="2" spans="1:4">
      <c r="B2" s="2" t="s">
        <v>2</v>
      </c>
      <c r="C2" s="2" t="s">
        <v>92</v>
      </c>
      <c r="D2" s="2" t="s">
        <v>33</v>
      </c>
    </row>
    <row r="3" spans="1:4">
      <c r="A3" s="3" t="s">
        <v>224</v>
      </c>
    </row>
    <row r="4" spans="1:4">
      <c r="A4" s="4" t="s">
        <v>887</v>
      </c>
      <c r="B4" s="4" t="s">
        <v>888</v>
      </c>
    </row>
    <row r="5" spans="1:4">
      <c r="A5" s="4" t="s">
        <v>889</v>
      </c>
      <c r="B5" s="9" t="n">
        <v>8.9</v>
      </c>
      <c r="D5" s="9" t="n">
        <v>8.300000000000001</v>
      </c>
    </row>
    <row r="6" spans="1:4">
      <c r="A6" s="4" t="s">
        <v>890</v>
      </c>
      <c r="B6" s="10" t="n">
        <v>21.4</v>
      </c>
      <c r="C6" s="9" t="n">
        <v>28.1</v>
      </c>
    </row>
    <row r="7" spans="1:4">
      <c r="A7" s="4" t="s">
        <v>891</v>
      </c>
      <c r="B7" s="10" t="n">
        <v>425.5</v>
      </c>
      <c r="D7" s="10" t="n">
        <v>435.3</v>
      </c>
    </row>
    <row r="8" spans="1:4">
      <c r="A8" s="4" t="s">
        <v>892</v>
      </c>
      <c r="B8" s="10" t="n">
        <v>15.2</v>
      </c>
      <c r="C8" s="9" t="n">
        <v>15.3</v>
      </c>
    </row>
    <row r="9" spans="1:4">
      <c r="A9" s="4" t="s">
        <v>893</v>
      </c>
      <c r="B9" s="10" t="n">
        <v>169.3</v>
      </c>
      <c r="D9" s="10" t="n">
        <v>168.3</v>
      </c>
    </row>
    <row r="10" spans="1:4">
      <c r="A10" s="4" t="s">
        <v>894</v>
      </c>
      <c r="B10" s="9" t="n">
        <v>16.1</v>
      </c>
      <c r="D10" s="9" t="n">
        <v>1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3</v>
      </c>
    </row>
    <row r="2" spans="1:3">
      <c r="A2" s="3" t="s">
        <v>896</v>
      </c>
    </row>
    <row r="3" spans="1:3">
      <c r="A3" s="4" t="s">
        <v>35</v>
      </c>
      <c r="B3" s="6" t="n">
        <v>14464</v>
      </c>
      <c r="C3" s="6" t="n">
        <v>20865</v>
      </c>
    </row>
    <row r="4" spans="1:3">
      <c r="A4" s="4" t="s">
        <v>36</v>
      </c>
      <c r="B4" s="5" t="n">
        <v>84040</v>
      </c>
      <c r="C4" s="5" t="n">
        <v>121411</v>
      </c>
    </row>
    <row r="5" spans="1:3">
      <c r="A5" s="4" t="s">
        <v>37</v>
      </c>
      <c r="B5" s="5" t="n">
        <v>143355</v>
      </c>
      <c r="C5" s="5" t="n">
        <v>136153</v>
      </c>
    </row>
    <row r="6" spans="1:3">
      <c r="A6" s="4" t="s">
        <v>897</v>
      </c>
      <c r="B6" s="5" t="n">
        <v>241859</v>
      </c>
      <c r="C6" s="5" t="n">
        <v>278429</v>
      </c>
    </row>
    <row r="7" spans="1:3">
      <c r="A7" s="4" t="s">
        <v>898</v>
      </c>
    </row>
    <row r="8" spans="1:3">
      <c r="A8" s="3" t="s">
        <v>896</v>
      </c>
    </row>
    <row r="9" spans="1:3">
      <c r="A9" s="4" t="s">
        <v>35</v>
      </c>
      <c r="B9" s="5" t="n">
        <v>14464</v>
      </c>
      <c r="C9" s="5" t="n">
        <v>20865</v>
      </c>
    </row>
    <row r="10" spans="1:3">
      <c r="A10" s="4" t="s">
        <v>36</v>
      </c>
      <c r="B10" s="5" t="n">
        <v>84040</v>
      </c>
      <c r="C10" s="5" t="n">
        <v>121411</v>
      </c>
    </row>
    <row r="11" spans="1:3">
      <c r="A11" s="4" t="s">
        <v>37</v>
      </c>
      <c r="B11" s="5" t="n">
        <v>50295</v>
      </c>
      <c r="C11" s="5" t="n">
        <v>40699</v>
      </c>
    </row>
    <row r="12" spans="1:3">
      <c r="A12" s="4" t="s">
        <v>897</v>
      </c>
      <c r="B12" s="5" t="n">
        <v>148799</v>
      </c>
      <c r="C12" s="5" t="n">
        <v>182975</v>
      </c>
    </row>
    <row r="13" spans="1:3">
      <c r="A13" s="4" t="s">
        <v>899</v>
      </c>
    </row>
    <row r="14" spans="1:3">
      <c r="A14" s="3" t="s">
        <v>896</v>
      </c>
    </row>
    <row r="15" spans="1:3">
      <c r="A15" s="4" t="s">
        <v>37</v>
      </c>
      <c r="B15" s="5" t="n">
        <v>93060</v>
      </c>
      <c r="C15" s="5" t="n">
        <v>95454</v>
      </c>
    </row>
    <row r="16" spans="1:3">
      <c r="A16" s="4" t="s">
        <v>897</v>
      </c>
      <c r="B16" s="6" t="n">
        <v>93060</v>
      </c>
      <c r="C16" s="6" t="n">
        <v>954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3</v>
      </c>
    </row>
    <row r="2" spans="1:3">
      <c r="A2" s="3" t="s">
        <v>901</v>
      </c>
    </row>
    <row r="3" spans="1:3">
      <c r="A3" s="4" t="s">
        <v>902</v>
      </c>
      <c r="B3" s="6" t="n">
        <v>1256862</v>
      </c>
      <c r="C3" s="6" t="n">
        <v>1205464</v>
      </c>
    </row>
    <row r="4" spans="1:3">
      <c r="A4" s="4" t="s">
        <v>903</v>
      </c>
    </row>
    <row r="5" spans="1:3">
      <c r="A5" s="3" t="s">
        <v>901</v>
      </c>
    </row>
    <row r="6" spans="1:3">
      <c r="A6" s="4" t="s">
        <v>902</v>
      </c>
      <c r="B6" s="5" t="n">
        <v>388293</v>
      </c>
      <c r="C6" s="5" t="n">
        <v>419289</v>
      </c>
    </row>
    <row r="7" spans="1:3">
      <c r="A7" s="4" t="s">
        <v>662</v>
      </c>
    </row>
    <row r="8" spans="1:3">
      <c r="A8" s="3" t="s">
        <v>901</v>
      </c>
    </row>
    <row r="9" spans="1:3">
      <c r="A9" s="4" t="s">
        <v>902</v>
      </c>
      <c r="B9" s="5" t="n">
        <v>187151</v>
      </c>
      <c r="C9" s="5" t="n">
        <v>184652</v>
      </c>
    </row>
    <row r="10" spans="1:3">
      <c r="A10" s="4" t="s">
        <v>664</v>
      </c>
    </row>
    <row r="11" spans="1:3">
      <c r="A11" s="3" t="s">
        <v>901</v>
      </c>
    </row>
    <row r="12" spans="1:3">
      <c r="A12" s="4" t="s">
        <v>902</v>
      </c>
      <c r="B12" s="5" t="n">
        <v>278831</v>
      </c>
      <c r="C12" s="5" t="n">
        <v>307690</v>
      </c>
    </row>
    <row r="13" spans="1:3">
      <c r="A13" s="4" t="s">
        <v>665</v>
      </c>
    </row>
    <row r="14" spans="1:3">
      <c r="A14" s="3" t="s">
        <v>901</v>
      </c>
    </row>
    <row r="15" spans="1:3">
      <c r="A15" s="4" t="s">
        <v>902</v>
      </c>
      <c r="B15" s="5" t="n">
        <v>130868</v>
      </c>
      <c r="C15" s="5" t="n">
        <v>181762</v>
      </c>
    </row>
    <row r="16" spans="1:3">
      <c r="A16" s="4" t="s">
        <v>667</v>
      </c>
    </row>
    <row r="17" spans="1:3">
      <c r="A17" s="3" t="s">
        <v>901</v>
      </c>
    </row>
    <row r="18" spans="1:3">
      <c r="A18" s="4" t="s">
        <v>902</v>
      </c>
      <c r="B18" s="5" t="n">
        <v>79486</v>
      </c>
      <c r="C18" s="5" t="n">
        <v>81398</v>
      </c>
    </row>
    <row r="19" spans="1:3">
      <c r="A19" s="4" t="s">
        <v>668</v>
      </c>
    </row>
    <row r="20" spans="1:3">
      <c r="A20" s="3" t="s">
        <v>901</v>
      </c>
    </row>
    <row r="21" spans="1:3">
      <c r="A21" s="4" t="s">
        <v>902</v>
      </c>
      <c r="B21" s="5" t="n">
        <v>5674</v>
      </c>
      <c r="C21" s="5" t="n">
        <v>4190</v>
      </c>
    </row>
    <row r="22" spans="1:3">
      <c r="A22" s="4" t="s">
        <v>669</v>
      </c>
    </row>
    <row r="23" spans="1:3">
      <c r="A23" s="3" t="s">
        <v>901</v>
      </c>
    </row>
    <row r="24" spans="1:3">
      <c r="A24" s="4" t="s">
        <v>902</v>
      </c>
      <c r="B24" s="5" t="n">
        <v>186559</v>
      </c>
      <c r="C24" s="5" t="n">
        <v>26483</v>
      </c>
    </row>
    <row r="25" spans="1:3">
      <c r="A25" s="4" t="s">
        <v>899</v>
      </c>
    </row>
    <row r="26" spans="1:3">
      <c r="A26" s="3" t="s">
        <v>901</v>
      </c>
    </row>
    <row r="27" spans="1:3">
      <c r="A27" s="4" t="s">
        <v>904</v>
      </c>
      <c r="B27" s="5" t="n">
        <v>1256862</v>
      </c>
      <c r="C27" s="5" t="n">
        <v>1204652</v>
      </c>
    </row>
    <row r="28" spans="1:3">
      <c r="A28" s="4" t="s">
        <v>905</v>
      </c>
    </row>
    <row r="29" spans="1:3">
      <c r="A29" s="3" t="s">
        <v>901</v>
      </c>
    </row>
    <row r="30" spans="1:3">
      <c r="A30" s="4" t="s">
        <v>904</v>
      </c>
      <c r="B30" s="5" t="n">
        <v>388293</v>
      </c>
      <c r="C30" s="5" t="n">
        <v>419289</v>
      </c>
    </row>
    <row r="31" spans="1:3">
      <c r="A31" s="4" t="s">
        <v>906</v>
      </c>
    </row>
    <row r="32" spans="1:3">
      <c r="A32" s="3" t="s">
        <v>901</v>
      </c>
    </row>
    <row r="33" spans="1:3">
      <c r="A33" s="4" t="s">
        <v>904</v>
      </c>
      <c r="B33" s="5" t="n">
        <v>187151</v>
      </c>
      <c r="C33" s="5" t="n">
        <v>184652</v>
      </c>
    </row>
    <row r="34" spans="1:3">
      <c r="A34" s="4" t="s">
        <v>907</v>
      </c>
    </row>
    <row r="35" spans="1:3">
      <c r="A35" s="3" t="s">
        <v>901</v>
      </c>
    </row>
    <row r="36" spans="1:3">
      <c r="A36" s="4" t="s">
        <v>904</v>
      </c>
      <c r="B36" s="5" t="n">
        <v>278831</v>
      </c>
      <c r="C36" s="5" t="n">
        <v>307690</v>
      </c>
    </row>
    <row r="37" spans="1:3">
      <c r="A37" s="4" t="s">
        <v>908</v>
      </c>
    </row>
    <row r="38" spans="1:3">
      <c r="A38" s="3" t="s">
        <v>901</v>
      </c>
    </row>
    <row r="39" spans="1:3">
      <c r="A39" s="4" t="s">
        <v>904</v>
      </c>
      <c r="B39" s="5" t="n">
        <v>130868</v>
      </c>
      <c r="C39" s="5" t="n">
        <v>180950</v>
      </c>
    </row>
    <row r="40" spans="1:3">
      <c r="A40" s="4" t="s">
        <v>909</v>
      </c>
    </row>
    <row r="41" spans="1:3">
      <c r="A41" s="3" t="s">
        <v>901</v>
      </c>
    </row>
    <row r="42" spans="1:3">
      <c r="A42" s="4" t="s">
        <v>904</v>
      </c>
      <c r="B42" s="5" t="n">
        <v>79486</v>
      </c>
      <c r="C42" s="5" t="n">
        <v>81398</v>
      </c>
    </row>
    <row r="43" spans="1:3">
      <c r="A43" s="4" t="s">
        <v>910</v>
      </c>
    </row>
    <row r="44" spans="1:3">
      <c r="A44" s="3" t="s">
        <v>901</v>
      </c>
    </row>
    <row r="45" spans="1:3">
      <c r="A45" s="4" t="s">
        <v>904</v>
      </c>
      <c r="B45" s="5" t="n">
        <v>5674</v>
      </c>
      <c r="C45" s="5" t="n">
        <v>4190</v>
      </c>
    </row>
    <row r="46" spans="1:3">
      <c r="A46" s="4" t="s">
        <v>911</v>
      </c>
    </row>
    <row r="47" spans="1:3">
      <c r="A47" s="3" t="s">
        <v>901</v>
      </c>
    </row>
    <row r="48" spans="1:3">
      <c r="A48" s="4" t="s">
        <v>904</v>
      </c>
      <c r="B48" s="6" t="n">
        <v>186559</v>
      </c>
      <c r="C48" s="6" t="n">
        <v>264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2</v>
      </c>
      <c r="B1" s="2" t="s">
        <v>1</v>
      </c>
    </row>
    <row r="2" spans="1:4">
      <c r="B2" s="2" t="s">
        <v>92</v>
      </c>
      <c r="C2" s="2" t="s">
        <v>2</v>
      </c>
      <c r="D2" s="2" t="s">
        <v>33</v>
      </c>
    </row>
    <row r="3" spans="1:4">
      <c r="A3" s="3" t="s">
        <v>913</v>
      </c>
    </row>
    <row r="4" spans="1:4">
      <c r="A4" s="4" t="s">
        <v>914</v>
      </c>
      <c r="C4" s="6" t="n">
        <v>523167</v>
      </c>
    </row>
    <row r="5" spans="1:4">
      <c r="A5" s="4" t="s">
        <v>45</v>
      </c>
      <c r="C5" s="5" t="n">
        <v>2235128</v>
      </c>
    </row>
    <row r="6" spans="1:4">
      <c r="A6" s="4" t="s">
        <v>915</v>
      </c>
    </row>
    <row r="7" spans="1:4">
      <c r="A7" s="3" t="s">
        <v>913</v>
      </c>
    </row>
    <row r="8" spans="1:4">
      <c r="A8" s="4" t="s">
        <v>916</v>
      </c>
      <c r="C8" s="5" t="n">
        <v>679749</v>
      </c>
      <c r="D8" s="6" t="n">
        <v>2887554</v>
      </c>
    </row>
    <row r="9" spans="1:4">
      <c r="A9" s="4" t="s">
        <v>914</v>
      </c>
      <c r="C9" s="5" t="n">
        <v>523167</v>
      </c>
    </row>
    <row r="10" spans="1:4">
      <c r="A10" s="4" t="s">
        <v>45</v>
      </c>
      <c r="C10" s="5" t="n">
        <v>2235128</v>
      </c>
    </row>
    <row r="11" spans="1:4">
      <c r="A11" s="4" t="s">
        <v>49</v>
      </c>
      <c r="C11" s="5" t="n">
        <v>85642</v>
      </c>
      <c r="D11" s="5" t="n">
        <v>85642</v>
      </c>
    </row>
    <row r="12" spans="1:4">
      <c r="A12" s="4" t="s">
        <v>917</v>
      </c>
      <c r="C12" s="6" t="n">
        <v>95015</v>
      </c>
      <c r="D12" s="6" t="n">
        <v>119082</v>
      </c>
    </row>
    <row r="13" spans="1:4">
      <c r="A13" s="4" t="s">
        <v>918</v>
      </c>
      <c r="B13" s="6" t="n">
        <v>283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9"/>
    <col customWidth="1" max="5" min="5" width="22"/>
    <col customWidth="1" max="6" min="6" width="22"/>
    <col customWidth="1" max="7" min="7" width="18"/>
  </cols>
  <sheetData>
    <row r="1" spans="1:7">
      <c r="A1" s="1" t="s">
        <v>919</v>
      </c>
      <c r="B1" s="2" t="s">
        <v>920</v>
      </c>
      <c r="C1" s="2" t="s">
        <v>921</v>
      </c>
      <c r="D1" s="2" t="s">
        <v>922</v>
      </c>
      <c r="E1" s="2" t="s">
        <v>867</v>
      </c>
      <c r="F1" s="2" t="s">
        <v>395</v>
      </c>
      <c r="G1" s="2" t="s">
        <v>356</v>
      </c>
    </row>
    <row r="2" spans="1:7">
      <c r="A2" s="3" t="s">
        <v>923</v>
      </c>
    </row>
    <row r="3" spans="1:7">
      <c r="A3" s="4" t="s">
        <v>359</v>
      </c>
      <c r="G3" s="5" t="n">
        <v>64</v>
      </c>
    </row>
    <row r="4" spans="1:7">
      <c r="A4" s="4" t="s">
        <v>405</v>
      </c>
    </row>
    <row r="5" spans="1:7">
      <c r="A5" s="3" t="s">
        <v>923</v>
      </c>
    </row>
    <row r="6" spans="1:7">
      <c r="A6" s="4" t="s">
        <v>372</v>
      </c>
      <c r="E6" s="5" t="n">
        <v>15</v>
      </c>
    </row>
    <row r="7" spans="1:7">
      <c r="A7" s="4" t="s">
        <v>391</v>
      </c>
    </row>
    <row r="8" spans="1:7">
      <c r="A8" s="3" t="s">
        <v>923</v>
      </c>
    </row>
    <row r="9" spans="1:7">
      <c r="A9" s="4" t="s">
        <v>372</v>
      </c>
      <c r="F9" s="5" t="n">
        <v>15</v>
      </c>
    </row>
    <row r="10" spans="1:7">
      <c r="A10" s="4" t="s">
        <v>924</v>
      </c>
    </row>
    <row r="11" spans="1:7">
      <c r="A11" s="3" t="s">
        <v>923</v>
      </c>
    </row>
    <row r="12" spans="1:7">
      <c r="A12" s="4" t="s">
        <v>925</v>
      </c>
      <c r="B12" s="5" t="n">
        <v>2</v>
      </c>
    </row>
    <row r="13" spans="1:7">
      <c r="A13" s="4" t="s">
        <v>926</v>
      </c>
    </row>
    <row r="14" spans="1:7">
      <c r="A14" s="3" t="s">
        <v>923</v>
      </c>
    </row>
    <row r="15" spans="1:7">
      <c r="A15" s="4" t="s">
        <v>372</v>
      </c>
      <c r="C15" s="5" t="n">
        <v>5</v>
      </c>
    </row>
    <row r="16" spans="1:7">
      <c r="A16" s="4" t="s">
        <v>927</v>
      </c>
      <c r="C16" s="9" t="n">
        <v>56.5</v>
      </c>
    </row>
    <row r="17" spans="1:7">
      <c r="A17" s="4" t="s">
        <v>403</v>
      </c>
      <c r="C17" s="5" t="n">
        <v>53</v>
      </c>
    </row>
    <row r="18" spans="1:7">
      <c r="A18" s="4" t="s">
        <v>404</v>
      </c>
      <c r="C18" s="10" t="n">
        <v>1.6</v>
      </c>
    </row>
    <row r="19" spans="1:7">
      <c r="A19" s="4" t="s">
        <v>928</v>
      </c>
      <c r="C19" s="5" t="n">
        <v>29</v>
      </c>
    </row>
    <row r="20" spans="1:7">
      <c r="A20" s="4" t="s">
        <v>929</v>
      </c>
      <c r="C20" s="9" t="n">
        <v>2.4</v>
      </c>
    </row>
    <row r="21" spans="1:7">
      <c r="A21" s="4" t="s">
        <v>930</v>
      </c>
    </row>
    <row r="22" spans="1:7">
      <c r="A22" s="3" t="s">
        <v>923</v>
      </c>
    </row>
    <row r="23" spans="1:7">
      <c r="A23" s="4" t="s">
        <v>413</v>
      </c>
      <c r="D23" s="5" t="n">
        <v>1</v>
      </c>
    </row>
    <row r="24" spans="1:7">
      <c r="A24" s="4" t="s">
        <v>403</v>
      </c>
      <c r="D24" s="9" t="n">
        <v>3.1</v>
      </c>
    </row>
    <row r="25" spans="1:7">
      <c r="A25" s="4" t="s">
        <v>404</v>
      </c>
      <c r="D25" s="10" t="n">
        <v>-0.3</v>
      </c>
    </row>
    <row r="26" spans="1:7">
      <c r="A26" s="4" t="s">
        <v>401</v>
      </c>
      <c r="D26" s="9" t="n">
        <v>-0.1</v>
      </c>
    </row>
    <row r="27" spans="1:7">
      <c r="A27" s="4" t="s">
        <v>931</v>
      </c>
    </row>
    <row r="28" spans="1:7">
      <c r="A28" s="3" t="s">
        <v>923</v>
      </c>
    </row>
    <row r="29" spans="1:7">
      <c r="A29" s="4" t="s">
        <v>413</v>
      </c>
      <c r="C29" s="5" t="n">
        <v>2</v>
      </c>
    </row>
    <row r="30" spans="1:7">
      <c r="A30" s="4" t="s">
        <v>403</v>
      </c>
      <c r="C30" s="6" t="n">
        <v>18</v>
      </c>
    </row>
    <row r="31" spans="1:7">
      <c r="A31" s="4" t="s">
        <v>404</v>
      </c>
      <c r="C31" s="10" t="n">
        <v>-1.6</v>
      </c>
    </row>
    <row r="32" spans="1:7">
      <c r="A32" s="4" t="s">
        <v>932</v>
      </c>
    </row>
    <row r="33" spans="1:7">
      <c r="A33" s="3" t="s">
        <v>923</v>
      </c>
    </row>
    <row r="34" spans="1:7">
      <c r="A34" s="4" t="s">
        <v>933</v>
      </c>
      <c r="C34" s="9" t="n">
        <v>14.2</v>
      </c>
    </row>
    <row r="35" spans="1:7">
      <c r="A35" s="4" t="s">
        <v>934</v>
      </c>
      <c r="C35" s="5" t="n">
        <v>2</v>
      </c>
    </row>
    <row r="36" spans="1:7">
      <c r="A36" s="4" t="s">
        <v>935</v>
      </c>
    </row>
    <row r="37" spans="1:7">
      <c r="A37" s="3" t="s">
        <v>923</v>
      </c>
    </row>
    <row r="38" spans="1:7">
      <c r="A38" s="4" t="s">
        <v>933</v>
      </c>
      <c r="C38" s="9" t="n">
        <v>27.7</v>
      </c>
    </row>
    <row r="39" spans="1:7">
      <c r="A39" s="4" t="s">
        <v>934</v>
      </c>
      <c r="C39"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20:58Z</dcterms:created>
  <dcterms:modified xmlns:dcterms="http://purl.org/dc/terms/" xmlns:xsi="http://www.w3.org/2001/XMLSchema-instance" xsi:type="dcterms:W3CDTF">2019-05-10T14:20:58Z</dcterms:modified>
</cp:coreProperties>
</file>